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COVID-19" sheetId="11" state="visible" r:id="rId11"/>
    <sheet xmlns:r="http://schemas.openxmlformats.org/officeDocument/2006/relationships" name="INVESTMENT SECURITIES" sheetId="12" state="visible" r:id="rId12"/>
    <sheet xmlns:r="http://schemas.openxmlformats.org/officeDocument/2006/relationships" name="NET LOANS RECEIVABLE" sheetId="13" state="visible" r:id="rId13"/>
    <sheet xmlns:r="http://schemas.openxmlformats.org/officeDocument/2006/relationships" name="DERIVATIVES" sheetId="14" state="visible" r:id="rId14"/>
    <sheet xmlns:r="http://schemas.openxmlformats.org/officeDocument/2006/relationships" name="OTHER COMPREHENSIVE LOSS" sheetId="15" state="visible" r:id="rId15"/>
    <sheet xmlns:r="http://schemas.openxmlformats.org/officeDocument/2006/relationships" name="EMPLOYEE BENEFIT PLANS" sheetId="16" state="visible" r:id="rId16"/>
    <sheet xmlns:r="http://schemas.openxmlformats.org/officeDocument/2006/relationships" name="COMMITMENTS AND CONTINGENT LIAB" sheetId="17" state="visible" r:id="rId17"/>
    <sheet xmlns:r="http://schemas.openxmlformats.org/officeDocument/2006/relationships" name="FAIR VALUE" sheetId="18" state="visible" r:id="rId18"/>
    <sheet xmlns:r="http://schemas.openxmlformats.org/officeDocument/2006/relationships" name="REVENUE RECOGNITION" sheetId="19" state="visible" r:id="rId19"/>
    <sheet xmlns:r="http://schemas.openxmlformats.org/officeDocument/2006/relationships" name="EARNINGS PER SHARE"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NET LOANS RECEIVABLE (Tables)" sheetId="23" state="visible" r:id="rId23"/>
    <sheet xmlns:r="http://schemas.openxmlformats.org/officeDocument/2006/relationships" name="DERIVATIVES (Tables)" sheetId="24" state="visible" r:id="rId24"/>
    <sheet xmlns:r="http://schemas.openxmlformats.org/officeDocument/2006/relationships" name="OTHER COMPREHENSIVE INCOME (Tab" sheetId="25" state="visible" r:id="rId25"/>
    <sheet xmlns:r="http://schemas.openxmlformats.org/officeDocument/2006/relationships" name="EMPLOYEE BENEFIT PLANS (Tables)" sheetId="26" state="visible" r:id="rId26"/>
    <sheet xmlns:r="http://schemas.openxmlformats.org/officeDocument/2006/relationships" name="COMMITMENTS AND CONTINGENT LI_2" sheetId="27" state="visible" r:id="rId27"/>
    <sheet xmlns:r="http://schemas.openxmlformats.org/officeDocument/2006/relationships" name="FAIR VALUE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NATURE OF OPERATIONS - Other (D" sheetId="31" state="visible" r:id="rId31"/>
    <sheet xmlns:r="http://schemas.openxmlformats.org/officeDocument/2006/relationships" name="NATURE OF OPERATIONS - Mutual H" sheetId="32" state="visible" r:id="rId32"/>
    <sheet xmlns:r="http://schemas.openxmlformats.org/officeDocument/2006/relationships" name="INVESTMENT SECURITIES - Amortiz" sheetId="33" state="visible" r:id="rId33"/>
    <sheet xmlns:r="http://schemas.openxmlformats.org/officeDocument/2006/relationships" name="INVESTMENT SECURITIES - Estimat" sheetId="34" state="visible" r:id="rId34"/>
    <sheet xmlns:r="http://schemas.openxmlformats.org/officeDocument/2006/relationships" name="INVESTMENT SECURITIES - Other (" sheetId="35" state="visible" r:id="rId35"/>
    <sheet xmlns:r="http://schemas.openxmlformats.org/officeDocument/2006/relationships" name="INVESTMENT SECURITIES - Rollfor" sheetId="36" state="visible" r:id="rId36"/>
    <sheet xmlns:r="http://schemas.openxmlformats.org/officeDocument/2006/relationships" name="INVESTMENT SECURITIES - Contrac" sheetId="37" state="visible" r:id="rId37"/>
    <sheet xmlns:r="http://schemas.openxmlformats.org/officeDocument/2006/relationships" name="INVESTMENT SECURITIES - Sales o" sheetId="38" state="visible" r:id="rId38"/>
    <sheet xmlns:r="http://schemas.openxmlformats.org/officeDocument/2006/relationships" name="INVESTMENT SECURITIES - Sales_2" sheetId="39" state="visible" r:id="rId39"/>
    <sheet xmlns:r="http://schemas.openxmlformats.org/officeDocument/2006/relationships" name="NET LOANS RECEIVABLE - Summary " sheetId="40" state="visible" r:id="rId40"/>
    <sheet xmlns:r="http://schemas.openxmlformats.org/officeDocument/2006/relationships" name="NET LOANS RECEIVABLE - Allowanc" sheetId="41" state="visible" r:id="rId41"/>
    <sheet xmlns:r="http://schemas.openxmlformats.org/officeDocument/2006/relationships" name="NET LOANS RECEIVABLE - Balance " sheetId="42" state="visible" r:id="rId42"/>
    <sheet xmlns:r="http://schemas.openxmlformats.org/officeDocument/2006/relationships" name="NET LOANS RECEIVABLE - Impaired" sheetId="43" state="visible" r:id="rId43"/>
    <sheet xmlns:r="http://schemas.openxmlformats.org/officeDocument/2006/relationships" name="NET LOANS RECEIVABLE - Loan Mod" sheetId="44" state="visible" r:id="rId44"/>
    <sheet xmlns:r="http://schemas.openxmlformats.org/officeDocument/2006/relationships" name="NET LOANS RECEIVABLE - Troubled" sheetId="45" state="visible" r:id="rId45"/>
    <sheet xmlns:r="http://schemas.openxmlformats.org/officeDocument/2006/relationships" name="NET LOANS RECEIVABLE - Nonaccru" sheetId="46" state="visible" r:id="rId46"/>
    <sheet xmlns:r="http://schemas.openxmlformats.org/officeDocument/2006/relationships" name="NET LOANS RECEIVABLE - Aging of" sheetId="47" state="visible" r:id="rId47"/>
    <sheet xmlns:r="http://schemas.openxmlformats.org/officeDocument/2006/relationships" name="NET LOANS RECEIVABLE - Risk (De" sheetId="48" state="visible" r:id="rId48"/>
    <sheet xmlns:r="http://schemas.openxmlformats.org/officeDocument/2006/relationships" name="NET LOANS RECEIVABLE - Others (" sheetId="49" state="visible" r:id="rId49"/>
    <sheet xmlns:r="http://schemas.openxmlformats.org/officeDocument/2006/relationships" name="DERIVATIVES - Offsetting (Detai" sheetId="50" state="visible" r:id="rId50"/>
    <sheet xmlns:r="http://schemas.openxmlformats.org/officeDocument/2006/relationships" name="DERIVATIVES - Hedging Instrumen" sheetId="51" state="visible" r:id="rId51"/>
    <sheet xmlns:r="http://schemas.openxmlformats.org/officeDocument/2006/relationships" name="DERIVATIVES - Collateral (Detai" sheetId="52" state="visible" r:id="rId52"/>
    <sheet xmlns:r="http://schemas.openxmlformats.org/officeDocument/2006/relationships" name="OTHER COMPREHENSIVE LOSS - Recl" sheetId="53" state="visible" r:id="rId53"/>
    <sheet xmlns:r="http://schemas.openxmlformats.org/officeDocument/2006/relationships" name="OTHER COMPREHENSIVE LOSS - Bala" sheetId="54" state="visible" r:id="rId54"/>
    <sheet xmlns:r="http://schemas.openxmlformats.org/officeDocument/2006/relationships" name="OTHER COMPREHENSIVE LOSS - Allo" sheetId="55" state="visible" r:id="rId55"/>
    <sheet xmlns:r="http://schemas.openxmlformats.org/officeDocument/2006/relationships" name="EMPLOYEE BENEFIT PLANS - Pensio" sheetId="56" state="visible" r:id="rId56"/>
    <sheet xmlns:r="http://schemas.openxmlformats.org/officeDocument/2006/relationships" name="EMPLOYEE BENEFIT PLANS - Net Pe" sheetId="57" state="visible" r:id="rId57"/>
    <sheet xmlns:r="http://schemas.openxmlformats.org/officeDocument/2006/relationships" name="EMPLOYEE BENEFIT PLANS - Post-R" sheetId="58" state="visible" r:id="rId58"/>
    <sheet xmlns:r="http://schemas.openxmlformats.org/officeDocument/2006/relationships" name="EMPLOYEE BENEFIT PLANS - Net _2" sheetId="59" state="visible" r:id="rId59"/>
    <sheet xmlns:r="http://schemas.openxmlformats.org/officeDocument/2006/relationships" name="EMPLOYEE BENEFIT PLANS - Employ" sheetId="60" state="visible" r:id="rId60"/>
    <sheet xmlns:r="http://schemas.openxmlformats.org/officeDocument/2006/relationships" name="COMMITMENTS AND CONTINGENT LI_3" sheetId="61" state="visible" r:id="rId61"/>
    <sheet xmlns:r="http://schemas.openxmlformats.org/officeDocument/2006/relationships" name="COMMITMENTS AND CONTINGENT LI_4" sheetId="62" state="visible" r:id="rId62"/>
    <sheet xmlns:r="http://schemas.openxmlformats.org/officeDocument/2006/relationships" name="COMMITMENTS AND CONTINGENT LI_5" sheetId="63" state="visible" r:id="rId63"/>
    <sheet xmlns:r="http://schemas.openxmlformats.org/officeDocument/2006/relationships" name="FAIR VALUE - Recurring Basis (D" sheetId="64" state="visible" r:id="rId64"/>
    <sheet xmlns:r="http://schemas.openxmlformats.org/officeDocument/2006/relationships" name="FAIR VALUE - Non-Recurring Basi" sheetId="65" state="visible" r:id="rId65"/>
    <sheet xmlns:r="http://schemas.openxmlformats.org/officeDocument/2006/relationships" name="FAIR VALUE - Carrying and Fair " sheetId="66" state="visible" r:id="rId66"/>
    <sheet xmlns:r="http://schemas.openxmlformats.org/officeDocument/2006/relationships" name="REVENUE RECOGNITION (Details)" sheetId="67" state="visible" r:id="rId67"/>
    <sheet xmlns:r="http://schemas.openxmlformats.org/officeDocument/2006/relationships" name="EARNINGS PER SHARE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1</t>
        </is>
      </c>
      <c r="C2" s="2" t="inlineStr">
        <is>
          <t>Nov. 08,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Registrant Name</t>
        </is>
      </c>
      <c r="B8" s="4" t="inlineStr">
        <is>
          <t>Pioneer Bancorp, Inc./MD</t>
        </is>
      </c>
    </row>
    <row r="9">
      <c r="A9" s="4" t="inlineStr">
        <is>
          <t>Entity Incorporation, State or Country Code</t>
        </is>
      </c>
      <c r="B9" s="4" t="inlineStr">
        <is>
          <t>MD</t>
        </is>
      </c>
    </row>
    <row r="10">
      <c r="A10" s="4" t="inlineStr">
        <is>
          <t>Entity File Number</t>
        </is>
      </c>
      <c r="B10" s="4" t="inlineStr">
        <is>
          <t>001-38991</t>
        </is>
      </c>
    </row>
    <row r="11">
      <c r="A11" s="4" t="inlineStr">
        <is>
          <t>Entity Tax Identification Number</t>
        </is>
      </c>
      <c r="B11" s="4" t="inlineStr">
        <is>
          <t>83-4274253</t>
        </is>
      </c>
    </row>
    <row r="12">
      <c r="A12" s="4" t="inlineStr">
        <is>
          <t>Entity Address, Address Line One</t>
        </is>
      </c>
      <c r="B12" s="4" t="inlineStr">
        <is>
          <t>652 Albany Shaker Road</t>
        </is>
      </c>
    </row>
    <row r="13">
      <c r="A13" s="4" t="inlineStr">
        <is>
          <t>Entity Address, City or Town</t>
        </is>
      </c>
      <c r="B13" s="4" t="inlineStr">
        <is>
          <t>Albany</t>
        </is>
      </c>
    </row>
    <row r="14">
      <c r="A14" s="4" t="inlineStr">
        <is>
          <t>Entity Address, State or Province</t>
        </is>
      </c>
      <c r="B14" s="4" t="inlineStr">
        <is>
          <t>NY</t>
        </is>
      </c>
    </row>
    <row r="15">
      <c r="A15" s="4" t="inlineStr">
        <is>
          <t>Entity Address, Postal Zip Code</t>
        </is>
      </c>
      <c r="B15" s="4" t="inlineStr">
        <is>
          <t>12211</t>
        </is>
      </c>
    </row>
    <row r="16">
      <c r="A16" s="4" t="inlineStr">
        <is>
          <t>City Area Code</t>
        </is>
      </c>
      <c r="B16" s="4" t="inlineStr">
        <is>
          <t>518</t>
        </is>
      </c>
    </row>
    <row r="17">
      <c r="A17" s="4" t="inlineStr">
        <is>
          <t>Local Phone Number</t>
        </is>
      </c>
      <c r="B17" s="4" t="inlineStr">
        <is>
          <t>730-3025</t>
        </is>
      </c>
    </row>
    <row r="18">
      <c r="A18" s="4" t="inlineStr">
        <is>
          <t>Entity Current Reporting Status</t>
        </is>
      </c>
      <c r="B18" s="4" t="inlineStr">
        <is>
          <t>Yes</t>
        </is>
      </c>
    </row>
    <row r="19">
      <c r="A19" s="4" t="inlineStr">
        <is>
          <t>Entity Filer Category</t>
        </is>
      </c>
      <c r="B19" s="4" t="inlineStr">
        <is>
          <t>Non-accelerated Filer</t>
        </is>
      </c>
    </row>
    <row r="20">
      <c r="A20" s="4" t="inlineStr">
        <is>
          <t>Entity Interactive Data Current</t>
        </is>
      </c>
      <c r="B20" s="4" t="inlineStr">
        <is>
          <t>Yes</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25977679</v>
      </c>
    </row>
    <row r="26">
      <c r="A26" s="4" t="inlineStr">
        <is>
          <t>Current Fiscal Year End Date</t>
        </is>
      </c>
      <c r="B26" s="4" t="inlineStr">
        <is>
          <t>--06-30</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1769663</t>
        </is>
      </c>
    </row>
    <row r="30">
      <c r="A30" s="4" t="inlineStr">
        <is>
          <t>Amendment Flag</t>
        </is>
      </c>
      <c r="B30" s="4" t="inlineStr">
        <is>
          <t>false</t>
        </is>
      </c>
    </row>
    <row r="31">
      <c r="A31" s="4" t="inlineStr">
        <is>
          <t>Title of 12(b) Security</t>
        </is>
      </c>
      <c r="B31" s="4" t="inlineStr">
        <is>
          <t>Common Stock, par value $0.01</t>
        </is>
      </c>
    </row>
    <row r="32">
      <c r="A32" s="4" t="inlineStr">
        <is>
          <t>Trading Symbol</t>
        </is>
      </c>
      <c r="B32" s="4" t="inlineStr">
        <is>
          <t>PBFS</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t>
        </is>
      </c>
    </row>
    <row r="4">
      <c r="A4" s="4" t="inlineStr">
        <is>
          <t>SUMMARY OF SIGNIFICANT ACCOUNTING POLICIES</t>
        </is>
      </c>
      <c r="B4" s="4" t="inlineStr">
        <is>
          <t>2. Principles of Consolidation The consolidated financial statements include the accounts of the Company, the Bank, and the Bank’s wholly owned subsidiaries. All significant intercompany accounts and transactions have been eliminated in consolidation. 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legal proceedings and other contingent liabilities, and the realizability of deferred tax assets are particularly subject to change. Reclassifications Amounts in the prior period’s consolidated financial statements are reclassified whenever necessary to conform to the current period’s presentation. Adoption of Recent Accounting Pronouncements The following accounting standards have been adopted in the first quarter ended September 30, 2021: On July 1, 2021, the Company adopted ASU 2018-14 related to guidance on “Compensation—Retirement Benefits—Defined Benefit Plans—General (Subtopic 715-20): Disclosure Framework—Changes to the Disclosure Requirements for Defined Benefit Plans”, which applies to all employers that sponsor defined benefit pension or other postretirement plans. The amendments modify the disclosure requirements for employers that sponsor defined benefit pension or other postretirement plans. Disclosure requirements, including but not limited to, the following were removed from Subtopic 715-20: the amounts in accumulated other comprehensive income expected to be recognized as components of net periodic benefit cost over the next fiscal year; the amount and timing of plan assets expected to be returned to the employer and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The adoption of this guidance did not have a material impact on our consolidated results of operations or financial position. Impact of Recent Accounting Pronouncements In February 2016, the Financial Accounting Standards Board (the “FASB”) issued Accounting Standards Update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GAAP. Classification depends on the same five criteria used by lessees plus certain additional factors. The subsequent accounting treatment for all three lease types is substantially equivalent to existing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In June 2020, the FASB issued No. ASU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plans to defer the adoption of the amendments in ASU 2016-02 to the fiscal year beginning July 1, 2022. The Company is evaluating the significance and other effects of adoption on the consolidated financial statements and related disclosures. The Company is performing its accounting analysis of its branch building and other leases underlying contracts. The Company is currently evaluating the potential impact on adoption of this ASU on our consolidated financial statement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July 1, 2023. An entity will apply the amendments in this ASU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clarifying certain amendments to various provisions of ASU No. 2016-13 relating to (1) purchased financial assets with credit deterioration, (2) financial assets secured by collateral maintenance agreements, (3) transition relief for troubled debt restructurings, and (4) disclosure relief when the practical expedient for accrued interest receivables is applied. The initial adjustment will not be reported in earnings and therefore will not have any material impact on our consolidated results of operations, but it is expected that it will have an impact on our consolidated financial pos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The Company is currently evaluating the potential impact on adoption of this ASU on our consolidated financial statements. In December 2019, the FASB issu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are effective for the Company for the fiscal year beginning July 1, 2022. Early adoption is permitted, including adoption in an interim period. If early adoption is elected, all of the amended guidance must be adopted in the same period. If early adoption is initially applied in an interim period, any adjustments should be reflected as of the beginning of the annual period that includes that interim period. The Company is currently evaluating the potential impact on adoption of this ASU on our consolidated financial statements.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he Company is currently evaluating the potential impact on adoption of this guidance on our consolidated financial stat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3 Months Ended</t>
        </is>
      </c>
    </row>
    <row r="2">
      <c r="B2" s="2" t="inlineStr">
        <is>
          <t>Sep. 30, 2021</t>
        </is>
      </c>
    </row>
    <row r="3">
      <c r="A3" s="3" t="inlineStr">
        <is>
          <t>COVID-19</t>
        </is>
      </c>
    </row>
    <row r="4">
      <c r="A4" s="4" t="inlineStr">
        <is>
          <t>COVID-19</t>
        </is>
      </c>
      <c r="B4" s="4" t="inlineStr">
        <is>
          <t>3. The direct and indirect effects of the COVID-19 pandemic have resulted in dramatic reductions in the level of economic activity in the Company’s market area, as well as in the national and global economies and financial markets and have severely hampered the ability for certain businesses and consumers to meet their current repayment obligations. In response to the pandemic, the Coronavirus Aid, Relief, and Economic Security Act (“CARES Act”), in addition to providing financial assistance to both businesses and consumers, creates a forbearance program for federally-backed mortgage loans, protects borrowers from negative credit reporting due to loan accommodations related to the national emergency, and provides financial institutions the option to temporarily suspend certain requirements under GAAP related to troubled debt restructurings for a limited period of time to account for the effects of COVID-19. The Federal and New York State banking regulatory agencies have likewise issued guidance encouraging financial institutions to work prudently with borrowers who are, or may be, unable to meet their contractual payment obligations because of the effects of COVID-19. That guidance, with concurrence of the FASB, and provisions of the CARES Act allow modifications made on a good faith basis in response to COVID-19 to borrowers who were generally current with their payments prior to any relief, to not be treated as troubled debt restructurings. Modifications may include payment deferrals, fee waivers, extensions of repayment term, or other delays in payment. The Company has worked with its customers affected by COVID-19 and accommodated a significant amount of modifications across its loan portfolios. To the extent that such modifications meet the criteria previously described, such modifications are not classified as troubled debt restructurings. Subsequent legislation extended the time period for which such modifications will not be considered troubled debt restructurings to the earlier of (i) January 1, 2022 or (ii) 60 days after the end of the COVID-19 national emergency. The extent to which the direct and indirect effects of the COVID-19 pandemic impact the Company’s operational and financial performance will depend on numerous evolving factors including but not limited to, the magnitude and duration of COVID-19, the extent to which it will impact local, national and global economic conditions including interest rates, unemployment rates, the speed of the anticipated recovery, and governmental and business reactions to the pandemic, all of which are uncertain and cannot be predicted. At this point, the extent to which COVID-19, as well as, the resulting adverse effects on our customers and community, may impact the Company’s future financial condition or results of operations is uncertain and not currently estimable, however the impact could be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Sep. 30, 2021</t>
        </is>
      </c>
    </row>
    <row r="3">
      <c r="A3" s="3" t="inlineStr">
        <is>
          <t>INVESTMENT SECURITIES</t>
        </is>
      </c>
    </row>
    <row r="4">
      <c r="A4" s="4" t="inlineStr">
        <is>
          <t>INVESTMENT SECURITIES</t>
        </is>
      </c>
      <c r="B4" s="4" t="inlineStr">
        <is>
          <t>4. The amortized cost and estimated fair value of securities are as follows (dollars in thousands): ​ ​ ​ ​ ​ ​ ​ ​ ​ ​ ​ ​ ​ ​ ​ September 30, 2021 ​ ​ ​ ​ ​ Gross ​ Gross ​ ​ ​ ​ ​ Amortized ​ Unrealized ​ Unrealized ​ Estimated ​ Cost Gains Losses Fair Value Securities available for sale: ​ ​ ​ ​ ​ ​ U.S. Government and agency obligations ​ $ 237,518 ​ $ 57 ​ $ (384) ​ $ 237,191 Municipal obligations ​ 72,823 ​ 1 ​ (32) ​ 72,792 Other debt securities ​ ​ 389 ​ ​ 373 ​ ​ (46) ​ ​ 716 Total available for sale securities ​ $ 310,730 ​ $ 431 ​ $ (462) ​ $ 310,699 ​ ​ ​ ​ ​ ​ ​ ​ ​ ​ ​ ​ ​ Securities held to maturity: ​ ​ ​ ​ Municipal obligations ​ $ 6,807 ​ $ 85 ​ $ — ​ $ 6,892 Corporate debt securities ​ ​ 12,000 ​ ​ 94 ​ ​ — ​ ​ 12,094 Total held to maturity securities ​ $ 18,807 ​ $ 179 ​ $ — ​ $ 18,986 ​ ​ ​ ​ ​ ​ ​ ​ ​ ​ ​ ​ ​ Equity securities: ​ ​ ​ ​ ​ ​ ​ ​ ​ ​ ​ ​ Common stock ​ $ 1,040 ​ $ 994 ​ $ — ​ $ 2,034 Total equity securities ​ $ 1,040 ​ $ 994 ​ $ — ​ $ 2,034 ​ ​ ​ ​ ​ ​ ​ ​ ​ ​ ​ ​ ​ ​ ​ ​ June 30, 2021 ​ ​ ​ ​ ​ Gross ​ Gross ​ ​ ​ ​ ​ Amortized ​ Unrealized ​ Unrealized ​ Estimated ​ Cost Gains Losses Fair Value Securities available for sale: ​ ​ ​ ​ U.S. Government and agency obligations ​ $ 216,155 ​ $ 121 ​ $ (235) ​ $ 216,041 Municipal obligations ​ 47,800 ​ 6 ​ (9) ​ 47,797 Other debt securities ​ ​ 424 ​ ​ 385 ​ ​ (45) ​ ​ 764 Total available for sale securities ​ $ 264,379 ​ $ 512 ​ $ (289) ​ $ 264,602 ​ ​ ​ ​ ​ ​ ​ ​ ​ ​ ​ ​ ​ Securities held to maturity: ​ ​ ​ ​ Municipal obligations ​ $ 3,878 ​ $ 61 ​ $ — ​ $ 3,939 Corporate debt securities ​ ​ 7,000 ​ ​ — ​ ​ (20) ​ ​ 6,980 Total held to maturity securities ​ $ 10,878 ​ $ 61 ​ $ (20) ​ $ 10,919 ​ ​ ​ ​ ​ ​ ​ ​ ​ ​ ​ ​ ​ Equity securities: ​ ​ ​ ​ ​ ​ ​ ​ ​ ​ ​ ​ Common stock ​ $ 1,463 ​ $ 1,416 ​ $ — ​ $ 2,879 Total equity securities ​ $ 1,463 ​ $ 1,416 ​ $ — ​ $ 2,879 ​ ​ The estimated fair value and gross unrealized losses aggregated by security category and length of time such securities have been in a continuous unrealized loss position, is summarized as follows (dollars in thousands): ​ ​ ​ ​ ​ ​ ​ ​ ​ ​ ​ ​ ​ ​ ​ ​ ​ ​ ​ ​ ​ September 30, 2021 ​ ​ Less than 12 Months ​ 12 Months or Longer ​ Total ​ ​ Estimated ​ Unrealized ​ Estimated ​ Unrealized ​ Estimated ​ Unrealized ​ Fair Value Losses Fair Value Losses Fair Value Losses Securities available for sale: ​ ​ ​ ​ ​ ​ U.S. Government and agency obligations ​ $ 136,684 ​ $ (384) ​ $ — ​ $ — ​ $ 136,684 ​ $ (384) Municipal obligations ​ 56,037 ​ (32) ​ — ​ — ​ 56,037 ​ (32) Other debt securities (1) ​ 8 ​ — ​ 154 ​ (46) ​ 162 ​ (46) ​ ​ $ 192,729 ​ $ (416) ​ $ 154 ​ $ (46) ​ $ 192,883 ​ $ (462) (1) Unrealized losses, less than 12 months, on these securities are less than $500 . ​ ​ ​ ​ ​ ​ ​ ​ ​ ​ ​ ​ ​ ​ ​ ​ ​ ​ ​ ​ ​ ​ June 30, 2021 ​ ​ Less than 12 Months ​ 12 Months or Longer ​ Total ​ ​ Estimated ​ Unrealized ​ Estimated ​ Unrealized ​ Estimated ​ Unrealized ​ Fair Value Losses Fair Value Losses Fair Value ​ Losses Securities available for sale: ​ ​ ​ ​ ​ ​ ​ ​ U.S. Government and agency obligations ​ $ 85,518 ​ $ (235) ​ $ — ​ $ — ​ $ 85,518 ​ $ (235) Municipal obligations ​ 21,484 ​ (9) ​ — ​ — ​ 21,484 ​ (9) Other debt securities ​ 9 ​ (1) ​ 165 ​ (44) ​ 174 ​ (45) ​ ​ $ 107,011 ​ $ (245) ​ $ 165 ​ $ (44) ​ $ 107,176 ​ $ (289) ​ ​ ​ ​ ​ ​ ​ ​ ​ ​ ​ ​ ​ ​ ​ ​ ​ ​ ​ Securities held to maturity: ​ ​ ​ ​ ​ ​ ​ ​ ​ ​ ​ ​ ​ ​ ​ ​ ​ ​ Corporate debt securities ​ $ 6,980 ​ $ (20) ​ $ — ​ $ — ​ $ 6,980 ​ $ (20) ​ ​ $ 6,980 ​ $ (20) ​ $ — ​ $ — ​ $ 6,980 ​ $ (20) ​ At September 30, 2021, there were 96 securities with unrealized losses. Unrealized losses on debt securities are primarily related to increases in credit spreads since the securities were purchased. Unrealized losses on other debt securities (agency-backed and certain private-label mortgage-backed securities, asset-backed securities and collateralized mortgage obligation securities) are not considered other-than-temporary based upon analysis completed by management considering credit rating of the instrument, length of time each security has spent in an unrealized loss position and the strength of the underlying collateral. At September 30, 2021, management reviewed all other debt securities which were rated less than investment grade for impairment, resulting in no additional impairment charges during the three months ended September 30, 2021. At September 30, 2021, 55 securities with an amortized cost of $303,000 and remaining par value of $1.7 million were evaluated. The table below presents a rollforward of the credit losses recognized in earnings (dollars in thousands): ​ ​ ​ ​ Balance, July 1, 2021 $ 1,214 ​ ​ ​ ​ Reductions for amounts realized for securities transactions ​ — ​ ​ ​ ​ Balance, September 30, 2021 ​ ​ 1,214 ​ ​ The fair value of debt securities and carrying amount, if different, by contractual maturity were as follows (dollars in thousands). Securities not due at a single maturity date are shown separately. ​ ​ ​ ​ ​ ​ ​ ​ September 30, 2021 ​ Amortized Estimated ​ Cost Fair Value Securities available for sale: ​ ​ Due in one year or less ​ $ 118,104 ​ $ 118,094 Due after one to five years ​ 181,897 ​ 181,580 Due after five to ten years ​ ​ 10,340 ​ ​ 10,309 Other debt securities ​ 389 ​ 716 ​ ​ $ 310,730 ​ $ 310,699 ​ ​ ​ ​ ​ ​ ​ Securities held to maturity: ​ ​ Due in one year or less ​ $ 4,816 ​ $ 4,901 Due after one to five years ​ 1,991 ​ 1,991 Due after five to ten years ​ 12,000 ​ 12,094 ​ ​ $ 18,807 ​ $ 18,986 ​ During the three months ended September 30, 2021, the Company received $5.3 million in proceeds from the sale of securities available for sale, realizing gross gains of $4,000. There were no sales of securities available for sale for the three months ended September 30, 2020. There were no sales of securities held to maturity for the three months ended September 30, 2021 and 2020. During the three months ended September 30, 2021, the Company received $803,000 in proceeds from the sale of equity securities. There were no sales of equity securities for the three months ended September 30, 2020. The portion of unrealized gains and losses for the period that relates to equity securities still held at the reporting date are as follows (dollars in thousands): ​ ​ ​ ​ ​ ​ ​ ​ ​ ​ For the Three Months Ended September 30, ​ 2021 2020 Net (losses) gains recognized during the period on equity securities ​ $ (43) ​ $ 584 Less: Net gains recognized during the period on equity securities sold during the period ​ ​ 17 ​ ​ — Unrealized (losses) gains recognized during reporting period on equity securities still held at reporting date ​ $ (60) ​ $ 584 ​ At September 30, 2021, there were no holdings of securities of any one issuer, other than the U.S. Government and its agencies, in an amount greater than 10% of our equity. As of September 30, 2021, and June 30, 2021, the carrying value of available for sale securities pledged to secure FHLBNY advances and municipal deposits was $298.9 million and $252.8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LOANS RECEIVABLE</t>
        </is>
      </c>
      <c r="B1" s="2" t="inlineStr">
        <is>
          <t>3 Months Ended</t>
        </is>
      </c>
    </row>
    <row r="2">
      <c r="B2" s="2" t="inlineStr">
        <is>
          <t>Sep. 30, 2021</t>
        </is>
      </c>
    </row>
    <row r="3">
      <c r="A3" s="3" t="inlineStr">
        <is>
          <t>NET LOANS RECEIVABLE</t>
        </is>
      </c>
    </row>
    <row r="4">
      <c r="A4" s="4" t="inlineStr">
        <is>
          <t>NET LOANS RECEIVABLE</t>
        </is>
      </c>
      <c r="B4" s="4" t="inlineStr">
        <is>
          <t>5. A summary of net loans receivable is as follows (dollars in thousands): ​ ​ ​ ​ ​ ​ ​ ​ September 30, 2021 June 30, 2021 Commercial: ​ ​ Real estate ​ $ 502,056 ​ $ 490,115 Commercial and industrial (1) ​ 146,340 ​ 167,912 Construction ​ 46,546 ​ 64,914 Total commercial ​ 694,942 ​ 722,941 Residential mortgages ​ 276,746 ​ 279,508 Home equity loans and lines ​ 77,455 ​ 75,469 Consumer ​ 21,128 ​ 25,568 ​ ​ 1,070,271 ​ 1,103,486 Net deferred loan costs ​ 2,132 ​ 1,572 Allowance for loan losses ​ (23,071) ​ (23,259) Net loans receivable ​ $ 1,049,332 ​ $ 1,081,799 (1) Commercial and industrial loans included PPP loans of $32.1 million and $51.5 million as of September 30, 2021 and June 30, 2021, respectively. The following tables present the activity in the allowance for loan losses by portfolio segment (dollars in thousands): ​ ​ ​ ​ ​ ​ ​ ​ ​ ​ ​ ​ ​ ​ ​ ​ ​ For the Three Months Ended September 30, 2021 ​ ​ ​ ​ Residential ​ ​ ​ ​ ​ ​ ​ ​ ​ ​ Commercial Mortgages ​ Home Equity Consumer Total Allowance for loan losses at beginning of period ​ $ 18,300 ​ $ 3,224 ​ $ 1,295 ​ $ 440 ​ $ 23,259 Provisions charged to operations ​ 345 ​ (144) ​ 89 ​ (40) ​ 250 Loans charged off ​ (380) ​ — ​ (40) ​ (28) ​ (448) Recoveries on loans charged off ​ 8 ​ — ​ — ​ 2 ​ 10 Allowance for loan losses at end of period ​ $ 18,273 ​ $ 3,080 ​ $ 1,344 ​ $ 374 ​ $ 23,071 ​ ​ ​ ​ ​ ​ ​ ​ ​ ​ ​ ​ ​ ​ ​ ​ ​ ​ For the Three Months Ended September 30, 2020 ​ ​ ​ ​ Residential ​ ​ ​ ​ ​ ​ ​ ​ ​ ​ Commercial Mortgages Home Equity Consumer Total Allowance for loan losses at beginning of period ​ $ 17,570 ​ $ 3,484 ​ $ 1,303 ​ $ 494 ​ $ 22,851 Provisions charged to operations ​ 730 ​ (8) ​ 10 ​ 18 ​ 750 Loans charged off ​ — ​ — ​ — ​ (26) ​ (26) Recoveries on loans charged off ​ 34 ​ — ​ — ​ 1 ​ 35 Allowance for loan losses at end of period ​ $ 18,334 ​ $ 3,476 ​ $ 1,313 ​ $ 487 ​ $ 23,610 ​ The following tables present the balance in the allowance for loan losses and the recorded investment in loans by portfolio segment and based on impairment method (dollars in thousands): ​ ​ ​ ​ ​ ​ ​ ​ ​ ​ ​ ​ ​ ​ ​ ​ ​ September 30, 2021 ​ ​ ​ ​ Residential ​ ​ ​ ​ ​ ​ ​ ​ ​ ​ Commercial Mortgages Home Equity Consumer Total Allowance for loan losses: ​ ​ ​ ​ ​ Related to loans individually evaluated for impairment ​ $ 624 ​ $ — ​ $ — ​ $ — ​ $ 624 Related to loans collectively evaluated for impairment ​ 17,649 ​ 3,080 ​ $ 1,344 ​ $ 374 ​ 22,447 Ending balance ​ $ 18,273 ​ $ 3,080 ​ $ 1,344 ​ $ 374 ​ $ 23,071 ​ ​ ​ ​ ​ ​ ​ ​ ​ ​ ​ ​ ​ ​ ​ ​ Loans: ​ ​ ​ ​ ​ Individually evaluated for impairment ​ $ 12,918 ​ $ — ​ $ — ​ $ — ​ $ 12,918 Loans collectively evaluated for impairment ​ 682,024 ​ 276,746 ​ 77,455 ​ 21,128 ​ 1,057,353 Ending balance ​ $ 694,942 ​ $ 276,746 ​ $ 77,455 ​ $ 21,128 ​ $ 1,070,271 ​ ​ ​ ​ ​ ​ ​ ​ ​ ​ ​ ​ ​ ​ ​ ​ ​ ​ June 30, 2021 ​ ​ ​ ​ Residential ​ ​ ​ ​ ​ ​ ​ ​ ​ ​ Commercial Mortgages ​ Home Equity Consumer Total Allowance for loan losses: ​ ​ ​ ​ ​ Related to loans individually evaluated for impairment ​ $ 1,035 ​ $ — ​ $ — ​ $ — ​ $ 1,035 Related to loans collectively evaluated for impairment ​ 17,265 ​ 3,224 ​ $ 1,295 ​ $ 440 ​ 22,224 Ending balance ​ $ 18,300 ​ $ 3,224 ​ $ 1,295 ​ $ 440 ​ $ 23,259 ​ ​ ​ ​ ​ ​ ​ ​ ​ ​ ​ ​ ​ ​ ​ ​ Loans: ​ ​ ​ ​ ​ Individually evaluated for impairment ​ $ 14,136 ​ $ — ​ $ — ​ $ — ​ $ 14,136 Loans collectively evaluated for impairment ​ 708,805 ​ 279,508 ​ 75,469 ​ 25,568 ​ 1,089,350 Ending balance ​ $ 722,941 ​ $ 279,508 ​ $ 75,469 ​ $ 25,568 ​ $ 1,103,486 ​ The following tables present information related to impaired loans by class as of (dollars in thousands): ​ ​ ​ ​ ​ ​ ​ ​ ​ ​ ​ ​ ​ ​ ​ ​ ​ ​ ​ For the Three Months Ended ​ ​ September 30, 2021 ​ September 30, 2021 ​ Unpaid ​ ​ Allowance for Average ​ Interest ​ Principal Recorded Loan Losses Recorded Income ​ Balance Investment Allocated Investment Recognized With no related allowance recorded: ​ ​ ​ ​ ​ Commercial: ​ ​ ​ ​ ​ Real estate ​ $ 9,593 ​ $ 9,427 ​ $ — ​ $ 9,510 ​ $ 25 Commercial and industrial ​ 240 ​ 235 ​ — ​ 261 ​ — Construction ​ — ​ — ​ — ​ — ​ — Subtotal ​ 9,833 ​ 9,662 ​ — ​ 9,771 ​ 25 With an allowance recorded: ​ ​ ​ ​ ​ Commercial: ​ ​ ​ ​ ​ Real estate ​ 3,397 ​ 3,215 ​ 620 ​ 3,307 ​ — Commercial and industrial ​ 41 ​ 41 ​ 4 ​ 49 ​ — Construction ​ — ​ — ​ — ​ — ​ — Subtotal ​ 3,438 ​ 3,256 ​ 624 ​ 3,356 ​ — Total ​ $ 13,271 ​ $ 12,918 ​ $ 624 ​ $ 13,127 ​ $ 25 ​ ​ ​ ​ ​ ​ ​ ​ ​ ​ ​ ​ ​ ​ ​ ​ ​ ​ ​ ​ For the Year Ended ​ ​ June 30, 2021 ​ June 30, 2021 ​ Unpaid ​ ​ Allowance for Average ​ Interest ​ Principal Recorded Loan Losses Recorded Income ​ Balance Investment Allocated Investment Recognized With no related allowance recorded: ​ ​ ​ ​ ​ Commercial: ​ ​ ​ ​ ​ Real estate ​ $ 9,351 ​ $ 9,248 ​ $ — ​ $ 9,219 ​ $ 99 Commercial and industrial ​ 253 ​ 249 ​ — ​ 274 ​ — Construction ​ ​ 1,340 ​ 550 ​ — ​ 1,002 ​ — Subtotal ​ 10,944 ​ 10,047 ​ — ​ 10,495 ​ 99 ​ ​ ​ ​ ​ ​ ​ With an allowance recorded: ​ ​ ​ ​ ​ Commercial: ​ ​ ​ ​ ​ ​ ​ ​ ​ ​ ​ ​ ​ ​ Real estate ​ 3,671 ​ 3,479 ​ 464 ​ 3,568 ​ — Commercial and industrial ​ 1,464 ​ 610 ​ 571 ​ 1,118 ​ 24 Construction ​ ​ — ​ — ​ — ​ — ​ — Subtotal ​ 5,135 ​ 4,089 ​ 1,035 ​ 4,686 ​ 24 Total ​ $ 16,079 ​ $ 14,136 ​ $ 1,035 ​ $ 15,181 ​ $ 123 ​ Interest income on nonaccrual loans is recognized using the cost recovery method. Interest income on impaired loans that were on nonaccrual status and cash-basis interest income for the three months ended September 30, 2021, and the year ended June 30, 2021 was nominal. The recorded investment in loans excludes accrued interest receivable and deferred loan fees, net due to immateriality. At various times, certain loan modifications are executed which are considered to be troubled debt restructurings. Substantially all of these modifications include one or a combination of the following: extension of the maturity date at a stated rate of interest lower than the current market rate for new debt with similar risk; temporary reduction in the interest rate; change in scheduled payment amount including interest only; or extensions of additional credit for payment of delinquent real estate taxes or other costs. The Company has implemented customer payment deferral programs to assist both consumer and commercial borrowers that may be experiencing financial hardship due to COVID-19 related challenges, whereby short-term deferrals of payments (generally three to six months) will be provided. Commercial, residential mortgage, home equity loans and lines, and consumer loans in deferment status will continue to accrue interest on the deferred principal during the deferment period unless otherwise classified as nonaccrual. Consistent with the CARES Act and industry regulatory guidance, borrowers that were otherwise current on loan payments that were granted COVID-19 related financial hardship payment deferrals will continue to be reported as current loans throughout the agreed upon deferral period and therefore, not classified as troubled-debt restructured loans. Borrowers that are delinquent in their payments prior to requesting a COVID-19 related financial hardship payment deferral will be reviewed on a case by case basis for troubled debt restructure classification and non-performing loan status. At September 30, 2021, the Company had COVID-19 related financial hardship payment deferrals for consumer borrowers related to two loans representing $849,000 of the Company’s residential mortgage, home equity loans and lines of credit, and consumer loan balances, and for commercial borrowers related to six loans representing $25.8 million of the Company’s commercial loan balances. There were no loans modified as troubled debt restructurings during the three months ended September 30, 2021, and 2020, respectively. There were no loans that had been modified as a troubled debt restricting during the twelve months prior to September 30, 2021 which have subsequently defaulted during the three months ended September 30, 2021. There were no loans that had been modified as a troubled debt restructuring during the twelve months prior to September 30, 2020 which have subsequently defaulted during the three months ended September 30, 2020. Loans subject to a troubled debt restructuring are evaluated as impaired loans for the purpose of determining the specific component of the allowance for loan losses. The following table presents the recorded investment in nonaccrual and loans past due over 90 days still on accrual by class of loans (dollars in thousands): ​ ​ ​ ​ ​ ​ ​ ​ ​ ​ ​ ​ ​ ​ September 30, June 30, ​ 2021 2021 ​ ​ ​ Past Due ​ ​ Past Due ​ ​ ​ ​ 90 Days ​ ​ ​ 90 Days ​ ​ ​ ​ Still on ​ ​ ​ Still on ​ ​ Nonaccrual Accrual ​ Nonaccrual Accrual Commercial: ​ ​ ​ ​ Real estate ​ $ 10,442 ​ $ 2,283 ​ $ 10,527 ​ $ 1,476 Commercial and industrial ​ 83 ​ 117 ​ 465 ​ 1,525 Construction ​ — ​ — ​ 550 ​ 145 Residential mortgages ​ 4,858 ​ — ​ 4,993 ​ — Home equity loans and lines ​ 1,890 ​ — ​ 2,043 ​ — Consumer ​ — ​ — ​ 187 ​ 15 ​ ​ $ 17,273 ​ $ 2,400 ​ $ 18,765 ​ $ 3,161 ​ Nonaccrual loans and loans past due 90 days still on accrual include both smaller balance homogeneous loans that are collectively evaluated for impairment and individually evaluated impaired loans. The following tables present the aging of the recorded investment in loans by class of loans as of (dollars in thousands): ​ ​ ​ ​ ​ ​ ​ ​ ​ ​ ​ ​ ​ ​ ​ ​ ​ ​ ​ ​ ​ September 30, 2021 ​ 30 - 59 60 - 89 90 or more ​ ​ ​ ​ ​ ​ ​ ​ ​ ​ Days Days Days Total Loans Not ​ ​ ​ ​ Past Due Past Due Past Due Past Due Past Due Total Commercial: ​ ​ ​ ​ ​ ​ Real estate ​ $ 6 ​ $ 4,987 ​ $ 6,622 ​ $ 11,615 ​ $ 490,441 ​ $ 502,056 Commercial and industrial ​ 253 ​ — ​ 127 ​ 380 ​ 145,960 ​ 146,340 Construction ​ — ​ — ​ — ​ — ​ 46,546 ​ 46,546 Residential mortgages ​ 677 ​ 346 ​ 1,851 ​ 2,874 ​ 273,872 ​ 276,746 Home equity loans and lines ​ 260 ​ 318 ​ 697 ​ 1,275 ​ 76,180 ​ 77,455 Consumer ​ 17 ​ 37 ​ — ​ 54 ​ 21,074 ​ 21,128 Total ​ $ 1,213 ​ $ 5,688 ​ $ 9,297 ​ $ 16,198 ​ $ 1,054,073 ​ $ 1,070,271 ​ ​ ​ ​ ​ ​ ​ ​ ​ ​ ​ ​ ​ ​ ​ ​ ​ ​ ​ ​ ​ June 30, 2021 ​ 30 - 59 60 - 89 ​ 90 or more ​ ​ ​ ​ ​ ​ ​ ​ ​ ​ Days Days Days Total Loans Not ​ ​ ​ ​ Past Due Past Due Past Due Past Due Past Due Total Commercial: ​ ​ ​ ​ ​ ​ Real estate ​ $ 5 ​ $ 5,002 ​ $ 5,738 ​ $ 10,745 ​ $ 479,370 ​ $ 490,115 Commercial and industrial ​ — ​ 318 ​ 1,970 ​ 2,288 ​ 165,624 ​ 167,912 Construction ​ — ​ — ​ 695 ​ 695 ​ 64,219 ​ 64,914 Residential mortgages ​ 673 ​ 1,345 ​ 2,049 ​ 4,067 ​ 275,441 ​ 279,508 Home equity loans and lines ​ 193 ​ 97 ​ 1,233 ​ 1,523 ​ 73,946 ​ 75,469 Consumer ​ 2 ​ — ​ 202 ​ 204 ​ 25,364 ​ 25,568 Total ​ $ 873 ​ $ 6,762 ​ $ 11,887 ​ $ 19,522 ​ $ 1,083,964 ​ $ 1,103,486 ​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Substandard Doubtful Commercial loans not meeting the criteria above are considered to be pass rated loans. The following tables present commercial loans summarized by class of loans and the risk category (dollars in thousands): ​ ​ ​ ​ ​ ​ ​ ​ ​ ​ ​ ​ ​ ​ ​ ​ ​ September 30, 2021 ​ ​ ​ ​ Special ​ ​ ​ ​ ​ ​ ​ ​ ​ ​ Pass Mention Substandard Doubtful ​ Total Commercial ​ ​ ​ ​ ​ ​ Real estate ​ $ 440,567 ​ $ 35,897 ​ $ 23,008 ​ $ 2,584 ​ $ 502,056 Commercial and industrial ​ 131,522 ​ 5,708 ​ 9,069 ​ 41 ​ 146,340 Construction ​ 45,929 ​ — ​ 617 ​ — ​ 46,546 ​ ​ $ 618,018 ​ $ 41,605 ​ $ 32,694 ​ $ 2,625 ​ $ 694,942 ​ ​ ​ ​ ​ ​ ​ ​ ​ ​ ​ ​ ​ ​ ​ ​ ​ ​ June 30, 2021 ​ ​ ​ ​ Special ​ ​ ​ ​ ​ ​ ​ ​ ​ ​ Pass Mention Substandard Doubtful ​ Total Commercial ​ ​ ​ ​ ​ ​ Real estate ​ $ 440,209 ​ $ 25,588 ​ $ 21,698 ​ $ 2,620 ​ $ 490,115 Commercial and industrial ​ 149,909 ​ 9,272 ​ 8,308 ​ 423 ​ 167,912 Construction ​ 63,747 ​ — ​ 1,167 ​ — ​ 64,914 ​ ​ $ 653,865 ​ $ 34,860 ​ $ 31,173 ​ $ 3,043 ​ $ 722,941 ​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As of September 30, 2021 and June 30, 2021, the Company had pledged $419.6 million and $429.7 million respectively, of residential mortgage, home equity and commercial loans as collateral for FHLBNY borrowings and stand-by letters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Sep. 30, 2021</t>
        </is>
      </c>
    </row>
    <row r="3">
      <c r="A3" s="3" t="inlineStr">
        <is>
          <t>DERIVATIVES</t>
        </is>
      </c>
    </row>
    <row r="4">
      <c r="A4" s="4" t="inlineStr">
        <is>
          <t>DERIVATIVES</t>
        </is>
      </c>
      <c r="B4" s="4" t="inlineStr">
        <is>
          <t>6. In the normal course of servicing our commercial customers, the Company acts as an interest rate swap counterparty for certain commercial borrowers. The Company manages its exposure to such interest rate swaps by entering into corresponding and offsetting interest rate swaps with third parties that match the terms of the interest rate swap with the commercial borrowers. These positions directly offset each other and the Company’s exposure is the fair value of the derivatives due to potential changes in credit risk of our commercial borrowers and third parties. The notional amount of the interest rate swaps does not represent amounts exchanged by the parties. The amount exchanged is determined by reference to the notional amount and the other terms of the individual interest rate swap agreements. At September 30, 2021, the Company held derivatives not designated as hedging instruments, comprised of back-to-back interest rate swaps, with a total notional amount of $753.6 million, consisting of $376.8 million of interest rate swaps with commercial borrowers and $376.8 million of offsetting interest rate swaps with third-party counterparties on substantially the same terms. At June 30, 2021, the Company held derivatives not designated as hedging instruments, comprised of back-to-back interest rate swaps, with a total notional amount of $758.4 million, consisting of $379.2 million of interest rate swaps with commercial borrowers and $379.2 million of offsetting interest rate swaps with third-party counterparties on substantially the same terms. The fair value of derivatives are classified as other assets and other liabilities on the consolidated statements of condition. The estimated fair value of derivatives not designated as hedging instruments are as follows (dollars in thousands): ​ ​ ​ ​ ​ ​ ​ ​ September 30, 2021 ​ Derivative Derivative ​ Assets Liabilities Gross interest rate swaps ​ $ 23,003 ​ $ 23,003 Less: master netting arrangements ​ (726) ​ (726) Less: cash collateral applied ​ — ​ (21,652) Net amount ​ $ 22,277 ​ $ 625 ​ ​ ​ ​ ​ ​ ​ ​ ​ June 30, 2021 ​ Derivative Derivative ​ Assets Liabilities Gross interest rate swaps ​ $ 25,929 ​ $ 25,929 Less: master netting arrangements ​ (610) ​ (610) Less: cash collateral applied ​ — ​ (24,682) Net amount ​ $ 25,319 ​ $ 637 ​ Under terms of the agreements with the third-party counterparties, the Company provides cash collateral to the counterparty for the initial trade. Subsequent to the trade, the margin is exchanged in either direction, based upon the estimated fair value of the underlying contracts. At September 30, 2021, the Company had deposited $21.7 million as collateral for swap agreements with third-party counterparties. At June 30, 2021, the Company had deposited $24.7 million as collateral for swap agreements with third-party counter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3 Months Ended</t>
        </is>
      </c>
    </row>
    <row r="2">
      <c r="B2" s="2" t="inlineStr">
        <is>
          <t>Sep. 30, 2021</t>
        </is>
      </c>
    </row>
    <row r="3">
      <c r="A3" s="3" t="inlineStr">
        <is>
          <t>OTHER COMPREHENSIVE LOSS</t>
        </is>
      </c>
    </row>
    <row r="4">
      <c r="A4" s="4" t="inlineStr">
        <is>
          <t>OTHER COMPREHENSIVE LOSS</t>
        </is>
      </c>
      <c r="B4" s="4" t="inlineStr">
        <is>
          <t>7. Reclassifications out of accumulated other comprehensive loss were as follows (dollars in thousands): ​ ​ ​ ​ ​ ​ ​ ​ ​ ​ Details About Accumulated Other ​ ​ ​ ​ ​ ​ ​ ​ Affected Line Item in the Statement Comprehensive Loss Components ​ ​ ​ ​ ​ ​ ​ ​ Where Net Income is Presented ​ ​ ​ Three Months Ended ​ ​ ​ September 30, ​ ​ 2021 ​ 2020 ​ Unrealized gains/losses on securities (before tax): ​ ​ ​ ​ ​ ​ ​ ​ ​ Net gains included in net income ​ ​ $ 4 $ — Net gain on securities transactions Tax expense ​ ​ (1) — Income tax expense Net of tax ​ ​ 3 — ​ ​ ​ ​ ​ ​ ​ ​ ​ ​ Amortization of defined benefit plan items (before tax): ​ ​ Net actuarial loss ​ ​ — — Salaries and employee benefits Tax benefit ​ ​ — — Income tax expense Net of tax ​ ​ — — Total reclassification for the period, net of tax ​ ​ $ 3 $ — ​ The balances and changes in the components of accumulated other comprehensive income (loss), net of tax are as follows (dollars in thousands): ​ ​ ​ ​ ​ ​ ​ ​ ​ ​ ​ ​ For the Three Months Ended September 30, ​ ​ ​ ​ ​ Accumulated ​ ​ Unrealized ​ ​ ​ ​ Other ​ ​ Gains/Losses ​ Defined ​ Comprehensive ​ ​ on Securities ​ Benefit Plans ​ Loss 2021: ​ ​ ​ ​ ​ ​ ​ ​ ​ Accumulated other comprehensive loss as of July 1, 2021 ​ $ 164 ​ (5,289) ​ $ (5,125) Other comprehensive loss before reclassifications ​ ​ (184) ​ — ​ (184) Amounts reclassified from accumulated other comprehensive loss ​ ​ (3) ​ ​ — ​ ​ (3) Accumulated other comprehensive loss as of September 30, 2021 ​ $ (23) ​ ​ (5,289) ​ $ (5,312) ​ ​ ​ ​ ​ ​ ​ ​ ​ ​ 2020: ​ ​ ​ ​ ​ ​ ​ ​ ​ Accumulated other comprehensive loss as of July 1, 2020 ​ $ 381 ​ ​ (17,751) ​ $ (17,370) Other comprehensive loss before reclassifications ​ (72) ​ — ​ (72) Accumulated other comprehensive loss as of September 30, 2020 ​ $ 309 ​ (17,751) ​ $ (17,442) ​ ​ The amounts of income tax expense (benefit) allocated to each component of other comprehensive income (loss) were as follows (dollars in thousands): ​ ​ ​ ​ ​ ​ ​ ​ ​ For the Three Months Ended ​ ​ September 30, ​ 2021 2020 Unrealized gains/losses on securities: ​ ​ Unrealized holdings losses arising during the period ​ $ (66) ​ $ (27) Reclassification adjustment for gains included in net income ​ (1) ​ — ​ ​ (67) ​ (27) Defined benefit plans: ​ ​ Change in funded status ​ — ​ — Reclassification adjustment for accretion of net prior service cost ​ — ​ — Reclassification adjustment for amortization of net actuarial loss ​ — ​ — ​ ​ — ​ — ​ ​ $ (67) ​ $ (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Sep. 30, 2021</t>
        </is>
      </c>
    </row>
    <row r="3">
      <c r="A3" s="3" t="inlineStr">
        <is>
          <t>EMPLOYEE BENEFIT PLANS</t>
        </is>
      </c>
    </row>
    <row r="4">
      <c r="A4" s="4" t="inlineStr">
        <is>
          <t>EMPLOYEE BENEFIT PLANS</t>
        </is>
      </c>
      <c r="B4" s="4" t="inlineStr">
        <is>
          <t>8. The Company maintains a noncontributory defined benefit pension plan and a defined benefit post-retirement plan. Plan assets and obligations that determine the funded status are measured as of the end of the fiscal year. Pension Plan The Company maintains a noncontributory defined benefit pension plan covering substantially all of its full-time employees twenty-one years of age or older, with at least one year of service. Through December 31, 2009, pensions were paid as an annuity using a pension formula of 2.0% of the average of the five Net periodic pension cost included in salaries and employee benefits in the Company’s consolidated statements of operations included the following components (dollars in thousands): ​ ​ ​ ​ ​ ​ ​ ​ ​ For the Three Months Ended ​ ​ September 30, ​ 2021 2020 Service cost ​ $ 764 ​ $ 695 Interest cost ​ 514 ​ 458 Expected return on plan assets ​ (1,031) ​ (836) Amortization of net actuarial loss ​ 5 ​ 433 Net periodic pension cost ​ $ 252 ​ $ 750 ​ Contributions For the three months ended September 30, 2021 and 2020, the Company made no cash contributions to the plan. ​ Post-Retirement Healthcare Plan The Company offers a defined benefit post-retirement plan which provides medical and life insurance benefits to employees meeting certain requirements. Effective October 1, 2006, the plan was amended so that there have been no new plan participants for medical benefits. The cost of post-retirement plan benefits is recognized on an accrual basis as employees perform services. Active employees are eligible for retiree medical coverage upon reaching age sixty twenty-five Net periodic post-retirement benefit cost included in salaries and employee benefits in the Company’s consolidated statements of operations included the following components (dollars in thousands): ​ ​ ​ ​ ​ ​ ​ ​ ​ For the Three Months Ended ​ ​ September 30, ​ 2021 2020 Service cost ​ $ 12 ​ $ 11 Interest cost ​ 15 ​ 18 Recognized actuarial loss ​ ​ — ​ ​ 1 Net periodic post-retirement benefit cost ​ $ 27 ​ $ 30 ​ Employee Stock Ownership Plan On July 17, 2019, the Company established an Employee Stock Ownership Plan (“ESOP”) to provide eligible employees the opportunity to own Company stock. The ESOP is a tax-qualified retirement plan for the benefit of Company employees. The Company granted loans to the ESOP for the purchase of 1,018,325 shares of the Company’s common stock at an average price of $13.40 per share. The loan obtained by the ESOP from the Company to purchase the common stock is payable annually over 20 years at a rate per annum equal to the Prime Rate. Loan payments are principally funded by cash contributions from the Bank. The loan is secured by the shares purchased, which are held in a suspense account for allocation among participants as the loan is repaid. The balance of the ESOP loan at September 30, 2021 was $12.4 million. Contributions are allocated to eligible participants on the basis of compensation, subject to federal tax limits. The number of shares committed to be released annually is 50,916 through the year 2038. Participants may receive the shares at the end of employment. Shares held by the ESOP include the following: ​ ​ ​ ​ ​ ​ ​ As of September 30, ​ 2021 ​ 2020 Allocated ​ 101,832 ​ 50,916 Committed to be allocated ​ 38,187 ​ 38,187 Unallocated ​ 878,306 ​ 929,222 Total Shares ​ 1,018,325 ​ 1,018,325 ​ Total compensation expense recognized in connection with the ESOP for the three months ended September 30, 2021 and 2020 was $154,000 and $111,00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Sep. 30, 2021</t>
        </is>
      </c>
    </row>
    <row r="3">
      <c r="A3" s="3" t="inlineStr">
        <is>
          <t>COMMITMENTS AND CONTINGENT LIABILITIES</t>
        </is>
      </c>
    </row>
    <row r="4">
      <c r="A4" s="4" t="inlineStr">
        <is>
          <t>COMMITMENTS AND CONTINGENT LIABILITIES</t>
        </is>
      </c>
      <c r="B4" s="4" t="inlineStr">
        <is>
          <t>9. Off-Balance-Sheet Financing and Concentrations of Credit The Company is a party to certain financial instruments with off-balance-sheet risk to meet the financing needs of its customers. These financial instruments include the Company’s commitments to extend credit. Those instruments involve, to varying degrees, elements of credit risk in excess of the amount recognized on the consolidated statements of condition. The contract amounts of those instruments reflect the extent of involvement the Company has in particular classes of financial instruments. The Company’s exposure to credit loss in the event of nonperformance by the other party to the commitments to extend credit is represented by the contractual notional amounts of those instruments which are presented in the tables below (dollars in thousands). The Company uses the same credit policies in making commitments as it does for on-balance-sheet instruments. ​ ​ ​ ​ ​ ​ ​ ​ ​ ​ ​ ​ ​ September 30, 2021 ​ Fixed Rate Variable Rate Total Financial instruments whose contract amounts represent credit risk (including unused lines of credit and unadvanced loan funds): ​ ​ ​ Commitments to extend credit ​ $ 25,329 ​ $ 195,045 ​ $ 220,374 Standby letters of credit ​ — ​ 26,138 ​ 26,138 ​ ​ $ 25,329 ​ $ 221,183 ​ $ 246,512 ​ ​ ​ ​ ​ ​ ​ ​ ​ ​ ​ ​ ​ June 30, 2021 ​ Fixed Rate Variable Rate Total Financial instruments whose contract amounts represent credit risk (including unused lines of credit and unadvanced loan funds): ​ ​ ​ Commitments to extend credit ​ $ 29,292 ​ $ 179,767 ​ $ 209,059 Standby letters of credit ​ — ​ 25,011 ​ 25,011 ​ ​ $ 29,292 ​ $ 204,778 ​ $ 234,070 ​ Commitments to extend credit are agreements to lend to a customer as long as there is no violation of any condition established in the contract. Commitments generally have fixed expiration dates or other termination clauses and require payment of a fee. Since certain commitments are expected to expire without being fully drawn, the total commitment amounts do not necessarily represent future cash requirements. The Company evaluates each customer’s credit worthiness on a case-by-case basis. The amount of collateral, if any, required by the Company for the extension of credit is based on management’s credit evaluation of the customer. Commitments to extend credit may be written on a fixed rate basis thus exposing the Company to interest rate risk, given the possibility that market rates may change between commitment and actual extension of credit. Standby letters of credit are conditional commitments issued by the Company to guarantee payment on behalf of a customer or to guarantee the performance of a customer to a third party. The credit risk involved in issuing these instruments is essentially the same as that involved in extending loans to customers. Since a portion of these instruments will expire unused, the total amounts do not necessarily represent future cash requirements. Each customer is evaluated individually for creditworthiness under the same underwriting standards used for commitments to extend credit and on-balance-sheet instruments. Bank policies governing loan collateral apply to standby letters of credit at the time of credit extension. Certain residential mortgage loans are written on an adjustable basis and include interest rate caps which limit annual and lifetime increases in interest rates. Generally, adjustable rate mortgages have an annual rate increase cap of 2% and lifetime rate increase cap of 5% to 6% above the initial loan rate. These caps expose the Company to interest rate risk should market rates increase above these limits. At September 30, 2021, approximately $27.0 million of adjustable rate residential mortgage loans had interest rate caps. In addition, certain adjustable rate residential mortgage loans have a conversion option whereby the borrower may elect to convert the loan to a fixed rate during a designated time period. At September 30, 2021, approximately $1.3 million of the adjustable rate mortgage loans had conversion options. The Company periodically sells residential mortgage loans to FNMA and to the State of New York Mortgage Agency. At September 30, 2021 and June 30, 2021, the Bank had no loans held for sale. In addition, the Bank has no loan commitments with borrowers at September 30, 2021 and June 30, 2021 with rate lock agreements which are intended to be held for sale, if closed. The Company generally determines whether or not a loan is held for sale at the time that loan commitments are entered into or at the time a convertible adjustable rate mortgage loan converts to a fixed interest rate. In order to reduce the interest rate risk associated with the portfolio of loans held for sale, as well as loan commitments with locked interest rates which are intended to be held for sale if closed, the Company enters into agreements to sell loans in the secondary market. At September 30, 2021 and June 30, 2021, the Company had no commitments to sell loans to unrelated investors. Concentrations of Credit The Company primarily grants loans to customers located in the New York State counties of Albany, Greene, Rensselaer, Schenectady, Saratoga, and Warren. Although the Company has a diversified loan portfolio, a substantial portion of its debtors’ ability to honor their contracts is dependent upon the real estate and construction-related sectors of the economy, and general economic conditions in the Company’s market area. Legal Proceedings and Other Contingent Liabilities In the ordinary course of business, the Company and the Bank are involved in a number of legal, regulatory, governmental and other proceedings, claims or investigations that could result in losses, including damages, fines and/or civil penalties, which could be significant concerning matters arising from the conduct of their business, including the matters described below. In view of the inherent difficulty of predicting the outcome of such matters, particularly where the claimants seek large or indeterminate damages, the Company generally cannot predict the eventual outcome of the pending matters, timing of the ultimate resolution of these matters, or eventual loss, fines or penalties related to each pending matter. In accordance with applicable accounting guidance, the Company establish an accrued liability when those matters present loss contingencies that are both probable and estimable. The Company’s estimates of potential losses will change over time and the actual losses may vary significantly, and there may be an exposure to loss in excess of any amounts accrued. As a matter develops, management, in conjunction with any outside counsel handling the matter, evaluate on an ongoing basis whether such matter presents a loss contingency that is probable and estimable; or where a loss is reasonably possible, whether in excess of a related accrued liability or where there is no accrued liability, whether it is possible to estimate a range of possible loss. Once the loss contingency is deemed to be both probable and estimable, the Company establishes an accrued liability and record a corresponding amount of litigation-related expense. The Company continues to monitor the matters for further developments that could affect the amount of the accrued liability that has been previously established. Excluding legal fees and expenses, no litigation-related expense was recognized for the three months ended September 30, 2021 and 2020. For those matters for which a loss is reasonably possible and estimable, whether in excess of an accrued liability or where there is no accrued liability, the Company’s estimated range of possible loss is $0 to $52.5 million in excess of the accrued liability, if any, as of September 30, 2021. These estimates are based upon currently available information and are subject to significant judgment, a variety of assumptions and known and unknown uncertainties. The matters underlying the accrued liability and estimated range of possible losses are unpredictable and may change from time to time, and actual losses may vary significantly from the current estimate and accrual. The estimated range of possible loss does not represent the Company’s maximum loss exposure. Information is provided below regarding the nature of the matters and associated claimed damages. The Company and the Bank are defending each of these matters vigorously, and the Company believes that it and the Bank have substantial defenses, including affirmative defenses, counterclaims and cross-claims to the various allegations that have been asserted. In light of the significant judgment, variety of assumptions and uncertainties involved in the matters described below, some of which are beyond the Company’s control, and the large or indeterminate damages sought in some of these matters, an adverse outcome in one or more of these matters, or matters related to or resulting from the matters described below, could have an adverse material impact on the Company’s business, prospects, financial condition, results of operations, cash flows, or cause significant reputational harm and subject the Company to face civil litigation, significant fines, damage awards or other material regulatory consequences. Mann Entities Related Fraudulent Activity During the first fiscal quarter of 2020 (the quarter ending September 30, 2019), the Company became aware of potentially fraudulent activity associated with transactions by an established business customer of the Bank. The customer and various affiliated entities (collectively, the “Mann Entities”) had numerous accounts with the Bank. The transactions in question related both to deposit and lending activity with the Mann Entities. For the fraudulent activity related to the Mann Entities, the Bank’s potential monetary exposure with respect to its deposit activity was approximately $18.5 million. In the first fiscal quarter of 2020, the Bank exercised its rights pursuant to state and federal law and the relevant Mann Entity general deposit account agreements to take actions to set off/recover approximately $16.0 million from general deposit corporate operating accounts held by the Mann Entities at the Bank to partially cover overdrafts/negative account balances in Mann Entity general deposit corporate operating accounts that primarily resulted from another bank returning/calling back $15.6 million in checks on August 30, 2019, that the Mann Entities had deposited into and then withdrawn from their accounts at the Bank the day before. In the first fiscal quarter of 2020, the Bank recognized a charge to non-interest expense in the amount of $2.5 million based on the net negative deposit balance of the various Mann Entities’ accounts after the setoffs/overdraft recoveries. Through the end of the first fiscal quarter of 2022, no additional charges to non-interest expense were recognized related to the deposit transactions with the Mann Entities. With respect to the Bank’s lending activity with the Mann Entities, its potential exposure was approximately $15.8 million (which represents the Bank’s participation interest in the approximately $35.8 million commercial loan relationships for which the Bank is the originating lender). In the fourth fiscal quarter of 2019, the Bank recognized a provision for loan losses in the amount of $15.8 million, related to the charge-off of the entire principal balance owed to the Bank related to the Mann Entities’ commercial loan relationships. During the third fiscal quarter of 2020 and the first fiscal quarter of 2021, the Bank recognized partial recoveries in the amount of $1.7 million and $34,000, respectively, related to the charge-off of the Mann Entities’ commercial loan relationships, which were credited to the allowance for loan losses. Through the end of the first fiscal quarter of 2022, no additional charges to the provision for loan losses were recognized related to the loan transactions with the Mann Entities. Several other parties and regulatory agencies are asserting claims against the Company and the Bank related to the series of transactions between the Company or the Bank, on the one hand, and the Mann Entities, on the other. The Company and the Bank continue to investigate these matters and it is possible that the Company and the Bank will be subject to additional liabilities which may have a material adverse effect on our financial condition, results of operations or cash flows. The Company is pursuing all available sources of recovery and other means of mitigating the potential loss, and the Company and the Bank are vigorously defending all claims asserted against them arising out of or otherwise related to the fraudulent activity of the Mann Entities. During the three months ended September 30, 2021 and 2020, the Bank recognized insurance recoveries in the amount of $1.4 million and none, respectively, related to the partial reimbursement of defense costs incurred as a result of these matters, which were credited to noninterest expense – professional fees on the consolidated statement of operations. Legal Proceedings On October 31, 2019, Southwestern Payroll Services, Inc. (“Southwestern”) filed a complaint against the Company and the Bank (“Pioneer Parties”), Michael T. Mann, Valuewise Corporation, MyPayrollHR, LLC and Cloud Payroll, LLC (collectively, the “Mann Parties”) in the United States District Court for the Northern District of New York. The complaint alleged that the Pioneer Parties (i) wrongfully converted certain funds belonging to Southwestern, (ii) engaged in fraudulent and wrongful collection and retention of funds belonging to Southwestern, and (iii) committed gross negligence and that Southwestern is entitled to a constructive trust limiting how the Pioneer Parties distribute the funds in question, which are about $9.8 million. On November 26, 2019, the Pioneer Parties moved to dismiss Southwestern’s fraud claim, which also postponed the Pioneer Parties’ deadline to file an answer until 14 days after the court decided the motion to dismiss. On December 10, 2019, Southwestern filed a response to the Pioneer Parties’ motion to dismiss and an amended complaint, which rendered the Pioneer Parties’ motion to dismiss moot. The amended complaint named several additional corporate entities affiliated with the Mann Parties as co-defendants and asserted claims against the Pioneer Parties for declaratory judgment, conversion, actual and constructive fraud, gross negligence, unjust enrichment and constructive trust, and an accounting. The amended complaint sought a monetary judgment of at least $9.8 million. Each party has filed numerous motions in the proceedings. On January 10, 2020, the Pioneer Parties moved again to dismiss Southwestern’s fraud claim in the amended complaint, which also postponed the Pioneer Parties’ deadline to file an answer to the amended complaint until 14 days after the court decided the motion to dismiss. On April 16, 2020, the court granted the Pioneer Parties’ motion to dismiss Southwestern’s fraud claim. On April 30, 2020, Southwestern filed a motion for both leave to file a second amended complaint and for reconsideration of the court’s dismissal of Southwestern’s fraud claim. On May 1, 2020, the Pioneer Parties filed their answer to Southwestern’s amended complaint. The Pioneer Parties asserted numerous affirmative defenses, counterclaims against Southwestern, and cross-claims against certain of the Mann Parties, including for common law fraud under New York law and violations of the federal Racketeer Influenced and Corrupt Organization Act (“RICO”). The Pioneer Parties contend that the actions of Southwestern and certain of the Mann Parties resulted in damages of $15.6 million, plus pre-judgment interest. On July 7, 2020, the court granted Southwestern leave to file a second amended complaint, which Southwestern filed on July 16, 2020. Southwestern’s second amended complaint asserted claims against the Pioneer Parties for declaratory judgment, conversion, actual and constructive fraud, gross negligence, unjust enrichment and constructive trust, and an accounting – and sought a monetary judgment of at least $9.8 million. On July 30, 2020, the Pioneer Parties filed an amended answer to Southwestern’s second amended complaint, which asserted the same affirmative defenses, counterclaims, and cross-claims as the Pioneer Parties’ prior answer to Southwestern’s amended complaint. On March 16, 2021, the Pioneer Parties filed a second amended answer to Southwestern’s second amended complaint, which asserted certain additional affirmative defenses but was otherwise identical to the Pioneer Parties’ amended answer. This matter is currently in discovery. On October 8, 2021, Southwestern moved for leave to file a proposed third amended complaint, which would add Granite Solutions Groupe, Inc. as a plaintiff and would assert claims against the Pioneer Parties for declaratory judgment, conversion, fraud, negligence/gross negligence, unjust enrichment/money had and received, violations of the RICO, aiding and abetting conversion, and aiding and abetting fraud – and would seek a monetary judgment of at least $39 million. The Pioneer Parties vigorously dispute the assertions and claims in Southwestern’s proposed third amended complaint and will oppose Southwestern’s motion for leave to file its proposed third amended complaint. On December 10, 2019, National Payment Corp. (“NatPay”) filed a motion to intervene as a plaintiff in Southwestern’s lawsuit against the Pioneer Parties and the Mann Parties as described above. On January 10, 2020, the Pioneer Parties filed opposition to NatPay’s motion to intervene. On August 4, 2020, the magistrate judge issued a decision recommending that NatPay be allowed to intervene, which was subsequently accepted by the court. NatPay filed its complaint in intervention on August 18, 2020. NatPay’s complaint includes claims for declaratory judgment, conversion, fraud, gross negligence, unjust enrichment and constructive trust, and for an accounting against the Pioneer Parties. The prayer for relief in NatPay’s complaint seeks “compensatory damages in an amount of no less than $4 million” (the complaint also seeks punitive damages and interest in unspecified amounts). On September 8, 2020, the Pioneer Parties filed their answer and affirmative defenses to NatPay’s complaint. On March 16, 2021, the Pioneer Parties filed an amended answer to NatPay’s complaint, which asserted certain additional affirmative defenses but was otherwise identical to the Pioneer Parties’ answer. As noted, this matter is currently in discovery. On October 8, 2021, NatPay moved for leave to file a proposed amended complaint, which would add Granite Solutions Groupe, Inc. as a plaintiff and would assert claims against the Pioneer Parties for declaratory judgment, conversion, fraud, negligence/gross negligence, unjust enrichment/money had and received, violations of RICO, aiding and abetting conversion, and aiding and abetting fraud – and would seek a monetary judgment of at least $11.4 million. The Pioneer Parties vigorously dispute the assertions and claims in NatPay’s proposed amended complaint and will oppose NatPay’s motion for leave to file its proposed amended complaint. On January 21, 2020, Cachet Financial Services (“Cachet”), a third-party automated clearing house service provider, filed for bankruptcy protection under Chapter 11 of the United States Bankruptcy Code in the Central District of California, Los Angeles Division. Cachet is currently involved in legal proceedings against certain Mann Parties and other related parties. The Bank is not listed as a creditor in the bankruptcy proceedings. However, in the filings with the bankruptcy court, Cachet asserts that the Bank is holding approximately $8.5 million of its funds. The Company and the Bank dispute this assertion and, if necessary, intend to defend themselves vigorously. On February 4, 2020, Berkshire Hills Bancorp Inc.’s wholly owned subsidiary Berkshire Bank (“Berkshire Bank”) filed a complaint against the Bank in the Supreme Court of the State of New York for Albany County resulting from Berkshire Bank’s participation interest in the commercial loan relationship to the Mann Entities. The complaint alleges that the Bank (1) breached the amended and restated loan participation agreement between the Bank and Berkshire Bank dated as of June 27, 2018, (2) breached the amended and restated loan participation agreement between the Bank and Berkshire Bank dated as of August 12, 2019, (3) engaged in constructive fraud, (4) engaged in fraudulent inducement, (5) engaged in fraudulent concealment, and (6) negligently misrepresented certain material information. The complaint seeks to recover $15.6 million and additional damages. On August 14, 2020, the Bank filed a motion to dismiss five of Berkshire Bank’s claims. On December 18, 2020, Berkshire Bank filed papers in opposition to the Bank’s motion to dismiss. On February 19, 2021, the Bank filed its reply in support of its motion to dismiss. On July 1, 2021, the court granted in part and denied in part the Bank’s motion to dismiss. On August 4, 2021, the Bank filed its answer to Berkshire Bank’s remaining claims. This matter is currently in discovery. On February 4, 2020, Chemung Financial Corporation’s wholly owned subsidiary, Chemung Canal Trust Company (“Chemung”), filed a complaint against the Bank in the Supreme Court of the State of New York for Albany County resulting from Chemung’s participation interest in the commercial loan relationship to the Mann Entities. The complaint alleges that the Bank (1) breached the participation agreement between the Bank and Chemung dated as of August 12, 2019, (2) engaged in fraudulent activities, (3) engaged in constructive fraud, and (4) negligently misrepresented and omitted certain material information. The complaint seeks to recover $4.2 million and additional damages. On August 14, 2020, the Bank filed a motion to dismiss three of Chemung’s four claims. On December 18, 2020, Chemung filed papers in opposition to the Bank’s motion to dismiss. On February 19, 2021, the Bank filed its reply in support of its motion to dismiss. On July 1, 2021, the court granted in part and denied in part the Bank’s motion to dismiss. On August 4, 2021, the Bank filed its answer to Chemung’s remaining claims. This matter is currently in discovery. On April 30, 2020, the U.S. Department of Justice (“DOJ”), with the authorization of a delegate of the Secretary of the Treasury, filed a civil complaint against the Company and the Bank (and Cloud Payroll, LLC) in the United States District Court for the Northern District of New York. The complaint alleges, among other things, that the Pioneer Parties wrongfully set off approximately $7.3 million from an account held by Cloud Payroll to apply towards debts allegedly owed to the Bank by Cloud Payroll and other affiliates of Michael Mann. The complaint alleges that the funds in question were comprised of payroll taxes and thus subject to a statutory trust under 26 U.S.C. § 7501 that prohibited the Bank from setting off those funds to apply towards debts owed to the Bank. The complaint seeks return of any payroll taxes, plus interest. The Pioneer Parties moved to dismiss the DOJ’s complaint against them on October 1, 2020. On October 21, 2020, the DOJ filed an amended complaint, which mooted the Pioneer Parties’ motion to dismiss the DOJ’s original complaint. The amended complaint dropped one of the DOJ’s claims against the Pioneer Parties but continues to seek return of any payroll taxes, plus interest. The amended complaint relates to the same set of facts described above in “Mann Entities Related Fraudulent Activity”, and the alleged payroll taxes, plus interest, sought in this proceeding may be part of the recovery sought in the Southwestern and NatPay complaints described above. On November 4, 2020, the Pioneer Parties filed their answer and affirmative defenses to the DOJ’s amended complaint. This matter is currently in discovery. On August 31, 2020, AXH Air-Coolers, LLC (“AXH”) filed a complaint against the Pioneer Parties, and unnamed employees of the Pioneer Parties in the United States District Court for the Northern District of New York. The complaint alleges that the Pioneer Parties (i) wrongfully converted certain tax funds belonging to AXH, (ii) were unjustly enriched by the wrongful taking of tax funds belonging to AXH, and (iii) were grossly negligent in allowing AXH’s tax funds to be misappropriated, offset, converted, or stolen. The prayer for relief in AXH’s complaint seeks $336,000, plus penalties and interest, attorney’s fees, and punitive damages. The complaint relates to the same set of facts as the DOJ complaint as described above, and the alleged taxes sought in the DOJ, Southwestern, and NatPay complaints. On November 5, 2020, the Pioneer Parties moved to dismiss the complaint in its entirety. On December 4, 2020, AXH filed papers in opposition to the Pioneer Parties’ motion to dismiss. On December 14, 2020, the Pioneer Parties filed their reply in support of their motion to dismiss. The court has not yet issued a decision on the Pioneer Parties’ motion to dismiss. On December 1, 2020, the Bank filed a complaint in the Supreme Court of the State of New York against Teal, Becker &amp; Chiaramonte, CPAs, P.C. (“TBC”), Mr. Pasquale M. Scisci and Mr. Vincent Commisso (collectively, with TBC, the “TBC Parties”), alleging professional malpractice by the TBC Parties in auditing the annual consolidated financial statements of Valuewise Corporation and its subsidiaries (“Valuewise Entities”) for the fiscal years 2010 to 2018. The Bank asserts that the TBC Parties were aware that the primary, if not the exclusive, reason the Valuewise Entities engaged TBC to audit their financial statements was to provide the Bank with accurate financial information that the Bank would rely on in evaluating whether to provide loans to the Valuewise Entities. The Bank contends that, among other matters, Mr. Michael Mann used the Valuewise Entities to defraud the Bank because of the professional malpractice of the TBC Parties and that if the TBC Parties had not committed professional malpractice by issuing unqualified “clean” opinions on the financial statements of the Valuewise Entities for fiscal years 2010 to 2018, the Bank would never have continued loaning money to the Valuewise Entities. The Banks seeks to recover damages of at least $34.1 million (plus interest) sustained by it as a result of the professional malpractice of the TBC Parties. The TBC Parties filed their answer to the Bank’s complaint on February 12, 2021. This matter is currently in discovery. On April 30, 2021, the Bank filed a complaint in the Supreme Court of the State of New York against Atlantic Specialty Insurance Company (“ASIC”), for breach of an insurance contract, breach of the covenant of good faith and fair dealing, and declaratory judgment. The Bank’s complaint alleges that it was insured under a management and professional liability insurance policy issued by ASIC (“Policy”), and that the Bank has incurred loss covered under the Policy as a result of the above-described lawsuits filed by Southwestern, NatPay, DOJ, AXH, Berkshire Bank, and Chemung, and responding to various inquiries and investigations relating to the entities and events that are the subjects of certain of those lawsuits. The Bank’s complaint alleges that ASIC has violated the Policy by failing to reimburse the Bank for the full amount of the Bank’s loss covered under the Policy, including defense costs. The Bank’s complaint seeks a declaratory judgment, damages against ASIC of at least $1.1 million (plus interest and costs), and consequential damages. On August 20, 2021, ASIC filed a partial motion to dismiss some of the Bank’s claims. On May 14, 2021, the Bank filed a verified petition for a hearing, pursuant to 21 U.S.C. § 853(n)(2), to adjudicate the validity of the Bank’s interest in approximately $14.9 million in cash and securities forfeited by Michael Mann pursuant to a preliminary order of forfeiture in U.S. v. Mann The Company and the Bank have received inquiries and requests for information from regulatory agencies relating to some of the entities and events that are the subjects of certain lawsuits described above. This has resulted in, or may in the future result in, regulatory agency investigations, litigation, subpoenas, enforcement actions, and related sanctions or costs. The Company and the Bank continue to cooperate with inquiries and respond to requests as appropriate. The New York State Department of Financial Services (the “NYSDFS”) has made requests for production of documents, conducted interviews with Bank employees, and taken other investigatory actions with respect to the Bank’s practices associated with the Mann Parties. The Bank has complied with these requests, producing responsive, non-privileged documents to the NYSDFS. In Summer 2021, NYSDFS informed the Bank that if the parties could not reach a negotiated resolution related to NYSDFS’s findings arising from the Bank’s practices associated with the Mann Parties, NYSDFS would proceed to an administrative hearing on the issue. It is unknown whether the parties will be able to resolve the matter. A resolution could involve monetary penalties, injunctive relief, and other regulatory consequences. The monetary penalties could be up to $30.0 million, though, $15.0 million of these potential monetary penalties relate to and are not incremental to the damages sought by the plaintiffs in the Southwestern, NatPay, DOJ and the AHX proceedings described in this section. The Company and the Bank continue to investigate these matters and it is possible that the Company and the Bank will be subject to similar legal, regulatory, governmental or other proceedings and additional liabilities. The ultimate outcome of any such proceedings, involving the Company, or the Bank, cannot be predicted with any certainty. It also remains possible that other private parties or governmental bodies will pursue existing or additional claims against the Bank as a result of the Bank’s dealings with certain of the Mann Entities or as a result of the actions taken by the Pioneer Parties. The Company’s and the Bank’s legal fees and expenses related to these actions are significant. In addition, costs associated with potentially prosecuting, litigating or settling any litigation, satisfying any adverse judgments, if any, or other proceedings, could be significant. These legal, regulatory, governmental and other proceedings, claims or investigations, costs, settlements, judgments, sanctions or other expenses could have a material adverse effect on the Company’s business prospects, financial condition, results of operations or cash flows or cause significant reputational harm and subject the Company to face civil litigation, significant fines, damage awards or other material regulatory conseque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Sep. 30, 2021</t>
        </is>
      </c>
    </row>
    <row r="3">
      <c r="A3" s="3" t="inlineStr">
        <is>
          <t>FAIR VALUE</t>
        </is>
      </c>
    </row>
    <row r="4">
      <c r="A4" s="4" t="inlineStr">
        <is>
          <t>FAIR VALUE</t>
        </is>
      </c>
      <c r="B4" s="4" t="inlineStr">
        <is>
          <t>10.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 rate swaps are based on valuation models using observable market data as of the measurement date (Level 2). The fair value of derivatives are classified as a component of other assets and other liabilities on the consolidated statements of condition.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result in a Level 3 classification of the inputs for determining fair value. Nonrecurring adjustments to certain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ssets and Liabilities Measured on a Recurring Basis Assets and liabilities measured at fair value on a recurring basis are summarized below (dollars in thousands): ​ ​ ​ ​ ​ ​ ​ ​ ​ ​ ​ ​ ​ ​ ​ ​ ​ ​ Fair Value Measurements at ​ ​ ​ ​ ​ September 30, 2021 Using ​ ​ ​ ​ ​ ​ ​ ​ Significant ​ ​ ​ ​ ​ ​ ​ ​ Quoted Prices in ​ Other ​ Significant ​ ​ ​ ​ ​ Active Markets for ​ Observable ​ Unobservable ​ ​ ​ ​ Identical Assets ​ Inputs ​ Inputs ​ Fair Value (Level 1) (Level 2) (Level 3) Assets: ​ ​ ​ ​ ​ ​ Available for sale securities: ​ ​ ​ ​ ​ ​ U.S. Government and agency obligations ​ $ 237,191 ​ $ 237,191 ​ $ — ​ $ — Municipal obligations ​ 72,792 ​ — ​ 72,792 ​ — Other debt securities ​ ​ 716 ​ ​ — ​ ​ 716 ​ ​ ​ Total debt securities ​ 310,699 ​ 237,191 ​ 73,508 ​ — Equity securities ​ ​ 2,034 ​ ​ 2,034 ​ ​ — ​ ​ — Derivative assets ​ 22,277 ​ — ​ 22,277 ​ — Total ​ $ 335,010 ​ $ 239,225 ​ $ 95,785 ​ $ — ​ ​ ​ ​ ​ ​ ​ ​ ​ ​ ​ ​ ​ Liabilities: ​ ​ ​ ​ Derivative liabilities ​ $ 625 ​ $ — ​ $ 625 ​ $ — Total ​ $ 625 ​ $ — ​ $ 625 ​ $ — ​ ​ ​ ​ ​ ​ ​ ​ ​ ​ ​ ​ ​ ​ ​ ​ ​ ​ ​ Fair Value Measurements at ​ ​ ​ ​ ​ June 30, 2021 Using ​ ​ ​ ​ ​ ​ ​ ​ Significant ​ ​ ​ ​ ​ ​ ​ ​ Quoted Prices in ​ Other ​ Significant ​ ​ ​ ​ ​ Active Markets for ​ Observable ​ Unobservable ​ ​ ​ ​ Identical Assets ​ Inputs ​ Inputs ​ Fair Value (Level 1) (Level 2) (Level 3) Assets: ​ ​ ​ ​ ​ ​ Available for sale securities: ​ ​ ​ ​ ​ ​ U.S. Government and agency obligations ​ $ 216,041 ​ $ 216,041 ​ $ — ​ $ — Municipal obligations ​ 47,797 ​ — ​ 47,797 ​ — Other debt securities ​ ​ 764 ​ ​ — ​ ​ 764 ​ ​ ​ Total debt securities ​ 264,602 ​ 216,041 ​ 48,561 ​ — Equity securities ​ ​ 2,879 ​ ​ 2,879 ​ ​ — ​ ​ — Derivative assets ​ 25,319 ​ — ​ 25,319 ​ — Total ​ $ 292,800 ​ $ 218,920 ​ $ 73,880 ​ $ — ​ ​ ​ ​ ​ ​ ​ ​ ​ ​ ​ ​ ​ Liabilities: ​ ​ ​ ​ Derivative liabilities ​ $ 637 ​ $ — ​ $ 637 ​ $ — Total ​ $ 637 ​ $ — ​ $ 637 ​ $ — ​ ​ Assets and Liabilities Measured on a Non-Recurring Basis Assets and liabilities measured at fair value on a non-recurring basis are summarized below (dollars in thousands): ​ ​ ​ ​ ​ ​ ​ ​ ​ ​ ​ ​ ​ ​ ​ ​ ​ ​ Fair Value Measurements Using ​ ​ ​ ​ ​ ​ ​ ​ Significant ​ ​ ​ ​ ​ ​ ​ ​ Quoted Prices in ​ Other ​ Significant ​ ​ ​ ​ ​ Active Markets for ​ Observable ​ Unobservable ​ ​ ​ ​ ​ Identical Assets ​ Inputs ​ Inputs ​ Fair Value (Level 1) (Level 2) (Level 3) September 30, 2021 ​ ​ ​ ​ ​ ​ Impaired loans: ​ ​ ​ ​ ​ ​ Commercial loans ​ $ 2,631 ​ $ — ​ $ — ​ $ 2,631 OREO ​ 915 ​ — ​ — ​ 915 ​ ​ ​ ​ ​ ​ ​ ​ ​ ​ ​ ​ ​ June 30, 2021 ​ ​ ​ ​ ​ ​ ​ ​ ​ ​ ​ ​ Impaired loans: ​ ​ ​ ​ ​ ​ ​ ​ ​ ​ ​ ​ Commercial loans ​ $ 2,675 ​ $ — ​ $ — ​ $ 2,675 OREO ​ ​ 365 ​ — ​ — ​ 365 ​ Impaired loans, which are assets measured at fair value on a non-recurring basis, using the fair value of collateral for collateral dependent loans, had a carrying amount of $3.3 million with a valuation allowance of $624,000 resulting in an estimated fair value of $2.6 million as of September 30, 2021. Impaired loans, which are assets measured at fair value on a non-recurring basis, using the fair value of collateral for collateral dependent loans, had a carrying amount of $3.7 million with a valuation allowance of $1.0 million resulting in an estimated fair value of $2.7 million as of June 30, 2021. Other real estate owned measured at fair value less costs to sell, had a carrying amount of $915,000 and $365,000 at September 30, 2021 and June 30, 2021, respectively. The carrying and estimated fair values of financial assets and liabilities were as follows (dollars in thousands): ​ ​ ​ ​ ​ ​ ​ ​ ​ ​ ​ ​ ​ ​ ​ ​ ​ ​ September 30, 2021 ​ ​ ​ ​ ​ ​ ​ ​ ​ Fair Value Measurements Using ​ ​ ​ ​ ​ ​ ​ ​ ​ ​ ​ Significant ​ ​ ​ ​ ​ ​ ​ ​ ​ ​ ​ Active Markets ​ Other ​ Significant ​ ​ ​ ​ for Identical ​ Observable ​ Unobservable ​ Carrying Estimated Assets ​ Inputs ​ Inputs ​ ​ Amount ​ Fair Value ​ (Level 1) ​ (Level 2) ​ (Level 3) Financial assets ​ ​ ​ ​ ​ Cash and cash equivalents ​ $ 478,579 ​ $ 478,579 ​ $ 478,579 ​ $ — ​ $ — Securities available for sale ​ 310,699 ​ 310,699 ​ ​ 237,191 ​ 73,508 ​ ​ — Securities held to maturity ​ 18,807 ​ 18,986 ​ ​ — ​ ​ 18,986 ​ ​ — Equity securities ​ ​ 2,034 ​ ​ 2,034 ​ ​ 2,034 ​ ​ — ​ ​ — FHLBNY stock ​ 1,288 ​ 1,288 ​ ​ — ​ ​ 1,288 ​ ​ — Net loans receivable ​ 1,049,332 ​ 1,061,118 ​ ​ — ​ ​ — ​ ​ 1,061,118 Accrued interest receivable ​ 3,869 ​ 3,869 ​ ​ — ​ ​ 3,869 ​ ​ — Derivative assets ​ 22,277 ​ 22,277 ​ ​ — ​ ​ 22,277 ​ ​ — ​ ​ ​ ​ ​ ​ ​ ​ ​ ​ ​ ​ ​ ​ ​ ​ Financial liabilities ​ ​ ​ ​ ​ ​ ​ ​ ​ ​ ​ Deposits ​ ​ ​ ​ ​ ​ ​ ​ ​ ​ ​ Savings, money market, and demand accounts ​ $ 1,613,951 ​ $ 1,613,951 ​ $ — ​ $ 1,613,951 ​ $ — Time deposits ​ 90,416 ​ 91,005 ​ ​ — ​ ​ 91,005 ​ ​ — Mortgagors’ escrow deposits ​ 2,351 ​ 2,351 ​ ​ — ​ ​ 2,351 ​ ​ — Accrued interest payable ​ 22 ​ 22 ​ ​ — ​ ​ 22 ​ ​ — Derivative liabilities ​ 625 ​ 625 ​ ​ — ​ ​ 625 ​ ​ — ​ ​ ​ ​ ​ ​ ​ ​ ​ ​ ​ ​ ​ ​ ​ ​ ​ ​ ​ June 30, 2021 ​ ​ ​ ​ ​ ​ ​ ​ ​ Fair Value Measurements Using ​ ​ ​ ​ ​ ​ ​ ​ ​ ​ ​ Significant ​ ​ ​ ​ ​ ​ ​ ​ ​ ​ ​ Active Markets ​ Other ​ Significant ​ ​ ​ ​ for Identical ​ Observable ​ Unobservable ​ ​ Carrying ​ Estimated ​ Assets ​ Inputs ​ Inputs ​ Amount Fair Value (Level 1) ​ (Level 2) ​ (Level 3) Financial assets ​ ​ ​ ​ ​ ​ ​ ​ ​ Cash and cash equivalents ​ $ 324,963 ​ $ 324,963 ​ $ 324,963 ​ $ — ​ $ — Securities available for sale ​ 264,602 ​ 264,602 ​ ​ 216,041 ​ 48,561 ​ ​ — Securities held to maturity ​ 10,878 ​ 10,919 ​ ​ — ​ ​ 10,919 ​ ​ — Equity securities ​ ​ 2,879 ​ ​ 2,879 ​ ​ 2,879 ​ ​ — ​ ​ — FHLBNY stock ​ 1,215 ​ 1,215 ​ ​ — ​ ​ 1,215 ​ ​ — Net loans receivable ​ 1,081,799 ​ 1,094,985 ​ ​ — ​ ​ — ​ ​ 1,094,985 Accrued interest receivable ​ 4,046 ​ 4,046 ​ ​ — ​ ​ 4,046 ​ ​ — Derivative assets ​ 25,319 ​ 25,319 ​ ​ — ​ ​ 25,319 ​ ​ — ​ ​ ​ ​ ​ ​ ​ ​ ​ ​ ​ ​ ​ ​ ​ ​ Financial liabilities ​ ​ ​ ​ ​ ​ ​ ​ ​ ​ ​ Deposits ​ ​ ​ ​ ​ ​ ​ ​ ​ ​ ​ Savings, money market, and demand accounts ​ $ 1,436,020 ​ $ 1,436,020 ​ $ — ​ $ 1,436,020 ​ $ — Time deposits ​ 94,876 ​ 95,597 ​ ​ — ​ ​ 95,597 ​ ​ — Mortgagors’ escrow deposits ​ 5,811 ​ 5,811 ​ ​ — ​ ​ 5,811 ​ ​ — Accrued interest payable ​ 24 ​ 24 ​ ​ — ​ ​ 24 ​ ​ — Derivative liabilities ​ 637 ​ 637 ​ ​ — ​ ​ 637 ​ ​ — ​ Short-Term Financial Instruments The fair value of certain financial instruments are estimated to approximate their carrying amounts because the remaining term to maturity or period to repricing of the financial instrument is less than ninety days. Such financial instruments include cash and cash equivalents, accrued interest receivable and payable, and mortgagor’s escrow deposits. Securities Fair values of securities available for sale, securities held to maturity and equity securities are determined as outlined earlier in this footnote. FHLBNY Stock The fair value of FHLB stock approximates its carrying value due to transferability restrictions. Loans Fair values are estimated for portfolios of loans with similar financial characteristics. Loans are segregated by type, including residential real estate, commercial real estate, and consumer loans and whether the interest rates are fixed and/or variable. The estimated fair values of performing loans is calculated by discounting scheduled cash flows through the estimated maturity using estimated market discount rates that reflect the credit and interest rate risk inherent in the respective loan portfolio. Estimated fair values for nonperforming loans are based on estimated cash flows discounted using a rate commensurate with the credit risk involved. Assumptions regarding credit risk, cash flows, and discount rates are judgmentally determined using available market information and specific borrower information. Derivatives Fair values of derivative assets and liabilities are determined as outlined earlier in this footnote. Deposits The estimated fair value of deposits with no stated maturity, such as savings, money market and demand deposits, is regarded to be the amount payable on demand. The estimated fair value of time deposits is based on the discounted value of contractual cash flows. The discount rate is estimated using market rates for time deposits with similar maturities. The fair value estimates for deposits do not include the benefit that results from the low-cost funding provided by the deposits as compared to the cost of borrowing funds in the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Sep. 30, 2021</t>
        </is>
      </c>
    </row>
    <row r="3">
      <c r="A3" s="3" t="inlineStr">
        <is>
          <t>REVENUE RECOGNITION</t>
        </is>
      </c>
    </row>
    <row r="4">
      <c r="A4" s="4" t="inlineStr">
        <is>
          <t>REVENUE RECOGNITION</t>
        </is>
      </c>
      <c r="B4" s="4" t="inlineStr">
        <is>
          <t>11.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nd fees derived from our customers' use of various interchange and ATM/debit card networks. Revenue associated with financial instruments, including revenue from loans and securities is excluded from the scope of the accounting guidance for revenue from contracts with customers. In addition, certain noninterest income streams such as fees associated with mortgage servicing rights, financial guarantees, derivatives, and certain credit card fees are also not in scope of the accounting guidance for revenue from contracts with customers. The accounting guidance for revenue from contracts with customers is applicable to noninterest revenue streams such as deposit related fees, interchange fees, and insurance and wealth management services commissions. The following presents noninterest income, segregated by revenue streams in-scope and out-of-scope of the accounting guidance for revenue from contracts with customers, for the three months ended September 30, 2021 and 2020. ​ ​ ​ ​ ​ ​ ​ ​ ​ For the Three Months Ended September 30, ​ ​ 2021 ​ 2020 ​ ​ (dollars in thousands) Non-interest Income ​ ​ ​ ​ ​ ​ In scope ​ ​ ​ ​ ​ ​ Insurance services ​ $ 569 ​ $ 670 Wealth management services ​ 992 ​ 685 Service charges on deposit accounts ​ 682 ​ 619 Card services income ​ 807 ​ 761 Other ​ 71 ​ 60 Non-interest income in scope ​ 3,121 ​ 2,795 ​ ​ ​ ​ ​ Non-interest income out of scope ​ 79 ​ 733 ​ ​ ​ ​ ​ Total non-interest income ​ $ 3,200 ​ $ 3,5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Sep. 30, 2021</t>
        </is>
      </c>
      <c r="C1" s="2" t="inlineStr">
        <is>
          <t>Jun. 30, 2021</t>
        </is>
      </c>
    </row>
    <row r="2">
      <c r="A2" s="3" t="inlineStr">
        <is>
          <t>Assets</t>
        </is>
      </c>
    </row>
    <row r="3">
      <c r="A3" s="4" t="inlineStr">
        <is>
          <t>Cash and due from banks</t>
        </is>
      </c>
      <c r="B3" s="6" t="n">
        <v>58370</v>
      </c>
      <c r="C3" s="6" t="n">
        <v>24492</v>
      </c>
    </row>
    <row r="4">
      <c r="A4" s="4" t="inlineStr">
        <is>
          <t>Federal funds sold</t>
        </is>
      </c>
      <c r="B4" s="5" t="n">
        <v>3284</v>
      </c>
      <c r="C4" s="5" t="n">
        <v>180</v>
      </c>
    </row>
    <row r="5">
      <c r="A5" s="4" t="inlineStr">
        <is>
          <t>Interest-earning deposits with banks</t>
        </is>
      </c>
      <c r="B5" s="5" t="n">
        <v>416925</v>
      </c>
      <c r="C5" s="5" t="n">
        <v>300291</v>
      </c>
    </row>
    <row r="6">
      <c r="A6" s="4" t="inlineStr">
        <is>
          <t>Cash and cash equivalents</t>
        </is>
      </c>
      <c r="B6" s="5" t="n">
        <v>478579</v>
      </c>
      <c r="C6" s="5" t="n">
        <v>324963</v>
      </c>
    </row>
    <row r="7">
      <c r="A7" s="4" t="inlineStr">
        <is>
          <t>Securities available for sale, at fair value</t>
        </is>
      </c>
      <c r="B7" s="5" t="n">
        <v>310699</v>
      </c>
      <c r="C7" s="5" t="n">
        <v>264602</v>
      </c>
    </row>
    <row r="8">
      <c r="A8" s="4" t="inlineStr">
        <is>
          <t>Securities held to maturity (fair value of $18,986 at September 30, 2021; and $10,919 at June 30, 2021)</t>
        </is>
      </c>
      <c r="B8" s="5" t="n">
        <v>18807</v>
      </c>
      <c r="C8" s="5" t="n">
        <v>10878</v>
      </c>
    </row>
    <row r="9">
      <c r="A9" s="4" t="inlineStr">
        <is>
          <t>Equity securities, at fair value</t>
        </is>
      </c>
      <c r="B9" s="5" t="n">
        <v>2034</v>
      </c>
      <c r="C9" s="5" t="n">
        <v>2879</v>
      </c>
    </row>
    <row r="10">
      <c r="A10" s="4" t="inlineStr">
        <is>
          <t>Federal Home Loan Bank of New York stock</t>
        </is>
      </c>
      <c r="B10" s="5" t="n">
        <v>1288</v>
      </c>
      <c r="C10" s="5" t="n">
        <v>1215</v>
      </c>
    </row>
    <row r="11">
      <c r="A11" s="4" t="inlineStr">
        <is>
          <t>Net loans receivable</t>
        </is>
      </c>
      <c r="B11" s="5" t="n">
        <v>1049332</v>
      </c>
      <c r="C11" s="5" t="n">
        <v>1081799</v>
      </c>
    </row>
    <row r="12">
      <c r="A12" s="4" t="inlineStr">
        <is>
          <t>Accrued interest receivable</t>
        </is>
      </c>
      <c r="B12" s="5" t="n">
        <v>3869</v>
      </c>
      <c r="C12" s="5" t="n">
        <v>4046</v>
      </c>
    </row>
    <row r="13">
      <c r="A13" s="4" t="inlineStr">
        <is>
          <t>Premises and equipment, net</t>
        </is>
      </c>
      <c r="B13" s="5" t="n">
        <v>38486</v>
      </c>
      <c r="C13" s="5" t="n">
        <v>38918</v>
      </c>
    </row>
    <row r="14">
      <c r="A14" s="4" t="inlineStr">
        <is>
          <t>Bank-owned life insurance</t>
        </is>
      </c>
      <c r="B14" s="5" t="n">
        <v>17213</v>
      </c>
      <c r="C14" s="5" t="n">
        <v>17212</v>
      </c>
    </row>
    <row r="15">
      <c r="A15" s="4" t="inlineStr">
        <is>
          <t>Goodwill</t>
        </is>
      </c>
      <c r="B15" s="5" t="n">
        <v>7292</v>
      </c>
      <c r="C15" s="5" t="n">
        <v>7292</v>
      </c>
    </row>
    <row r="16">
      <c r="A16" s="4" t="inlineStr">
        <is>
          <t>Other intangible assets, net</t>
        </is>
      </c>
      <c r="B16" s="5" t="n">
        <v>1767</v>
      </c>
      <c r="C16" s="5" t="n">
        <v>1843</v>
      </c>
    </row>
    <row r="17">
      <c r="A17" s="4" t="inlineStr">
        <is>
          <t>Other assets</t>
        </is>
      </c>
      <c r="B17" s="5" t="n">
        <v>38293</v>
      </c>
      <c r="C17" s="5" t="n">
        <v>40605</v>
      </c>
    </row>
    <row r="18">
      <c r="A18" s="4" t="inlineStr">
        <is>
          <t>Total assets</t>
        </is>
      </c>
      <c r="B18" s="5" t="n">
        <v>1967659</v>
      </c>
      <c r="C18" s="5" t="n">
        <v>1796252</v>
      </c>
    </row>
    <row r="19">
      <c r="A19" s="3" t="inlineStr">
        <is>
          <t>Deposits:</t>
        </is>
      </c>
    </row>
    <row r="20">
      <c r="A20" s="4" t="inlineStr">
        <is>
          <t>Non-interest bearing deposits</t>
        </is>
      </c>
      <c r="B20" s="5" t="n">
        <v>637891</v>
      </c>
      <c r="C20" s="5" t="n">
        <v>504888</v>
      </c>
    </row>
    <row r="21">
      <c r="A21" s="4" t="inlineStr">
        <is>
          <t>Interest bearing deposits</t>
        </is>
      </c>
      <c r="B21" s="5" t="n">
        <v>1066476</v>
      </c>
      <c r="C21" s="5" t="n">
        <v>1026008</v>
      </c>
    </row>
    <row r="22">
      <c r="A22" s="4" t="inlineStr">
        <is>
          <t>Total deposits</t>
        </is>
      </c>
      <c r="B22" s="5" t="n">
        <v>1704367</v>
      </c>
      <c r="C22" s="5" t="n">
        <v>1530896</v>
      </c>
    </row>
    <row r="23">
      <c r="A23" s="4" t="inlineStr">
        <is>
          <t>Mortgagors' escrow deposits</t>
        </is>
      </c>
      <c r="B23" s="5" t="n">
        <v>2351</v>
      </c>
      <c r="C23" s="5" t="n">
        <v>5811</v>
      </c>
    </row>
    <row r="24">
      <c r="A24" s="4" t="inlineStr">
        <is>
          <t>Other liabilities</t>
        </is>
      </c>
      <c r="B24" s="5" t="n">
        <v>21795</v>
      </c>
      <c r="C24" s="5" t="n">
        <v>21723</v>
      </c>
    </row>
    <row r="25">
      <c r="A25" s="4" t="inlineStr">
        <is>
          <t>Total liabilities</t>
        </is>
      </c>
      <c r="B25" s="5" t="n">
        <v>1728513</v>
      </c>
      <c r="C25" s="5" t="n">
        <v>1558430</v>
      </c>
    </row>
    <row r="26">
      <c r="A26" s="3" t="inlineStr">
        <is>
          <t>Shareholders' Equity</t>
        </is>
      </c>
    </row>
    <row r="27">
      <c r="A27" s="4" t="inlineStr">
        <is>
          <t>Preferred stock ($0.01 par value, 5,000,000 shares authorized, no shares issued or outstanding as of September 30, 2021 and June 30, 2021)</t>
        </is>
      </c>
      <c r="B27" s="4" t="inlineStr">
        <is>
          <t xml:space="preserve"> </t>
        </is>
      </c>
      <c r="C27" s="4" t="inlineStr">
        <is>
          <t xml:space="preserve"> </t>
        </is>
      </c>
    </row>
    <row r="28">
      <c r="A28" s="4" t="inlineStr">
        <is>
          <t>Common stock ($0.01 par value, 75,000,000 shares authorized, 25,977,679 shares issued and outstanding as of September 30, 2021 and June 30, 2021)</t>
        </is>
      </c>
      <c r="B28" s="5" t="n">
        <v>260</v>
      </c>
      <c r="C28" s="5" t="n">
        <v>260</v>
      </c>
    </row>
    <row r="29">
      <c r="A29" s="4" t="inlineStr">
        <is>
          <t>Additional paid in capital</t>
        </is>
      </c>
      <c r="B29" s="5" t="n">
        <v>113798</v>
      </c>
      <c r="C29" s="5" t="n">
        <v>113815</v>
      </c>
    </row>
    <row r="30">
      <c r="A30" s="4" t="inlineStr">
        <is>
          <t>Retained earnings</t>
        </is>
      </c>
      <c r="B30" s="5" t="n">
        <v>142168</v>
      </c>
      <c r="C30" s="5" t="n">
        <v>140811</v>
      </c>
    </row>
    <row r="31">
      <c r="A31" s="4" t="inlineStr">
        <is>
          <t>Unallocated common stock of Employee Stock Ownership Plan ("ESOP")</t>
        </is>
      </c>
      <c r="B31" s="5" t="n">
        <v>-11768</v>
      </c>
      <c r="C31" s="5" t="n">
        <v>-11939</v>
      </c>
    </row>
    <row r="32">
      <c r="A32" s="4" t="inlineStr">
        <is>
          <t>Accumulated other comprehensive loss</t>
        </is>
      </c>
      <c r="B32" s="5" t="n">
        <v>-5312</v>
      </c>
      <c r="C32" s="5" t="n">
        <v>-5125</v>
      </c>
    </row>
    <row r="33">
      <c r="A33" s="4" t="inlineStr">
        <is>
          <t>Total shareholders' equity</t>
        </is>
      </c>
      <c r="B33" s="5" t="n">
        <v>239146</v>
      </c>
      <c r="C33" s="5" t="n">
        <v>237822</v>
      </c>
    </row>
    <row r="34">
      <c r="A34" s="4" t="inlineStr">
        <is>
          <t>Total liabilities and shareholders' equity</t>
        </is>
      </c>
      <c r="B34" s="6" t="n">
        <v>1967659</v>
      </c>
      <c r="C34" s="6" t="n">
        <v>1796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Sep. 30, 2021</t>
        </is>
      </c>
    </row>
    <row r="3">
      <c r="A3" s="3" t="inlineStr">
        <is>
          <t>EARNINGS PER SHARE</t>
        </is>
      </c>
    </row>
    <row r="4">
      <c r="A4" s="4" t="inlineStr">
        <is>
          <t>EARNINGS PER SHARE</t>
        </is>
      </c>
      <c r="B4" s="4" t="inlineStr">
        <is>
          <t>12. Basic earnings per share represent income available to common stockholders divided by the weighted-average number of common shares outstanding during the period. Unallocated ESOP shares are not deemed outstanding for earnings per share calculations. There were no potentially diluted common stock equivalents as of September 30, 2021 or September 30, 2020. ​ ​ ​ ​ ​ ​ ​ ​ ​ For the Three Months Ended September 30, ​ ​ 2021 ​ 2020 ​ ​ ​ ​ ​ ​ ​ Net income applicable to common stock ​ $ 1,357 ​ $ 1,394 ​ ​ ​ ​ ​ ​ ​ Average number of common shares outstanding ​ ​ 25,977,679 ​ ​ 25,977,679 Less: Average unallocated ESOP shares ​ ​ 884,671 ​ ​ 935,587 Average number of common shares outstanding used to calculate basic and diluted earnings per common share ​ ​ 25,093,008 ​ ​ 25,042,092 ​ ​ ​ ​ ​ ​ ​ Net earnings per common share: ​ ​ ​ ​ ​ ​ Basic ​ $ 0.05 ​ $ 0.06 Diluted ​ $ 0.05 ​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t>
        </is>
      </c>
    </row>
    <row r="4">
      <c r="A4" s="4" t="inlineStr">
        <is>
          <t>Principles of Consolidation</t>
        </is>
      </c>
      <c r="B4" s="4" t="inlineStr">
        <is>
          <t xml:space="preserve">Principles of Consolidation The consolidated financial statements include the accounts of the Company, the Bank, and the Bank’s wholly owned subsidiaries. All significant intercompany accounts and transactions have been eliminated in consolidation. </t>
        </is>
      </c>
    </row>
    <row r="5">
      <c r="A5" s="4" t="inlineStr">
        <is>
          <t>Use of Estimates</t>
        </is>
      </c>
      <c r="B5" s="4" t="inlineStr">
        <is>
          <t>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legal proceedings and other contingent liabilities, and the realizability of deferred tax assets are particularly subject to change.</t>
        </is>
      </c>
    </row>
    <row r="6">
      <c r="A6" s="4" t="inlineStr">
        <is>
          <t>Reclassifications</t>
        </is>
      </c>
      <c r="B6" s="4" t="inlineStr">
        <is>
          <t>Reclassifications Amounts in the prior period’s consolidated financial statements are reclassified whenever necessary to conform to the current period’s presentation.</t>
        </is>
      </c>
    </row>
    <row r="7">
      <c r="A7" s="4" t="inlineStr">
        <is>
          <t>Recent Accounting Pronouncements and Impact of Recent Accounting Pronouncements</t>
        </is>
      </c>
      <c r="B7" s="4" t="inlineStr">
        <is>
          <t>The following accounting standards have been adopted in the first quarter ended September 30, 2021: On July 1, 2021, the Company adopted ASU 2018-14 related to guidance on “Compensation—Retirement Benefits—Defined Benefit Plans—General (Subtopic 715-20): Disclosure Framework—Changes to the Disclosure Requirements for Defined Benefit Plans”, which applies to all employers that sponsor defined benefit pension or other postretirement plans. The amendments modify the disclosure requirements for employers that sponsor defined benefit pension or other postretirement plans. Disclosure requirements, including but not limited to, the following were removed from Subtopic 715-20: the amounts in accumulated other comprehensive income expected to be recognized as components of net periodic benefit cost over the next fiscal year; the amount and timing of plan assets expected to be returned to the employer and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The adoption of this guidance did not have a material impact on our consolidated results of operations or financial position. Impact of Recent Accounting Pronouncements In February 2016, the Financial Accounting Standards Board (the “FASB”) issued Accounting Standards Update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GAAP. Classification depends on the same five criteria used by lessees plus certain additional factors. The subsequent accounting treatment for all three lease types is substantially equivalent to existing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In June 2020, the FASB issued No. ASU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plans to defer the adoption of the amendments in ASU 2016-02 to the fiscal year beginning July 1, 2022. The Company is evaluating the significance and other effects of adoption on the consolidated financial statements and related disclosures. The Company is performing its accounting analysis of its branch building and other leases underlying contracts. The Company is currently evaluating the potential impact on adoption of this ASU on our consolidated financial statement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July 1, 2023. An entity will apply the amendments in this ASU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clarifying certain amendments to various provisions of ASU No. 2016-13 relating to (1) purchased financial assets with credit deterioration, (2) financial assets secured by collateral maintenance agreements, (3) transition relief for troubled debt restructurings, and (4) disclosure relief when the practical expedient for accrued interest receivables is applied. The initial adjustment will not be reported in earnings and therefore will not have any material impact on our consolidated results of operations, but it is expected that it will have an impact on our consolidated financial pos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The Company is currently evaluating the potential impact on adoption of this ASU on our consolidated financial statements. In December 2019, the FASB issu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are effective for the Company for the fiscal year beginning July 1, 2022. Early adoption is permitted, including adoption in an interim period. If early adoption is elected, all of the amended guidance must be adopted in the same period. If early adoption is initially applied in an interim period, any adjustments should be reflected as of the beginning of the annual period that includes that interim period. The Company is currently evaluating the potential impact on adoption of this ASU on our consolidated financial statements.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he Company is currently evaluating the potential impact on adoption of this guidance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Sep. 30, 2021</t>
        </is>
      </c>
    </row>
    <row r="3">
      <c r="A3" s="3" t="inlineStr">
        <is>
          <t>INVESTMENT SECURITIES</t>
        </is>
      </c>
    </row>
    <row r="4">
      <c r="A4" s="4" t="inlineStr">
        <is>
          <t>Summary of amortized cost and estimated fair value of securities</t>
        </is>
      </c>
      <c r="B4" s="4" t="inlineStr">
        <is>
          <t>The amortized cost and estimated fair value of securities are as follows (dollars in thousands): ​ ​ ​ ​ ​ ​ ​ ​ ​ ​ ​ ​ ​ ​ ​ September 30, 2021 ​ ​ ​ ​ ​ Gross ​ Gross ​ ​ ​ ​ ​ Amortized ​ Unrealized ​ Unrealized ​ Estimated ​ Cost Gains Losses Fair Value Securities available for sale: ​ ​ ​ ​ ​ ​ U.S. Government and agency obligations ​ $ 237,518 ​ $ 57 ​ $ (384) ​ $ 237,191 Municipal obligations ​ 72,823 ​ 1 ​ (32) ​ 72,792 Other debt securities ​ ​ 389 ​ ​ 373 ​ ​ (46) ​ ​ 716 Total available for sale securities ​ $ 310,730 ​ $ 431 ​ $ (462) ​ $ 310,699 ​ ​ ​ ​ ​ ​ ​ ​ ​ ​ ​ ​ ​ Securities held to maturity: ​ ​ ​ ​ Municipal obligations ​ $ 6,807 ​ $ 85 ​ $ — ​ $ 6,892 Corporate debt securities ​ ​ 12,000 ​ ​ 94 ​ ​ — ​ ​ 12,094 Total held to maturity securities ​ $ 18,807 ​ $ 179 ​ $ — ​ $ 18,986 ​ ​ ​ ​ ​ ​ ​ ​ ​ ​ ​ ​ ​ Equity securities: ​ ​ ​ ​ ​ ​ ​ ​ ​ ​ ​ ​ Common stock ​ $ 1,040 ​ $ 994 ​ $ — ​ $ 2,034 Total equity securities ​ $ 1,040 ​ $ 994 ​ $ — ​ $ 2,034 ​ ​ ​ ​ ​ ​ ​ ​ ​ ​ ​ ​ ​ ​ ​ ​ June 30, 2021 ​ ​ ​ ​ ​ Gross ​ Gross ​ ​ ​ ​ ​ Amortized ​ Unrealized ​ Unrealized ​ Estimated ​ Cost Gains Losses Fair Value Securities available for sale: ​ ​ ​ ​ U.S. Government and agency obligations ​ $ 216,155 ​ $ 121 ​ $ (235) ​ $ 216,041 Municipal obligations ​ 47,800 ​ 6 ​ (9) ​ 47,797 Other debt securities ​ ​ 424 ​ ​ 385 ​ ​ (45) ​ ​ 764 Total available for sale securities ​ $ 264,379 ​ $ 512 ​ $ (289) ​ $ 264,602 ​ ​ ​ ​ ​ ​ ​ ​ ​ ​ ​ ​ ​ Securities held to maturity: ​ ​ ​ ​ Municipal obligations ​ $ 3,878 ​ $ 61 ​ $ — ​ $ 3,939 Corporate debt securities ​ ​ 7,000 ​ ​ — ​ ​ (20) ​ ​ 6,980 Total held to maturity securities ​ $ 10,878 ​ $ 61 ​ $ (20) ​ $ 10,919 ​ ​ ​ ​ ​ ​ ​ ​ ​ ​ ​ ​ ​ Equity securities: ​ ​ ​ ​ ​ ​ ​ ​ ​ ​ ​ ​ Common stock ​ $ 1,463 ​ $ 1,416 ​ $ — ​ $ 2,879 Total equity securities ​ $ 1,463 ​ $ 1,416 ​ $ — ​ $ 2,879</t>
        </is>
      </c>
    </row>
    <row r="5">
      <c r="A5" s="4" t="inlineStr">
        <is>
          <t>Summary of estimated fair value and gross unrealized losses aggregated by security category and length of time such securities have been in a continuous unrealized loss position</t>
        </is>
      </c>
      <c r="B5" s="4" t="inlineStr">
        <is>
          <t>​ The estimated fair value and gross unrealized losses aggregated by security category and length of time such securities have been in a continuous unrealized loss position, is summarized as follows (dollars in thousands): ​ ​ ​ ​ ​ ​ ​ ​ ​ ​ ​ ​ ​ ​ ​ ​ ​ ​ ​ ​ ​ September 30, 2021 ​ ​ Less than 12 Months ​ 12 Months or Longer ​ Total ​ ​ Estimated ​ Unrealized ​ Estimated ​ Unrealized ​ Estimated ​ Unrealized ​ Fair Value Losses Fair Value Losses Fair Value Losses Securities available for sale: ​ ​ ​ ​ ​ ​ U.S. Government and agency obligations ​ $ 136,684 ​ $ (384) ​ $ — ​ $ — ​ $ 136,684 ​ $ (384) Municipal obligations ​ 56,037 ​ (32) ​ — ​ — ​ 56,037 ​ (32) Other debt securities (1) ​ 8 ​ — ​ 154 ​ (46) ​ 162 ​ (46) ​ ​ $ 192,729 ​ $ (416) ​ $ 154 ​ $ (46) ​ $ 192,883 ​ $ (462) (1) Unrealized losses, less than 12 months, on these securities are less than $500 . ​ ​ ​ ​ ​ ​ ​ ​ ​ ​ ​ ​ ​ ​ ​ ​ ​ ​ ​ ​ ​ ​ June 30, 2021 ​ ​ Less than 12 Months ​ 12 Months or Longer ​ Total ​ ​ Estimated ​ Unrealized ​ Estimated ​ Unrealized ​ Estimated ​ Unrealized ​ Fair Value Losses Fair Value Losses Fair Value ​ Losses Securities available for sale: ​ ​ ​ ​ ​ ​ ​ ​ U.S. Government and agency obligations ​ $ 85,518 ​ $ (235) ​ $ — ​ $ — ​ $ 85,518 ​ $ (235) Municipal obligations ​ 21,484 ​ (9) ​ — ​ — ​ 21,484 ​ (9) Other debt securities ​ 9 ​ (1) ​ 165 ​ (44) ​ 174 ​ (45) ​ ​ $ 107,011 ​ $ (245) ​ $ 165 ​ $ (44) ​ $ 107,176 ​ $ (289) ​ ​ ​ ​ ​ ​ ​ ​ ​ ​ ​ ​ ​ ​ ​ ​ ​ ​ ​ Securities held to maturity: ​ ​ ​ ​ ​ ​ ​ ​ ​ ​ ​ ​ ​ ​ ​ ​ ​ ​ Corporate debt securities ​ $ 6,980 ​ $ (20) ​ $ — ​ $ — ​ $ 6,980 ​ $ (20) ​ ​ $ 6,980 ​ $ (20) ​ $ — ​ $ — ​ $ 6,980 ​ $ (20) ​</t>
        </is>
      </c>
    </row>
    <row r="6">
      <c r="A6" s="4" t="inlineStr">
        <is>
          <t>Summary of rollforward of the credit losses recognized in earnings</t>
        </is>
      </c>
      <c r="B6" s="4" t="inlineStr">
        <is>
          <t>The table below presents a rollforward of the credit losses recognized in earnings (dollars in thousands): ​ ​ ​ ​ Balance, July 1, 2021 $ 1,214 ​ ​ ​ ​ Reductions for amounts realized for securities transactions ​ — ​ ​ ​ ​ Balance, September 30, 2021 ​ ​ 1,214</t>
        </is>
      </c>
    </row>
    <row r="7">
      <c r="A7" s="4" t="inlineStr">
        <is>
          <t>Summary of fair value of debt securities and carrying amount, if different, by contractual maturity</t>
        </is>
      </c>
      <c r="B7" s="4" t="inlineStr">
        <is>
          <t>​ The fair value of debt securities and carrying amount, if different, by contractual maturity were as follows (dollars in thousands). Securities not due at a single maturity date are shown separately. ​ ​ ​ ​ ​ ​ ​ ​ September 30, 2021 ​ Amortized Estimated ​ Cost Fair Value Securities available for sale: ​ ​ Due in one year or less ​ $ 118,104 ​ $ 118,094 Due after one to five years ​ 181,897 ​ 181,580 Due after five to ten years ​ ​ 10,340 ​ ​ 10,309 Other debt securities ​ 389 ​ 716 ​ ​ $ 310,730 ​ $ 310,699 ​ ​ ​ ​ ​ ​ ​ Securities held to maturity: ​ ​ Due in one year or less ​ $ 4,816 ​ $ 4,901 Due after one to five years ​ 1,991 ​ 1,991 Due after five to ten years ​ 12,000 ​ 12,094 ​ ​ $ 18,807 ​ $ 18,986</t>
        </is>
      </c>
    </row>
    <row r="8">
      <c r="A8" s="4" t="inlineStr">
        <is>
          <t>Schedule of gain (loss) on equity securities</t>
        </is>
      </c>
      <c r="B8" s="4" t="inlineStr">
        <is>
          <t>​ ​ ​ ​ ​ ​ ​ ​ ​ ​ For the Three Months Ended September 30, ​ 2021 2020 Net (losses) gains recognized during the period on equity securities ​ $ (43) ​ $ 584 Less: Net gains recognized during the period on equity securities sold during the period ​ ​ 17 ​ ​ — Unrealized (losses) gains recognized during reporting period on equity securities still held at reporting date ​ $ (60) ​ $ 5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ET LOANS RECEIVABLE (Tables)</t>
        </is>
      </c>
      <c r="B1" s="2" t="inlineStr">
        <is>
          <t>3 Months Ended</t>
        </is>
      </c>
    </row>
    <row r="2">
      <c r="B2" s="2" t="inlineStr">
        <is>
          <t>Sep. 30, 2021</t>
        </is>
      </c>
    </row>
    <row r="3">
      <c r="A3" s="3" t="inlineStr">
        <is>
          <t>NET LOANS RECEIVABLE</t>
        </is>
      </c>
    </row>
    <row r="4">
      <c r="A4" s="4" t="inlineStr">
        <is>
          <t>Schedule of net loans receivable</t>
        </is>
      </c>
      <c r="B4" s="4" t="inlineStr">
        <is>
          <t>A summary of net loans receivable is as follows (dollars in thousands): ​ ​ ​ ​ ​ ​ ​ ​ September 30, 2021 June 30, 2021 Commercial: ​ ​ Real estate ​ $ 502,056 ​ $ 490,115 Commercial and industrial (1) ​ 146,340 ​ 167,912 Construction ​ 46,546 ​ 64,914 Total commercial ​ 694,942 ​ 722,941 Residential mortgages ​ 276,746 ​ 279,508 Home equity loans and lines ​ 77,455 ​ 75,469 Consumer ​ 21,128 ​ 25,568 ​ ​ 1,070,271 ​ 1,103,486 Net deferred loan costs ​ 2,132 ​ 1,572 Allowance for loan losses ​ (23,071) ​ (23,259) Net loans receivable ​ $ 1,049,332 ​ $ 1,081,799</t>
        </is>
      </c>
    </row>
    <row r="5">
      <c r="A5" s="4" t="inlineStr">
        <is>
          <t>Schedule of activity in allowance for loan losses by portfolio segment</t>
        </is>
      </c>
      <c r="B5" s="4" t="inlineStr">
        <is>
          <t>The following tables present the activity in the allowance for loan losses by portfolio segment (dollars in thousands): ​ ​ ​ ​ ​ ​ ​ ​ ​ ​ ​ ​ ​ ​ ​ ​ ​ For the Three Months Ended September 30, 2021 ​ ​ ​ ​ Residential ​ ​ ​ ​ ​ ​ ​ ​ ​ ​ Commercial Mortgages ​ Home Equity Consumer Total Allowance for loan losses at beginning of period ​ $ 18,300 ​ $ 3,224 ​ $ 1,295 ​ $ 440 ​ $ 23,259 Provisions charged to operations ​ 345 ​ (144) ​ 89 ​ (40) ​ 250 Loans charged off ​ (380) ​ — ​ (40) ​ (28) ​ (448) Recoveries on loans charged off ​ 8 ​ — ​ — ​ 2 ​ 10 Allowance for loan losses at end of period ​ $ 18,273 ​ $ 3,080 ​ $ 1,344 ​ $ 374 ​ $ 23,071 ​ ​ ​ ​ ​ ​ ​ ​ ​ ​ ​ ​ ​ ​ ​ ​ ​ ​ For the Three Months Ended September 30, 2020 ​ ​ ​ ​ Residential ​ ​ ​ ​ ​ ​ ​ ​ ​ ​ Commercial Mortgages Home Equity Consumer Total Allowance for loan losses at beginning of period ​ $ 17,570 ​ $ 3,484 ​ $ 1,303 ​ $ 494 ​ $ 22,851 Provisions charged to operations ​ 730 ​ (8) ​ 10 ​ 18 ​ 750 Loans charged off ​ — ​ — ​ — ​ (26) ​ (26) Recoveries on loans charged off ​ 34 ​ — ​ — ​ 1 ​ 35 Allowance for loan losses at end of period ​ $ 18,334 ​ $ 3,476 ​ $ 1,313 ​ $ 487 ​ $ 23,610 ​</t>
        </is>
      </c>
    </row>
    <row r="6">
      <c r="A6" s="4" t="inlineStr">
        <is>
          <t>Schedule of balance in allowance for loan losses and recorded investment</t>
        </is>
      </c>
      <c r="B6" s="4" t="inlineStr">
        <is>
          <t>The following tables present the balance in the allowance for loan losses and the recorded investment in loans by portfolio segment and based on impairment method (dollars in thousands): ​ ​ ​ ​ ​ ​ ​ ​ ​ ​ ​ ​ ​ ​ ​ ​ ​ September 30, 2021 ​ ​ ​ ​ Residential ​ ​ ​ ​ ​ ​ ​ ​ ​ ​ Commercial Mortgages Home Equity Consumer Total Allowance for loan losses: ​ ​ ​ ​ ​ Related to loans individually evaluated for impairment ​ $ 624 ​ $ — ​ $ — ​ $ — ​ $ 624 Related to loans collectively evaluated for impairment ​ 17,649 ​ 3,080 ​ $ 1,344 ​ $ 374 ​ 22,447 Ending balance ​ $ 18,273 ​ $ 3,080 ​ $ 1,344 ​ $ 374 ​ $ 23,071 ​ ​ ​ ​ ​ ​ ​ ​ ​ ​ ​ ​ ​ ​ ​ ​ Loans: ​ ​ ​ ​ ​ Individually evaluated for impairment ​ $ 12,918 ​ $ — ​ $ — ​ $ — ​ $ 12,918 Loans collectively evaluated for impairment ​ 682,024 ​ 276,746 ​ 77,455 ​ 21,128 ​ 1,057,353 Ending balance ​ $ 694,942 ​ $ 276,746 ​ $ 77,455 ​ $ 21,128 ​ $ 1,070,271 ​ ​ ​ ​ ​ ​ ​ ​ ​ ​ ​ ​ ​ ​ ​ ​ ​ ​ June 30, 2021 ​ ​ ​ ​ Residential ​ ​ ​ ​ ​ ​ ​ ​ ​ ​ Commercial Mortgages ​ Home Equity Consumer Total Allowance for loan losses: ​ ​ ​ ​ ​ Related to loans individually evaluated for impairment ​ $ 1,035 ​ $ — ​ $ — ​ $ — ​ $ 1,035 Related to loans collectively evaluated for impairment ​ 17,265 ​ 3,224 ​ $ 1,295 ​ $ 440 ​ 22,224 Ending balance ​ $ 18,300 ​ $ 3,224 ​ $ 1,295 ​ $ 440 ​ $ 23,259 ​ ​ ​ ​ ​ ​ ​ ​ ​ ​ ​ ​ ​ ​ ​ ​ Loans: ​ ​ ​ ​ ​ Individually evaluated for impairment ​ $ 14,136 ​ $ — ​ $ — ​ $ — ​ $ 14,136 Loans collectively evaluated for impairment ​ 708,805 ​ 279,508 ​ 75,469 ​ 25,568 ​ 1,089,350 Ending balance ​ $ 722,941 ​ $ 279,508 ​ $ 75,469 ​ $ 25,568 ​ $ 1,103,486</t>
        </is>
      </c>
    </row>
    <row r="7">
      <c r="A7" s="4" t="inlineStr">
        <is>
          <t>Schedule of impaired loans by class</t>
        </is>
      </c>
      <c r="B7" s="4" t="inlineStr">
        <is>
          <t>The following tables present information related to impaired loans by class as of (dollars in thousands): ​ ​ ​ ​ ​ ​ ​ ​ ​ ​ ​ ​ ​ ​ ​ ​ ​ ​ ​ For the Three Months Ended ​ ​ September 30, 2021 ​ September 30, 2021 ​ Unpaid ​ ​ Allowance for Average ​ Interest ​ Principal Recorded Loan Losses Recorded Income ​ Balance Investment Allocated Investment Recognized With no related allowance recorded: ​ ​ ​ ​ ​ Commercial: ​ ​ ​ ​ ​ Real estate ​ $ 9,593 ​ $ 9,427 ​ $ — ​ $ 9,510 ​ $ 25 Commercial and industrial ​ 240 ​ 235 ​ — ​ 261 ​ — Construction ​ — ​ — ​ — ​ — ​ — Subtotal ​ 9,833 ​ 9,662 ​ — ​ 9,771 ​ 25 With an allowance recorded: ​ ​ ​ ​ ​ Commercial: ​ ​ ​ ​ ​ Real estate ​ 3,397 ​ 3,215 ​ 620 ​ 3,307 ​ — Commercial and industrial ​ 41 ​ 41 ​ 4 ​ 49 ​ — Construction ​ — ​ — ​ — ​ — ​ — Subtotal ​ 3,438 ​ 3,256 ​ 624 ​ 3,356 ​ — Total ​ $ 13,271 ​ $ 12,918 ​ $ 624 ​ $ 13,127 ​ $ 25 ​ ​ ​ ​ ​ ​ ​ ​ ​ ​ ​ ​ ​ ​ ​ ​ ​ ​ ​ ​ For the Year Ended ​ ​ June 30, 2021 ​ June 30, 2021 ​ Unpaid ​ ​ Allowance for Average ​ Interest ​ Principal Recorded Loan Losses Recorded Income ​ Balance Investment Allocated Investment Recognized With no related allowance recorded: ​ ​ ​ ​ ​ Commercial: ​ ​ ​ ​ ​ Real estate ​ $ 9,351 ​ $ 9,248 ​ $ — ​ $ 9,219 ​ $ 99 Commercial and industrial ​ 253 ​ 249 ​ — ​ 274 ​ — Construction ​ ​ 1,340 ​ 550 ​ — ​ 1,002 ​ — Subtotal ​ 10,944 ​ 10,047 ​ — ​ 10,495 ​ 99 ​ ​ ​ ​ ​ ​ ​ With an allowance recorded: ​ ​ ​ ​ ​ Commercial: ​ ​ ​ ​ ​ ​ ​ ​ ​ ​ ​ ​ ​ ​ Real estate ​ 3,671 ​ 3,479 ​ 464 ​ 3,568 ​ — Commercial and industrial ​ 1,464 ​ 610 ​ 571 ​ 1,118 ​ 24 Construction ​ ​ — ​ — ​ — ​ — ​ — Subtotal ​ 5,135 ​ 4,089 ​ 1,035 ​ 4,686 ​ 24 Total ​ $ 16,079 ​ $ 14,136 ​ $ 1,035 ​ $ 15,181 ​ $ 123</t>
        </is>
      </c>
    </row>
    <row r="8">
      <c r="A8" s="4" t="inlineStr">
        <is>
          <t>Schedule of recorded investment in nonaccrual and loans past due over 90 days still on accrual</t>
        </is>
      </c>
      <c r="B8" s="4" t="inlineStr">
        <is>
          <t>The following table presents the recorded investment in nonaccrual and loans past due over 90 days still on accrual by class of loans (dollars in thousands): ​ ​ ​ ​ ​ ​ ​ ​ ​ ​ ​ ​ ​ ​ September 30, June 30, ​ 2021 2021 ​ ​ ​ Past Due ​ ​ Past Due ​ ​ ​ ​ 90 Days ​ ​ ​ 90 Days ​ ​ ​ ​ Still on ​ ​ ​ Still on ​ ​ Nonaccrual Accrual ​ Nonaccrual Accrual Commercial: ​ ​ ​ ​ Real estate ​ $ 10,442 ​ $ 2,283 ​ $ 10,527 ​ $ 1,476 Commercial and industrial ​ 83 ​ 117 ​ 465 ​ 1,525 Construction ​ — ​ — ​ 550 ​ 145 Residential mortgages ​ 4,858 ​ — ​ 4,993 ​ — Home equity loans and lines ​ 1,890 ​ — ​ 2,043 ​ — Consumer ​ — ​ — ​ 187 ​ 15 ​ ​ $ 17,273 ​ $ 2,400 ​ $ 18,765 ​ $ 3,161</t>
        </is>
      </c>
    </row>
    <row r="9">
      <c r="A9" s="4" t="inlineStr">
        <is>
          <t>Schedule of aging of recorded investment</t>
        </is>
      </c>
      <c r="B9" s="4" t="inlineStr">
        <is>
          <t>The following tables present the aging of the recorded investment in loans by class of loans as of (dollars in thousands): ​ ​ ​ ​ ​ ​ ​ ​ ​ ​ ​ ​ ​ ​ ​ ​ ​ ​ ​ ​ ​ September 30, 2021 ​ 30 - 59 60 - 89 90 or more ​ ​ ​ ​ ​ ​ ​ ​ ​ ​ Days Days Days Total Loans Not ​ ​ ​ ​ Past Due Past Due Past Due Past Due Past Due Total Commercial: ​ ​ ​ ​ ​ ​ Real estate ​ $ 6 ​ $ 4,987 ​ $ 6,622 ​ $ 11,615 ​ $ 490,441 ​ $ 502,056 Commercial and industrial ​ 253 ​ — ​ 127 ​ 380 ​ 145,960 ​ 146,340 Construction ​ — ​ — ​ — ​ — ​ 46,546 ​ 46,546 Residential mortgages ​ 677 ​ 346 ​ 1,851 ​ 2,874 ​ 273,872 ​ 276,746 Home equity loans and lines ​ 260 ​ 318 ​ 697 ​ 1,275 ​ 76,180 ​ 77,455 Consumer ​ 17 ​ 37 ​ — ​ 54 ​ 21,074 ​ 21,128 Total ​ $ 1,213 ​ $ 5,688 ​ $ 9,297 ​ $ 16,198 ​ $ 1,054,073 ​ $ 1,070,271 ​ ​ ​ ​ ​ ​ ​ ​ ​ ​ ​ ​ ​ ​ ​ ​ ​ ​ ​ ​ ​ June 30, 2021 ​ 30 - 59 60 - 89 ​ 90 or more ​ ​ ​ ​ ​ ​ ​ ​ ​ ​ Days Days Days Total Loans Not ​ ​ ​ ​ Past Due Past Due Past Due Past Due Past Due Total Commercial: ​ ​ ​ ​ ​ ​ Real estate ​ $ 5 ​ $ 5,002 ​ $ 5,738 ​ $ 10,745 ​ $ 479,370 ​ $ 490,115 Commercial and industrial ​ — ​ 318 ​ 1,970 ​ 2,288 ​ 165,624 ​ 167,912 Construction ​ — ​ — ​ 695 ​ 695 ​ 64,219 ​ 64,914 Residential mortgages ​ 673 ​ 1,345 ​ 2,049 ​ 4,067 ​ 275,441 ​ 279,508 Home equity loans and lines ​ 193 ​ 97 ​ 1,233 ​ 1,523 ​ 73,946 ​ 75,469 Consumer ​ 2 ​ — ​ 202 ​ 204 ​ 25,364 ​ 25,568 Total ​ $ 873 ​ $ 6,762 ​ $ 11,887 ​ $ 19,522 ​ $ 1,083,964 ​ $ 1,103,486</t>
        </is>
      </c>
    </row>
    <row r="10">
      <c r="A10" s="4" t="inlineStr">
        <is>
          <t>Commercial</t>
        </is>
      </c>
    </row>
    <row r="11">
      <c r="A11" s="3" t="inlineStr">
        <is>
          <t>NET LOANS RECEIVABLE</t>
        </is>
      </c>
    </row>
    <row r="12">
      <c r="A12" s="4" t="inlineStr">
        <is>
          <t>Schedule of loans by risk category</t>
        </is>
      </c>
      <c r="B12" s="4" t="inlineStr">
        <is>
          <t>The following tables present commercial loans summarized by class of loans and the risk category (dollars in thousands): ​ ​ ​ ​ ​ ​ ​ ​ ​ ​ ​ ​ ​ ​ ​ ​ ​ September 30, 2021 ​ ​ ​ ​ Special ​ ​ ​ ​ ​ ​ ​ ​ ​ ​ Pass Mention Substandard Doubtful ​ Total Commercial ​ ​ ​ ​ ​ ​ Real estate ​ $ 440,567 ​ $ 35,897 ​ $ 23,008 ​ $ 2,584 ​ $ 502,056 Commercial and industrial ​ 131,522 ​ 5,708 ​ 9,069 ​ 41 ​ 146,340 Construction ​ 45,929 ​ — ​ 617 ​ — ​ 46,546 ​ ​ $ 618,018 ​ $ 41,605 ​ $ 32,694 ​ $ 2,625 ​ $ 694,942 ​ ​ ​ ​ ​ ​ ​ ​ ​ ​ ​ ​ ​ ​ ​ ​ ​ ​ June 30, 2021 ​ ​ ​ ​ Special ​ ​ ​ ​ ​ ​ ​ ​ ​ ​ Pass Mention Substandard Doubtful ​ Total Commercial ​ ​ ​ ​ ​ ​ Real estate ​ $ 440,209 ​ $ 25,588 ​ $ 21,698 ​ $ 2,620 ​ $ 490,115 Commercial and industrial ​ 149,909 ​ 9,272 ​ 8,308 ​ 423 ​ 167,912 Construction ​ 63,747 ​ — ​ 1,167 ​ — ​ 64,914 ​ ​ $ 653,865 ​ $ 34,860 ​ $ 31,173 ​ $ 3,043 ​ $ 722,9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3 Months Ended</t>
        </is>
      </c>
    </row>
    <row r="2">
      <c r="B2" s="2" t="inlineStr">
        <is>
          <t>Sep. 30, 2021</t>
        </is>
      </c>
    </row>
    <row r="3">
      <c r="A3" s="3" t="inlineStr">
        <is>
          <t>DERIVATIVES</t>
        </is>
      </c>
    </row>
    <row r="4">
      <c r="A4" s="4" t="inlineStr">
        <is>
          <t>Schedule of offsetting of derivative assets and liabilities</t>
        </is>
      </c>
      <c r="B4" s="4" t="inlineStr">
        <is>
          <t>​ ​ ​ ​ ​ ​ ​ ​ September 30, 2021 ​ Derivative Derivative ​ Assets Liabilities Gross interest rate swaps ​ $ 23,003 ​ $ 23,003 Less: master netting arrangements ​ (726) ​ (726) Less: cash collateral applied ​ — ​ (21,652) Net amount ​ $ 22,277 ​ $ 625 ​ ​ ​ ​ ​ ​ ​ ​ ​ June 30, 2021 ​ Derivative Derivative ​ Assets Liabilities Gross interest rate swaps ​ $ 25,929 ​ $ 25,929 Less: master netting arrangements ​ (610) ​ (610) Less: cash collateral applied ​ — ​ (24,682) Net amount ​ $ 25,319 ​ $ 6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Sep. 30, 2021</t>
        </is>
      </c>
    </row>
    <row r="3">
      <c r="A3" s="3" t="inlineStr">
        <is>
          <t>OTHER COMPREHENSIVE LOSS</t>
        </is>
      </c>
    </row>
    <row r="4">
      <c r="A4" s="4" t="inlineStr">
        <is>
          <t>Schedule of reclassifications out of accumulated other comprehensive loss</t>
        </is>
      </c>
      <c r="B4" s="4" t="inlineStr">
        <is>
          <t xml:space="preserve">Reclassifications out of accumulated other comprehensive loss were as follows (dollars in thousands): ​ ​ ​ ​ ​ ​ ​ ​ ​ ​ Details About Accumulated Other ​ ​ ​ ​ ​ ​ ​ ​ Affected Line Item in the Statement Comprehensive Loss Components ​ ​ ​ ​ ​ ​ ​ ​ Where Net Income is Presented ​ ​ ​ Three Months Ended ​ ​ ​ September 30, ​ ​ 2021 ​ 2020 ​ Unrealized gains/losses on securities (before tax): ​ ​ ​ ​ ​ ​ ​ ​ ​ Net gains included in net income ​ ​ $ 4 $ — Net gain on securities transactions Tax expense ​ ​ (1) — Income tax expense Net of tax ​ ​ 3 — ​ ​ ​ ​ ​ ​ ​ ​ ​ ​ Amortization of defined benefit plan items (before tax): ​ ​ Net actuarial loss ​ ​ — — Salaries and employee benefits Tax benefit ​ ​ — — Income tax expense Net of tax ​ ​ — — Total reclassification for the period, net of tax ​ ​ $ 3 $ — </t>
        </is>
      </c>
    </row>
    <row r="5">
      <c r="A5" s="4" t="inlineStr">
        <is>
          <t>Schedule of changes in components of accumulated other comprehensive income (loss), net of tax</t>
        </is>
      </c>
      <c r="B5" s="4" t="inlineStr">
        <is>
          <t>The balances and changes in the components of accumulated other comprehensive income (loss), net of tax are as follows (dollars in thousands): ​ ​ ​ ​ ​ ​ ​ ​ ​ ​ ​ ​ For the Three Months Ended September 30, ​ ​ ​ ​ ​ Accumulated ​ ​ Unrealized ​ ​ ​ ​ Other ​ ​ Gains/Losses ​ Defined ​ Comprehensive ​ ​ on Securities ​ Benefit Plans ​ Loss 2021: ​ ​ ​ ​ ​ ​ ​ ​ ​ Accumulated other comprehensive loss as of July 1, 2021 ​ $ 164 ​ (5,289) ​ $ (5,125) Other comprehensive loss before reclassifications ​ ​ (184) ​ — ​ (184) Amounts reclassified from accumulated other comprehensive loss ​ ​ (3) ​ ​ — ​ ​ (3) Accumulated other comprehensive loss as of September 30, 2021 ​ $ (23) ​ ​ (5,289) ​ $ (5,312) ​ ​ ​ ​ ​ ​ ​ ​ ​ ​ 2020: ​ ​ ​ ​ ​ ​ ​ ​ ​ Accumulated other comprehensive loss as of July 1, 2020 ​ $ 381 ​ ​ (17,751) ​ $ (17,370) Other comprehensive loss before reclassifications ​ (72) ​ — ​ (72) Accumulated other comprehensive loss as of September 30, 2020 ​ $ 309 ​ (17,751) ​ $ (17,442) ​ ​</t>
        </is>
      </c>
    </row>
    <row r="6">
      <c r="A6" s="4" t="inlineStr">
        <is>
          <t>Schedule of income tax expense (benefit) allocated to component of other comprehensive income (loss)</t>
        </is>
      </c>
      <c r="B6" s="4" t="inlineStr">
        <is>
          <t>The amounts of income tax expense (benefit) allocated to each component of other comprehensive income (loss) were as follows (dollars in thousands): ​ ​ ​ ​ ​ ​ ​ ​ ​ For the Three Months Ended ​ ​ September 30, ​ 2021 2020 Unrealized gains/losses on securities: ​ ​ Unrealized holdings losses arising during the period ​ $ (66) ​ $ (27) Reclassification adjustment for gains included in net income ​ (1) ​ — ​ ​ (67) ​ (27) Defined benefit plans: ​ ​ Change in funded status ​ — ​ — Reclassification adjustment for accretion of net prior service cost ​ — ​ — Reclassification adjustment for amortization of net actuarial loss ​ — ​ — ​ ​ — ​ — ​ ​ $ (67) ​ $ (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Sep. 30, 2021</t>
        </is>
      </c>
    </row>
    <row r="3">
      <c r="A3" s="4" t="inlineStr">
        <is>
          <t>Pension plan</t>
        </is>
      </c>
    </row>
    <row r="4">
      <c r="A4" s="3" t="inlineStr">
        <is>
          <t>EMPLOYEE BENEFIT PLANS</t>
        </is>
      </c>
    </row>
    <row r="5">
      <c r="A5" s="4" t="inlineStr">
        <is>
          <t>Summary of net periodic cost included in the Company's consolidated statements of income</t>
        </is>
      </c>
      <c r="B5" s="4" t="inlineStr">
        <is>
          <t>Net periodic pension cost included in salaries and employee benefits in the Company’s consolidated statements of operations included the following components (dollars in thousands): ​ ​ ​ ​ ​ ​ ​ ​ ​ For the Three Months Ended ​ ​ September 30, ​ 2021 2020 Service cost ​ $ 764 ​ $ 695 Interest cost ​ 514 ​ 458 Expected return on plan assets ​ (1,031) ​ (836) Amortization of net actuarial loss ​ 5 ​ 433 Net periodic pension cost ​ $ 252 ​ $ 750</t>
        </is>
      </c>
    </row>
    <row r="6">
      <c r="A6" s="4" t="inlineStr">
        <is>
          <t>Post-retirement benefit plan</t>
        </is>
      </c>
    </row>
    <row r="7">
      <c r="A7" s="3" t="inlineStr">
        <is>
          <t>EMPLOYEE BENEFIT PLANS</t>
        </is>
      </c>
    </row>
    <row r="8">
      <c r="A8" s="4" t="inlineStr">
        <is>
          <t>Summary of net periodic cost included in the Company's consolidated statements of income</t>
        </is>
      </c>
      <c r="B8" s="4" t="inlineStr">
        <is>
          <t>Net periodic post-retirement benefit cost included in salaries and employee benefits in the Company’s consolidated statements of operations included the following components (dollars in thousands): ​ ​ ​ ​ ​ ​ ​ ​ ​ For the Three Months Ended ​ ​ September 30, ​ 2021 2020 Service cost ​ $ 12 ​ $ 11 Interest cost ​ 15 ​ 18 Recognized actuarial loss ​ ​ — ​ ​ 1 Net periodic post-retirement benefit cost ​ $ 27 ​ $ 30</t>
        </is>
      </c>
    </row>
    <row r="9">
      <c r="A9" s="4" t="inlineStr">
        <is>
          <t>Schedule of shares held by the ESOP</t>
        </is>
      </c>
      <c r="B9" s="4" t="inlineStr">
        <is>
          <t>Shares held by the ESOP include the following: ​ ​ ​ ​ ​ ​ ​ As of September 30, ​ 2021 ​ 2020 Allocated ​ 101,832 ​ 50,916 Committed to be allocated ​ 38,187 ​ 38,187 Unallocated ​ 878,306 ​ 929,222 Total Shares ​ 1,018,325 ​ 1,018,3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T LIABILITIES (Tables)</t>
        </is>
      </c>
      <c r="B1" s="2" t="inlineStr">
        <is>
          <t>3 Months Ended</t>
        </is>
      </c>
    </row>
    <row r="2">
      <c r="B2" s="2" t="inlineStr">
        <is>
          <t>Sep. 30, 2021</t>
        </is>
      </c>
    </row>
    <row r="3">
      <c r="A3" s="3" t="inlineStr">
        <is>
          <t>COMMITMENTS AND CONTINGENT LIABILITIES</t>
        </is>
      </c>
    </row>
    <row r="4">
      <c r="A4" s="4" t="inlineStr">
        <is>
          <t>Schedule of contractual amount of exposure to off-balance-sheet risk</t>
        </is>
      </c>
      <c r="B4" s="4" t="inlineStr">
        <is>
          <t>​ ​ ​ ​ ​ ​ ​ ​ ​ ​ ​ ​ ​ September 30, 2021 ​ Fixed Rate Variable Rate Total Financial instruments whose contract amounts represent credit risk (including unused lines of credit and unadvanced loan funds): ​ ​ ​ Commitments to extend credit ​ $ 25,329 ​ $ 195,045 ​ $ 220,374 Standby letters of credit ​ — ​ 26,138 ​ 26,138 ​ ​ $ 25,329 ​ $ 221,183 ​ $ 246,512 ​ ​ ​ ​ ​ ​ ​ ​ ​ ​ ​ ​ ​ June 30, 2021 ​ Fixed Rate Variable Rate Total Financial instruments whose contract amounts represent credit risk (including unused lines of credit and unadvanced loan funds): ​ ​ ​ Commitments to extend credit ​ $ 29,292 ​ $ 179,767 ​ $ 209,059 Standby letters of credit ​ — ​ 25,011 ​ 25,011 ​ ​ $ 29,292 ​ $ 204,778 ​ $ 234,0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Sep. 30, 2021</t>
        </is>
      </c>
    </row>
    <row r="3">
      <c r="A3" s="3" t="inlineStr">
        <is>
          <t>FAIR VALUE</t>
        </is>
      </c>
    </row>
    <row r="4">
      <c r="A4" s="4" t="inlineStr">
        <is>
          <t>Schedule of financial assets and financial liabilities measured at fair value on a recurring basis</t>
        </is>
      </c>
      <c r="B4" s="4" t="inlineStr">
        <is>
          <t>Assets and liabilities measured at fair value on a recurring basis are summarized below (dollars in thousands): ​ ​ ​ ​ ​ ​ ​ ​ ​ ​ ​ ​ ​ ​ ​ ​ ​ ​ Fair Value Measurements at ​ ​ ​ ​ ​ September 30, 2021 Using ​ ​ ​ ​ ​ ​ ​ ​ Significant ​ ​ ​ ​ ​ ​ ​ ​ Quoted Prices in ​ Other ​ Significant ​ ​ ​ ​ ​ Active Markets for ​ Observable ​ Unobservable ​ ​ ​ ​ Identical Assets ​ Inputs ​ Inputs ​ Fair Value (Level 1) (Level 2) (Level 3) Assets: ​ ​ ​ ​ ​ ​ Available for sale securities: ​ ​ ​ ​ ​ ​ U.S. Government and agency obligations ​ $ 237,191 ​ $ 237,191 ​ $ — ​ $ — Municipal obligations ​ 72,792 ​ — ​ 72,792 ​ — Other debt securities ​ ​ 716 ​ ​ — ​ ​ 716 ​ ​ ​ Total debt securities ​ 310,699 ​ 237,191 ​ 73,508 ​ — Equity securities ​ ​ 2,034 ​ ​ 2,034 ​ ​ — ​ ​ — Derivative assets ​ 22,277 ​ — ​ 22,277 ​ — Total ​ $ 335,010 ​ $ 239,225 ​ $ 95,785 ​ $ — ​ ​ ​ ​ ​ ​ ​ ​ ​ ​ ​ ​ ​ Liabilities: ​ ​ ​ ​ Derivative liabilities ​ $ 625 ​ $ — ​ $ 625 ​ $ — Total ​ $ 625 ​ $ — ​ $ 625 ​ $ — ​ ​ ​ ​ ​ ​ ​ ​ ​ ​ ​ ​ ​ ​ ​ ​ ​ ​ ​ Fair Value Measurements at ​ ​ ​ ​ ​ June 30, 2021 Using ​ ​ ​ ​ ​ ​ ​ ​ Significant ​ ​ ​ ​ ​ ​ ​ ​ Quoted Prices in ​ Other ​ Significant ​ ​ ​ ​ ​ Active Markets for ​ Observable ​ Unobservable ​ ​ ​ ​ Identical Assets ​ Inputs ​ Inputs ​ Fair Value (Level 1) (Level 2) (Level 3) Assets: ​ ​ ​ ​ ​ ​ Available for sale securities: ​ ​ ​ ​ ​ ​ U.S. Government and agency obligations ​ $ 216,041 ​ $ 216,041 ​ $ — ​ $ — Municipal obligations ​ 47,797 ​ — ​ 47,797 ​ — Other debt securities ​ ​ 764 ​ ​ — ​ ​ 764 ​ ​ ​ Total debt securities ​ 264,602 ​ 216,041 ​ 48,561 ​ — Equity securities ​ ​ 2,879 ​ ​ 2,879 ​ ​ — ​ ​ — Derivative assets ​ 25,319 ​ — ​ 25,319 ​ — Total ​ $ 292,800 ​ $ 218,920 ​ $ 73,880 ​ $ — ​ ​ ​ ​ ​ ​ ​ ​ ​ ​ ​ ​ ​ Liabilities: ​ ​ ​ ​ Derivative liabilities ​ $ 637 ​ $ — ​ $ 637 ​ $ — Total ​ $ 637 ​ $ — ​ $ 637 ​ $ —</t>
        </is>
      </c>
    </row>
    <row r="5">
      <c r="A5" s="4" t="inlineStr">
        <is>
          <t>Schedule of assets and liabilities measured at fair value on a non-recurring basis</t>
        </is>
      </c>
      <c r="B5" s="4" t="inlineStr">
        <is>
          <t>Assets and liabilities measured at fair value on a non-recurring basis are summarized below (dollars in thousands): ​ ​ ​ ​ ​ ​ ​ ​ ​ ​ ​ ​ ​ ​ ​ ​ ​ ​ Fair Value Measurements Using ​ ​ ​ ​ ​ ​ ​ ​ Significant ​ ​ ​ ​ ​ ​ ​ ​ Quoted Prices in ​ Other ​ Significant ​ ​ ​ ​ ​ Active Markets for ​ Observable ​ Unobservable ​ ​ ​ ​ ​ Identical Assets ​ Inputs ​ Inputs ​ Fair Value (Level 1) (Level 2) (Level 3) September 30, 2021 ​ ​ ​ ​ ​ ​ Impaired loans: ​ ​ ​ ​ ​ ​ Commercial loans ​ $ 2,631 ​ $ — ​ $ — ​ $ 2,631 OREO ​ 915 ​ — ​ — ​ 915 ​ ​ ​ ​ ​ ​ ​ ​ ​ ​ ​ ​ ​ June 30, 2021 ​ ​ ​ ​ ​ ​ ​ ​ ​ ​ ​ ​ Impaired loans: ​ ​ ​ ​ ​ ​ ​ ​ ​ ​ ​ ​ Commercial loans ​ $ 2,675 ​ $ — ​ $ — ​ $ 2,675 OREO ​ ​ 365 ​ — ​ — ​ 365</t>
        </is>
      </c>
    </row>
    <row r="6">
      <c r="A6" s="4" t="inlineStr">
        <is>
          <t>Schedule of carrying and estimated fair values of financial assets and liabilities</t>
        </is>
      </c>
      <c r="B6" s="4" t="inlineStr">
        <is>
          <t>The carrying and estimated fair values of financial assets and liabilities were as follows (dollars in thousands): ​ ​ ​ ​ ​ ​ ​ ​ ​ ​ ​ ​ ​ ​ ​ ​ ​ ​ September 30, 2021 ​ ​ ​ ​ ​ ​ ​ ​ ​ Fair Value Measurements Using ​ ​ ​ ​ ​ ​ ​ ​ ​ ​ ​ Significant ​ ​ ​ ​ ​ ​ ​ ​ ​ ​ ​ Active Markets ​ Other ​ Significant ​ ​ ​ ​ for Identical ​ Observable ​ Unobservable ​ Carrying Estimated Assets ​ Inputs ​ Inputs ​ ​ Amount ​ Fair Value ​ (Level 1) ​ (Level 2) ​ (Level 3) Financial assets ​ ​ ​ ​ ​ Cash and cash equivalents ​ $ 478,579 ​ $ 478,579 ​ $ 478,579 ​ $ — ​ $ — Securities available for sale ​ 310,699 ​ 310,699 ​ ​ 237,191 ​ 73,508 ​ ​ — Securities held to maturity ​ 18,807 ​ 18,986 ​ ​ — ​ ​ 18,986 ​ ​ — Equity securities ​ ​ 2,034 ​ ​ 2,034 ​ ​ 2,034 ​ ​ — ​ ​ — FHLBNY stock ​ 1,288 ​ 1,288 ​ ​ — ​ ​ 1,288 ​ ​ — Net loans receivable ​ 1,049,332 ​ 1,061,118 ​ ​ — ​ ​ — ​ ​ 1,061,118 Accrued interest receivable ​ 3,869 ​ 3,869 ​ ​ — ​ ​ 3,869 ​ ​ — Derivative assets ​ 22,277 ​ 22,277 ​ ​ — ​ ​ 22,277 ​ ​ — ​ ​ ​ ​ ​ ​ ​ ​ ​ ​ ​ ​ ​ ​ ​ ​ Financial liabilities ​ ​ ​ ​ ​ ​ ​ ​ ​ ​ ​ Deposits ​ ​ ​ ​ ​ ​ ​ ​ ​ ​ ​ Savings, money market, and demand accounts ​ $ 1,613,951 ​ $ 1,613,951 ​ $ — ​ $ 1,613,951 ​ $ — Time deposits ​ 90,416 ​ 91,005 ​ ​ — ​ ​ 91,005 ​ ​ — Mortgagors’ escrow deposits ​ 2,351 ​ 2,351 ​ ​ — ​ ​ 2,351 ​ ​ — Accrued interest payable ​ 22 ​ 22 ​ ​ — ​ ​ 22 ​ ​ — Derivative liabilities ​ 625 ​ 625 ​ ​ — ​ ​ 625 ​ ​ — ​ ​ ​ ​ ​ ​ ​ ​ ​ ​ ​ ​ ​ ​ ​ ​ ​ ​ ​ June 30, 2021 ​ ​ ​ ​ ​ ​ ​ ​ ​ Fair Value Measurements Using ​ ​ ​ ​ ​ ​ ​ ​ ​ ​ ​ Significant ​ ​ ​ ​ ​ ​ ​ ​ ​ ​ ​ Active Markets ​ Other ​ Significant ​ ​ ​ ​ for Identical ​ Observable ​ Unobservable ​ ​ Carrying ​ Estimated ​ Assets ​ Inputs ​ Inputs ​ Amount Fair Value (Level 1) ​ (Level 2) ​ (Level 3) Financial assets ​ ​ ​ ​ ​ ​ ​ ​ ​ Cash and cash equivalents ​ $ 324,963 ​ $ 324,963 ​ $ 324,963 ​ $ — ​ $ — Securities available for sale ​ 264,602 ​ 264,602 ​ ​ 216,041 ​ 48,561 ​ ​ — Securities held to maturity ​ 10,878 ​ 10,919 ​ ​ — ​ ​ 10,919 ​ ​ — Equity securities ​ ​ 2,879 ​ ​ 2,879 ​ ​ 2,879 ​ ​ — ​ ​ — FHLBNY stock ​ 1,215 ​ 1,215 ​ ​ — ​ ​ 1,215 ​ ​ — Net loans receivable ​ 1,081,799 ​ 1,094,985 ​ ​ — ​ ​ — ​ ​ 1,094,985 Accrued interest receivable ​ 4,046 ​ 4,046 ​ ​ — ​ ​ 4,046 ​ ​ — Derivative assets ​ 25,319 ​ 25,319 ​ ​ — ​ ​ 25,319 ​ ​ — ​ ​ ​ ​ ​ ​ ​ ​ ​ ​ ​ ​ ​ ​ ​ ​ Financial liabilities ​ ​ ​ ​ ​ ​ ​ ​ ​ ​ ​ Deposits ​ ​ ​ ​ ​ ​ ​ ​ ​ ​ ​ Savings, money market, and demand accounts ​ $ 1,436,020 ​ $ 1,436,020 ​ $ — ​ $ 1,436,020 ​ $ — Time deposits ​ 94,876 ​ 95,597 ​ ​ — ​ ​ 95,597 ​ ​ — Mortgagors’ escrow deposits ​ 5,811 ​ 5,811 ​ ​ — ​ ​ 5,811 ​ ​ — Accrued interest payable ​ 24 ​ 24 ​ ​ — ​ ​ 24 ​ ​ — Derivative liabilities ​ 637 ​ 637 ​ ​ — ​ ​ 63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3 Months Ended</t>
        </is>
      </c>
    </row>
    <row r="2">
      <c r="B2" s="2" t="inlineStr">
        <is>
          <t>Sep. 30, 2021</t>
        </is>
      </c>
    </row>
    <row r="3">
      <c r="A3" s="3" t="inlineStr">
        <is>
          <t>REVENUE RECOGNITION</t>
        </is>
      </c>
    </row>
    <row r="4">
      <c r="A4" s="4" t="inlineStr">
        <is>
          <t>Schedule of revenue recognition</t>
        </is>
      </c>
      <c r="B4" s="4" t="inlineStr">
        <is>
          <t>​ ​ ​ ​ ​ ​ ​ ​ ​ For the Three Months Ended September 30, ​ ​ 2021 ​ 2020 ​ ​ (dollars in thousands) Non-interest Income ​ ​ ​ ​ ​ ​ In scope ​ ​ ​ ​ ​ ​ Insurance services ​ $ 569 ​ $ 670 Wealth management services ​ 992 ​ 685 Service charges on deposit accounts ​ 682 ​ 619 Card services income ​ 807 ​ 761 Other ​ 71 ​ 60 Non-interest income in scope ​ 3,121 ​ 2,795 ​ ​ ​ ​ ​ Non-interest income out of scope ​ 79 ​ 733 ​ ​ ​ ​ ​ Total non-interest income ​ $ 3,200 ​ $ 3,5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Sep. 30, 2021</t>
        </is>
      </c>
      <c r="C1" s="2" t="inlineStr">
        <is>
          <t>Jun. 30, 2021</t>
        </is>
      </c>
    </row>
    <row r="2">
      <c r="A2" s="3" t="inlineStr">
        <is>
          <t>CONSOLIDATED STATEMENTS OF CONDITION</t>
        </is>
      </c>
    </row>
    <row r="3">
      <c r="A3" s="4" t="inlineStr">
        <is>
          <t>Securities held to maturity</t>
        </is>
      </c>
      <c r="B3" s="6" t="n">
        <v>18986</v>
      </c>
      <c r="C3" s="6" t="n">
        <v>10919</v>
      </c>
    </row>
    <row r="4">
      <c r="A4" s="4" t="inlineStr">
        <is>
          <t>Preferred stock, par value (dollars per share)</t>
        </is>
      </c>
      <c r="B4" s="7" t="n">
        <v>0.01</v>
      </c>
      <c r="C4" s="7" t="n">
        <v>0.01</v>
      </c>
    </row>
    <row r="5">
      <c r="A5" s="4" t="inlineStr">
        <is>
          <t>Preferred stock, authorized shares</t>
        </is>
      </c>
      <c r="B5" s="5" t="n">
        <v>5000000</v>
      </c>
      <c r="C5" s="5" t="n">
        <v>5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dollars per share)</t>
        </is>
      </c>
      <c r="B8" s="7" t="n">
        <v>0.01</v>
      </c>
      <c r="C8" s="7" t="n">
        <v>0.01</v>
      </c>
    </row>
    <row r="9">
      <c r="A9" s="4" t="inlineStr">
        <is>
          <t>Common stock, authorized shares</t>
        </is>
      </c>
      <c r="B9" s="5" t="n">
        <v>75000000</v>
      </c>
      <c r="C9" s="5" t="n">
        <v>75000000</v>
      </c>
    </row>
    <row r="10">
      <c r="A10" s="4" t="inlineStr">
        <is>
          <t>Common stock, issued shares</t>
        </is>
      </c>
      <c r="B10" s="5" t="n">
        <v>25977679</v>
      </c>
      <c r="C10" s="5" t="n">
        <v>25977679</v>
      </c>
    </row>
    <row r="11">
      <c r="A11" s="4" t="inlineStr">
        <is>
          <t>Common stock, outstanding shares</t>
        </is>
      </c>
      <c r="B11" s="5" t="n">
        <v>25977679</v>
      </c>
      <c r="C11" s="5" t="n">
        <v>25977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Sep. 30, 2021</t>
        </is>
      </c>
    </row>
    <row r="3">
      <c r="A3" s="3" t="inlineStr">
        <is>
          <t>EARNINGS PER SHARE</t>
        </is>
      </c>
    </row>
    <row r="4">
      <c r="A4" s="4" t="inlineStr">
        <is>
          <t>Schedule of earnings per share</t>
        </is>
      </c>
      <c r="B4" s="4" t="inlineStr">
        <is>
          <t>​ ​ ​ ​ ​ ​ ​ ​ ​ For the Three Months Ended September 30, ​ ​ 2021 ​ 2020 ​ ​ ​ ​ ​ ​ ​ Net income applicable to common stock ​ $ 1,357 ​ $ 1,394 ​ ​ ​ ​ ​ ​ ​ Average number of common shares outstanding ​ ​ 25,977,679 ​ ​ 25,977,679 Less: Average unallocated ESOP shares ​ ​ 884,671 ​ ​ 935,587 Average number of common shares outstanding used to calculate basic and diluted earnings per common share ​ ​ 25,093,008 ​ ​ 25,042,092 ​ ​ ​ ​ ​ ​ ​ Net earnings per common share: ​ ​ ​ ​ ​ ​ Basic ​ $ 0.05 ​ $ 0.06 Diluted ​ $ 0.05 ​ $ 0.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NATURE OF OPERATIONS - Other (Details)</t>
        </is>
      </c>
      <c r="B1" s="2" t="inlineStr">
        <is>
          <t>3 Months Ended</t>
        </is>
      </c>
    </row>
    <row r="2">
      <c r="B2" s="2" t="inlineStr">
        <is>
          <t>Sep. 30, 2021Office</t>
        </is>
      </c>
    </row>
    <row r="3">
      <c r="A3" s="3" t="inlineStr">
        <is>
          <t>NATURE OF OPERATIONS</t>
        </is>
      </c>
    </row>
    <row r="4">
      <c r="A4" s="4" t="inlineStr">
        <is>
          <t>Number of offices in Capital Region of New York</t>
        </is>
      </c>
      <c r="B4" s="5" t="n">
        <v>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 Mutual Holding Company Reorganization and Minority Stock Issuance (Details) - shares</t>
        </is>
      </c>
      <c r="B1" s="2" t="inlineStr">
        <is>
          <t>Sep. 30, 2021</t>
        </is>
      </c>
      <c r="C1" s="2" t="inlineStr">
        <is>
          <t>Sep. 30, 2020</t>
        </is>
      </c>
    </row>
    <row r="2">
      <c r="A2" s="4" t="inlineStr">
        <is>
          <t>Pioneer Bank ESOP</t>
        </is>
      </c>
    </row>
    <row r="3">
      <c r="A3" s="3" t="inlineStr">
        <is>
          <t>Schedule of Capitalization, Equity [Line Items]</t>
        </is>
      </c>
    </row>
    <row r="4">
      <c r="A4" s="4" t="inlineStr">
        <is>
          <t>Numbers of shares owned by ESOP</t>
        </is>
      </c>
      <c r="B4" s="5" t="n">
        <v>1018325</v>
      </c>
      <c r="C4" s="5" t="n">
        <v>10183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and Estimated Fair Value (Details) - USD ($) $ in Thousands</t>
        </is>
      </c>
      <c r="B1" s="2" t="inlineStr">
        <is>
          <t>3 Months Ended</t>
        </is>
      </c>
      <c r="C1" s="2" t="inlineStr">
        <is>
          <t>12 Months Ended</t>
        </is>
      </c>
    </row>
    <row r="2">
      <c r="B2" s="2" t="inlineStr">
        <is>
          <t>Sep. 30, 2021</t>
        </is>
      </c>
      <c r="C2" s="2" t="inlineStr">
        <is>
          <t>Jun. 30, 2021</t>
        </is>
      </c>
    </row>
    <row r="3">
      <c r="A3" s="3" t="inlineStr">
        <is>
          <t>Securities available for sale</t>
        </is>
      </c>
    </row>
    <row r="4">
      <c r="A4" s="4" t="inlineStr">
        <is>
          <t>Amortized Cost</t>
        </is>
      </c>
      <c r="B4" s="6" t="n">
        <v>310730</v>
      </c>
      <c r="C4" s="6" t="n">
        <v>264379</v>
      </c>
    </row>
    <row r="5">
      <c r="A5" s="4" t="inlineStr">
        <is>
          <t>Gross Unrealized Gains</t>
        </is>
      </c>
      <c r="B5" s="5" t="n">
        <v>431</v>
      </c>
      <c r="C5" s="5" t="n">
        <v>512</v>
      </c>
    </row>
    <row r="6">
      <c r="A6" s="4" t="inlineStr">
        <is>
          <t>Gross Unrealized Losses</t>
        </is>
      </c>
      <c r="B6" s="5" t="n">
        <v>-462</v>
      </c>
      <c r="C6" s="5" t="n">
        <v>-289</v>
      </c>
    </row>
    <row r="7">
      <c r="A7" s="4" t="inlineStr">
        <is>
          <t>Estimated Fair Value</t>
        </is>
      </c>
      <c r="B7" s="5" t="n">
        <v>310699</v>
      </c>
      <c r="C7" s="5" t="n">
        <v>264602</v>
      </c>
    </row>
    <row r="8">
      <c r="A8" s="3" t="inlineStr">
        <is>
          <t>Securities held to maturity:</t>
        </is>
      </c>
    </row>
    <row r="9">
      <c r="A9" s="4" t="inlineStr">
        <is>
          <t>Amortized Cost</t>
        </is>
      </c>
      <c r="B9" s="5" t="n">
        <v>18807</v>
      </c>
      <c r="C9" s="5" t="n">
        <v>10878</v>
      </c>
    </row>
    <row r="10">
      <c r="A10" s="4" t="inlineStr">
        <is>
          <t>Gross Unrealized Gains</t>
        </is>
      </c>
      <c r="B10" s="5" t="n">
        <v>179</v>
      </c>
      <c r="C10" s="5" t="n">
        <v>61</v>
      </c>
    </row>
    <row r="11">
      <c r="A11" s="4" t="inlineStr">
        <is>
          <t>Gross Unrealized Losses</t>
        </is>
      </c>
      <c r="C11" s="5" t="n">
        <v>-20</v>
      </c>
    </row>
    <row r="12">
      <c r="A12" s="4" t="inlineStr">
        <is>
          <t>Estimated fair value</t>
        </is>
      </c>
      <c r="B12" s="5" t="n">
        <v>18986</v>
      </c>
      <c r="C12" s="5" t="n">
        <v>10919</v>
      </c>
    </row>
    <row r="13">
      <c r="A13" s="3" t="inlineStr">
        <is>
          <t>Equity securities</t>
        </is>
      </c>
    </row>
    <row r="14">
      <c r="A14" s="4" t="inlineStr">
        <is>
          <t>Amortized Cost</t>
        </is>
      </c>
      <c r="B14" s="5" t="n">
        <v>1040</v>
      </c>
      <c r="C14" s="5" t="n">
        <v>1463</v>
      </c>
    </row>
    <row r="15">
      <c r="A15" s="4" t="inlineStr">
        <is>
          <t>Gross Unrealized Gains</t>
        </is>
      </c>
      <c r="B15" s="5" t="n">
        <v>994</v>
      </c>
      <c r="C15" s="5" t="n">
        <v>1416</v>
      </c>
    </row>
    <row r="16">
      <c r="A16" s="4" t="inlineStr">
        <is>
          <t>Equity securities, at fair value</t>
        </is>
      </c>
      <c r="B16" s="5" t="n">
        <v>2034</v>
      </c>
      <c r="C16" s="5" t="n">
        <v>2879</v>
      </c>
    </row>
    <row r="17">
      <c r="A17" s="4" t="inlineStr">
        <is>
          <t>U.S. Government and agency obligations</t>
        </is>
      </c>
    </row>
    <row r="18">
      <c r="A18" s="3" t="inlineStr">
        <is>
          <t>Securities available for sale</t>
        </is>
      </c>
    </row>
    <row r="19">
      <c r="A19" s="4" t="inlineStr">
        <is>
          <t>Amortized Cost</t>
        </is>
      </c>
      <c r="B19" s="5" t="n">
        <v>237518</v>
      </c>
      <c r="C19" s="5" t="n">
        <v>216155</v>
      </c>
    </row>
    <row r="20">
      <c r="A20" s="4" t="inlineStr">
        <is>
          <t>Gross Unrealized Gains</t>
        </is>
      </c>
      <c r="B20" s="5" t="n">
        <v>57</v>
      </c>
      <c r="C20" s="5" t="n">
        <v>121</v>
      </c>
    </row>
    <row r="21">
      <c r="A21" s="4" t="inlineStr">
        <is>
          <t>Gross Unrealized Losses</t>
        </is>
      </c>
      <c r="B21" s="5" t="n">
        <v>-384</v>
      </c>
      <c r="C21" s="5" t="n">
        <v>-235</v>
      </c>
    </row>
    <row r="22">
      <c r="A22" s="4" t="inlineStr">
        <is>
          <t>Estimated Fair Value</t>
        </is>
      </c>
      <c r="B22" s="5" t="n">
        <v>237191</v>
      </c>
      <c r="C22" s="5" t="n">
        <v>216041</v>
      </c>
    </row>
    <row r="23">
      <c r="A23" s="4" t="inlineStr">
        <is>
          <t>Municipal obligations</t>
        </is>
      </c>
    </row>
    <row r="24">
      <c r="A24" s="3" t="inlineStr">
        <is>
          <t>Securities available for sale</t>
        </is>
      </c>
    </row>
    <row r="25">
      <c r="A25" s="4" t="inlineStr">
        <is>
          <t>Amortized Cost</t>
        </is>
      </c>
      <c r="B25" s="5" t="n">
        <v>72823</v>
      </c>
      <c r="C25" s="5" t="n">
        <v>47800</v>
      </c>
    </row>
    <row r="26">
      <c r="A26" s="4" t="inlineStr">
        <is>
          <t>Gross Unrealized Gains</t>
        </is>
      </c>
      <c r="B26" s="5" t="n">
        <v>1</v>
      </c>
      <c r="C26" s="5" t="n">
        <v>6</v>
      </c>
    </row>
    <row r="27">
      <c r="A27" s="4" t="inlineStr">
        <is>
          <t>Gross Unrealized Losses</t>
        </is>
      </c>
      <c r="B27" s="5" t="n">
        <v>-32</v>
      </c>
      <c r="C27" s="5" t="n">
        <v>-9</v>
      </c>
    </row>
    <row r="28">
      <c r="A28" s="4" t="inlineStr">
        <is>
          <t>Estimated Fair Value</t>
        </is>
      </c>
      <c r="B28" s="5" t="n">
        <v>72792</v>
      </c>
      <c r="C28" s="5" t="n">
        <v>47797</v>
      </c>
    </row>
    <row r="29">
      <c r="A29" s="3" t="inlineStr">
        <is>
          <t>Securities held to maturity:</t>
        </is>
      </c>
    </row>
    <row r="30">
      <c r="A30" s="4" t="inlineStr">
        <is>
          <t>Amortized Cost</t>
        </is>
      </c>
      <c r="B30" s="5" t="n">
        <v>6807</v>
      </c>
      <c r="C30" s="5" t="n">
        <v>3878</v>
      </c>
    </row>
    <row r="31">
      <c r="A31" s="4" t="inlineStr">
        <is>
          <t>Gross Unrealized Gains</t>
        </is>
      </c>
      <c r="B31" s="5" t="n">
        <v>85</v>
      </c>
      <c r="C31" s="5" t="n">
        <v>61</v>
      </c>
    </row>
    <row r="32">
      <c r="A32" s="4" t="inlineStr">
        <is>
          <t>Estimated fair value</t>
        </is>
      </c>
      <c r="B32" s="5" t="n">
        <v>6892</v>
      </c>
      <c r="C32" s="5" t="n">
        <v>3939</v>
      </c>
    </row>
    <row r="33">
      <c r="A33" s="4" t="inlineStr">
        <is>
          <t>Other debt securities</t>
        </is>
      </c>
    </row>
    <row r="34">
      <c r="A34" s="3" t="inlineStr">
        <is>
          <t>Securities available for sale</t>
        </is>
      </c>
    </row>
    <row r="35">
      <c r="A35" s="4" t="inlineStr">
        <is>
          <t>Amortized Cost</t>
        </is>
      </c>
      <c r="B35" s="5" t="n">
        <v>389</v>
      </c>
      <c r="C35" s="5" t="n">
        <v>424</v>
      </c>
    </row>
    <row r="36">
      <c r="A36" s="4" t="inlineStr">
        <is>
          <t>Gross Unrealized Gains</t>
        </is>
      </c>
      <c r="B36" s="5" t="n">
        <v>373</v>
      </c>
      <c r="C36" s="5" t="n">
        <v>385</v>
      </c>
    </row>
    <row r="37">
      <c r="A37" s="4" t="inlineStr">
        <is>
          <t>Gross Unrealized Losses</t>
        </is>
      </c>
      <c r="B37" s="5" t="n">
        <v>-46</v>
      </c>
      <c r="C37" s="5" t="n">
        <v>-45</v>
      </c>
    </row>
    <row r="38">
      <c r="A38" s="4" t="inlineStr">
        <is>
          <t>Estimated Fair Value</t>
        </is>
      </c>
      <c r="B38" s="5" t="n">
        <v>716</v>
      </c>
      <c r="C38" s="5" t="n">
        <v>764</v>
      </c>
    </row>
    <row r="39">
      <c r="A39" s="4" t="inlineStr">
        <is>
          <t>Corporate debt securities</t>
        </is>
      </c>
    </row>
    <row r="40">
      <c r="A40" s="3" t="inlineStr">
        <is>
          <t>Securities held to maturity:</t>
        </is>
      </c>
    </row>
    <row r="41">
      <c r="A41" s="4" t="inlineStr">
        <is>
          <t>Amortized Cost</t>
        </is>
      </c>
      <c r="B41" s="5" t="n">
        <v>12000</v>
      </c>
      <c r="C41" s="5" t="n">
        <v>7000</v>
      </c>
    </row>
    <row r="42">
      <c r="A42" s="4" t="inlineStr">
        <is>
          <t>Gross Unrealized Gains</t>
        </is>
      </c>
      <c r="B42" s="5" t="n">
        <v>94</v>
      </c>
    </row>
    <row r="43">
      <c r="A43" s="4" t="inlineStr">
        <is>
          <t>Gross Unrealized Losses</t>
        </is>
      </c>
      <c r="C43" s="5" t="n">
        <v>-20</v>
      </c>
    </row>
    <row r="44">
      <c r="A44" s="4" t="inlineStr">
        <is>
          <t>Estimated fair value</t>
        </is>
      </c>
      <c r="B44" s="5" t="n">
        <v>12094</v>
      </c>
      <c r="C44" s="5" t="n">
        <v>6980</v>
      </c>
    </row>
    <row r="45">
      <c r="A45" s="4" t="inlineStr">
        <is>
          <t>Common Stock</t>
        </is>
      </c>
    </row>
    <row r="46">
      <c r="A46" s="3" t="inlineStr">
        <is>
          <t>Equity securities</t>
        </is>
      </c>
    </row>
    <row r="47">
      <c r="A47" s="4" t="inlineStr">
        <is>
          <t>Amortized Cost</t>
        </is>
      </c>
      <c r="B47" s="5" t="n">
        <v>1040</v>
      </c>
      <c r="C47" s="5" t="n">
        <v>1463</v>
      </c>
    </row>
    <row r="48">
      <c r="A48" s="4" t="inlineStr">
        <is>
          <t>Gross Unrealized Gains</t>
        </is>
      </c>
      <c r="B48" s="5" t="n">
        <v>994</v>
      </c>
      <c r="C48" s="5" t="n">
        <v>1416</v>
      </c>
    </row>
    <row r="49">
      <c r="A49" s="4" t="inlineStr">
        <is>
          <t>Equity securities, at fair value</t>
        </is>
      </c>
      <c r="B49" s="6" t="n">
        <v>2034</v>
      </c>
      <c r="C49" s="6" t="n">
        <v>287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and Gross Unrealized Losses (Details) - USD ($) $ in Thousands</t>
        </is>
      </c>
      <c r="B1" s="2" t="inlineStr">
        <is>
          <t>Sep. 30, 2021</t>
        </is>
      </c>
      <c r="C1" s="2" t="inlineStr">
        <is>
          <t>Jun. 30, 2021</t>
        </is>
      </c>
    </row>
    <row r="2">
      <c r="A2" s="3" t="inlineStr">
        <is>
          <t>Securities available for sale, Estimated Fair Value</t>
        </is>
      </c>
    </row>
    <row r="3">
      <c r="A3" s="4" t="inlineStr">
        <is>
          <t>Less than 12 Months</t>
        </is>
      </c>
      <c r="B3" s="6" t="n">
        <v>192729</v>
      </c>
      <c r="C3" s="6" t="n">
        <v>107011</v>
      </c>
    </row>
    <row r="4">
      <c r="A4" s="4" t="inlineStr">
        <is>
          <t>12 Months or Longer</t>
        </is>
      </c>
      <c r="B4" s="5" t="n">
        <v>154</v>
      </c>
      <c r="C4" s="5" t="n">
        <v>165</v>
      </c>
    </row>
    <row r="5">
      <c r="A5" s="4" t="inlineStr">
        <is>
          <t>Total</t>
        </is>
      </c>
      <c r="B5" s="5" t="n">
        <v>192883</v>
      </c>
      <c r="C5" s="5" t="n">
        <v>107176</v>
      </c>
    </row>
    <row r="6">
      <c r="A6" s="3" t="inlineStr">
        <is>
          <t>Securities held to maturity, Estimated Fair Value</t>
        </is>
      </c>
    </row>
    <row r="7">
      <c r="A7" s="4" t="inlineStr">
        <is>
          <t>Less than 12 Months</t>
        </is>
      </c>
      <c r="C7" s="5" t="n">
        <v>6980</v>
      </c>
    </row>
    <row r="8">
      <c r="A8" s="4" t="inlineStr">
        <is>
          <t>Total</t>
        </is>
      </c>
      <c r="C8" s="5" t="n">
        <v>6980</v>
      </c>
    </row>
    <row r="9">
      <c r="A9" s="3" t="inlineStr">
        <is>
          <t>Securities available for sale, Unrealized Losses</t>
        </is>
      </c>
    </row>
    <row r="10">
      <c r="A10" s="4" t="inlineStr">
        <is>
          <t>Less than 12 Months</t>
        </is>
      </c>
      <c r="B10" s="5" t="n">
        <v>-416</v>
      </c>
      <c r="C10" s="5" t="n">
        <v>-245</v>
      </c>
    </row>
    <row r="11">
      <c r="A11" s="4" t="inlineStr">
        <is>
          <t>12 Months or Longer</t>
        </is>
      </c>
      <c r="B11" s="5" t="n">
        <v>-46</v>
      </c>
      <c r="C11" s="5" t="n">
        <v>-44</v>
      </c>
    </row>
    <row r="12">
      <c r="A12" s="4" t="inlineStr">
        <is>
          <t>Total</t>
        </is>
      </c>
      <c r="B12" s="5" t="n">
        <v>-462</v>
      </c>
      <c r="C12" s="5" t="n">
        <v>-289</v>
      </c>
    </row>
    <row r="13">
      <c r="A13" s="3" t="inlineStr">
        <is>
          <t>Securities held to maturity, Unrealized Losses</t>
        </is>
      </c>
    </row>
    <row r="14">
      <c r="A14" s="4" t="inlineStr">
        <is>
          <t>Less than 12 Months</t>
        </is>
      </c>
      <c r="C14" s="5" t="n">
        <v>-20</v>
      </c>
    </row>
    <row r="15">
      <c r="A15" s="4" t="inlineStr">
        <is>
          <t>Total</t>
        </is>
      </c>
      <c r="C15" s="5" t="n">
        <v>-20</v>
      </c>
    </row>
    <row r="16">
      <c r="A16" s="4" t="inlineStr">
        <is>
          <t>Unrealized losses</t>
        </is>
      </c>
      <c r="B16" s="5" t="n">
        <v>462</v>
      </c>
      <c r="C16" s="5" t="n">
        <v>289</v>
      </c>
    </row>
    <row r="17">
      <c r="A17" s="4" t="inlineStr">
        <is>
          <t>U.S. Government and agency obligations</t>
        </is>
      </c>
    </row>
    <row r="18">
      <c r="A18" s="3" t="inlineStr">
        <is>
          <t>Securities available for sale, Estimated Fair Value</t>
        </is>
      </c>
    </row>
    <row r="19">
      <c r="A19" s="4" t="inlineStr">
        <is>
          <t>Less than 12 Months</t>
        </is>
      </c>
      <c r="B19" s="5" t="n">
        <v>136684</v>
      </c>
      <c r="C19" s="5" t="n">
        <v>85518</v>
      </c>
    </row>
    <row r="20">
      <c r="A20" s="4" t="inlineStr">
        <is>
          <t>Total</t>
        </is>
      </c>
      <c r="B20" s="5" t="n">
        <v>136684</v>
      </c>
      <c r="C20" s="5" t="n">
        <v>85518</v>
      </c>
    </row>
    <row r="21">
      <c r="A21" s="3" t="inlineStr">
        <is>
          <t>Securities available for sale, Unrealized Losses</t>
        </is>
      </c>
    </row>
    <row r="22">
      <c r="A22" s="4" t="inlineStr">
        <is>
          <t>Less than 12 Months</t>
        </is>
      </c>
      <c r="B22" s="5" t="n">
        <v>-384</v>
      </c>
      <c r="C22" s="5" t="n">
        <v>-235</v>
      </c>
    </row>
    <row r="23">
      <c r="A23" s="4" t="inlineStr">
        <is>
          <t>Total</t>
        </is>
      </c>
      <c r="B23" s="5" t="n">
        <v>-384</v>
      </c>
      <c r="C23" s="5" t="n">
        <v>-235</v>
      </c>
    </row>
    <row r="24">
      <c r="A24" s="3" t="inlineStr">
        <is>
          <t>Securities held to maturity, Unrealized Losses</t>
        </is>
      </c>
    </row>
    <row r="25">
      <c r="A25" s="4" t="inlineStr">
        <is>
          <t>Unrealized losses</t>
        </is>
      </c>
      <c r="B25" s="5" t="n">
        <v>384</v>
      </c>
      <c r="C25" s="5" t="n">
        <v>235</v>
      </c>
    </row>
    <row r="26">
      <c r="A26" s="4" t="inlineStr">
        <is>
          <t>Municipal obligations</t>
        </is>
      </c>
    </row>
    <row r="27">
      <c r="A27" s="3" t="inlineStr">
        <is>
          <t>Securities available for sale, Estimated Fair Value</t>
        </is>
      </c>
    </row>
    <row r="28">
      <c r="A28" s="4" t="inlineStr">
        <is>
          <t>Less than 12 Months</t>
        </is>
      </c>
      <c r="B28" s="5" t="n">
        <v>56037</v>
      </c>
      <c r="C28" s="5" t="n">
        <v>21484</v>
      </c>
    </row>
    <row r="29">
      <c r="A29" s="4" t="inlineStr">
        <is>
          <t>Total</t>
        </is>
      </c>
      <c r="B29" s="5" t="n">
        <v>56037</v>
      </c>
      <c r="C29" s="5" t="n">
        <v>21484</v>
      </c>
    </row>
    <row r="30">
      <c r="A30" s="3" t="inlineStr">
        <is>
          <t>Securities available for sale, Unrealized Losses</t>
        </is>
      </c>
    </row>
    <row r="31">
      <c r="A31" s="4" t="inlineStr">
        <is>
          <t>Less than 12 Months</t>
        </is>
      </c>
      <c r="B31" s="5" t="n">
        <v>-32</v>
      </c>
      <c r="C31" s="5" t="n">
        <v>-9</v>
      </c>
    </row>
    <row r="32">
      <c r="A32" s="4" t="inlineStr">
        <is>
          <t>Total</t>
        </is>
      </c>
      <c r="B32" s="5" t="n">
        <v>-32</v>
      </c>
      <c r="C32" s="5" t="n">
        <v>-9</v>
      </c>
    </row>
    <row r="33">
      <c r="A33" s="3" t="inlineStr">
        <is>
          <t>Securities held to maturity, Unrealized Losses</t>
        </is>
      </c>
    </row>
    <row r="34">
      <c r="A34" s="4" t="inlineStr">
        <is>
          <t>Unrealized losses</t>
        </is>
      </c>
      <c r="B34" s="5" t="n">
        <v>32</v>
      </c>
      <c r="C34" s="5" t="n">
        <v>9</v>
      </c>
    </row>
    <row r="35">
      <c r="A35" s="4" t="inlineStr">
        <is>
          <t>Other debt securities</t>
        </is>
      </c>
    </row>
    <row r="36">
      <c r="A36" s="3" t="inlineStr">
        <is>
          <t>Securities available for sale, Estimated Fair Value</t>
        </is>
      </c>
    </row>
    <row r="37">
      <c r="A37" s="4" t="inlineStr">
        <is>
          <t>Less than 12 Months</t>
        </is>
      </c>
      <c r="B37" s="5" t="n">
        <v>8</v>
      </c>
      <c r="C37" s="5" t="n">
        <v>9</v>
      </c>
    </row>
    <row r="38">
      <c r="A38" s="4" t="inlineStr">
        <is>
          <t>12 Months or Longer</t>
        </is>
      </c>
      <c r="B38" s="5" t="n">
        <v>154</v>
      </c>
      <c r="C38" s="5" t="n">
        <v>165</v>
      </c>
    </row>
    <row r="39">
      <c r="A39" s="4" t="inlineStr">
        <is>
          <t>Total</t>
        </is>
      </c>
      <c r="B39" s="5" t="n">
        <v>162</v>
      </c>
      <c r="C39" s="5" t="n">
        <v>174</v>
      </c>
    </row>
    <row r="40">
      <c r="A40" s="3" t="inlineStr">
        <is>
          <t>Securities available for sale, Unrealized Losses</t>
        </is>
      </c>
    </row>
    <row r="41">
      <c r="A41" s="4" t="inlineStr">
        <is>
          <t>Less than 12 Months</t>
        </is>
      </c>
      <c r="C41" s="5" t="n">
        <v>-1</v>
      </c>
    </row>
    <row r="42">
      <c r="A42" s="4" t="inlineStr">
        <is>
          <t>12 Months or Longer</t>
        </is>
      </c>
      <c r="B42" s="5" t="n">
        <v>-46</v>
      </c>
      <c r="C42" s="5" t="n">
        <v>-44</v>
      </c>
    </row>
    <row r="43">
      <c r="A43" s="4" t="inlineStr">
        <is>
          <t>Total</t>
        </is>
      </c>
      <c r="B43" s="5" t="n">
        <v>-46</v>
      </c>
      <c r="C43" s="5" t="n">
        <v>-45</v>
      </c>
    </row>
    <row r="44">
      <c r="A44" s="3" t="inlineStr">
        <is>
          <t>Securities held to maturity, Unrealized Losses</t>
        </is>
      </c>
    </row>
    <row r="45">
      <c r="A45" s="4" t="inlineStr">
        <is>
          <t>Unrealized losses</t>
        </is>
      </c>
      <c r="B45" s="5" t="n">
        <v>46</v>
      </c>
      <c r="C45" s="5" t="n">
        <v>45</v>
      </c>
    </row>
    <row r="46">
      <c r="A46" s="4" t="inlineStr">
        <is>
          <t>Corporate debt securities</t>
        </is>
      </c>
    </row>
    <row r="47">
      <c r="A47" s="3" t="inlineStr">
        <is>
          <t>Securities held to maturity, Estimated Fair Value</t>
        </is>
      </c>
    </row>
    <row r="48">
      <c r="A48" s="4" t="inlineStr">
        <is>
          <t>Less than 12 Months</t>
        </is>
      </c>
      <c r="C48" s="5" t="n">
        <v>6980</v>
      </c>
    </row>
    <row r="49">
      <c r="A49" s="4" t="inlineStr">
        <is>
          <t>Total</t>
        </is>
      </c>
      <c r="C49" s="5" t="n">
        <v>6980</v>
      </c>
    </row>
    <row r="50">
      <c r="A50" s="3" t="inlineStr">
        <is>
          <t>Securities held to maturity, Unrealized Losses</t>
        </is>
      </c>
    </row>
    <row r="51">
      <c r="A51" s="4" t="inlineStr">
        <is>
          <t>Less than 12 Months</t>
        </is>
      </c>
      <c r="C51" s="5" t="n">
        <v>-20</v>
      </c>
    </row>
    <row r="52">
      <c r="A52" s="4" t="inlineStr">
        <is>
          <t>Total</t>
        </is>
      </c>
      <c r="C52" s="6" t="n">
        <v>-20</v>
      </c>
    </row>
    <row r="53">
      <c r="A53" s="4" t="inlineStr">
        <is>
          <t>Corporate debt securities | Maximum</t>
        </is>
      </c>
    </row>
    <row r="54">
      <c r="A54" s="3" t="inlineStr">
        <is>
          <t>Securities available for sale, Unrealized Losses</t>
        </is>
      </c>
    </row>
    <row r="55">
      <c r="A55" s="4" t="inlineStr">
        <is>
          <t>Total</t>
        </is>
      </c>
      <c r="B55" s="5" t="n">
        <v>-500</v>
      </c>
    </row>
    <row r="56">
      <c r="A56" s="3" t="inlineStr">
        <is>
          <t>Securities held to maturity, Unrealized Losses</t>
        </is>
      </c>
    </row>
    <row r="57">
      <c r="A57" s="4" t="inlineStr">
        <is>
          <t>Unrealized losses</t>
        </is>
      </c>
      <c r="B57" s="6"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9" customWidth="1" min="2" max="2"/>
    <col width="21" customWidth="1" min="3" max="3"/>
  </cols>
  <sheetData>
    <row r="1">
      <c r="A1" s="1" t="inlineStr">
        <is>
          <t>INVESTMENT SECURITIES - Other (Details) $ in Thousands</t>
        </is>
      </c>
      <c r="B1" s="2" t="inlineStr">
        <is>
          <t>3 Months Ended</t>
        </is>
      </c>
    </row>
    <row r="2">
      <c r="B2" s="2" t="inlineStr">
        <is>
          <t>Sep. 30, 2021USD ($)security</t>
        </is>
      </c>
      <c r="C2" s="2" t="inlineStr">
        <is>
          <t>Jun. 30, 2021USD ($)</t>
        </is>
      </c>
    </row>
    <row r="3">
      <c r="A3" s="3" t="inlineStr">
        <is>
          <t>INVESTMENT SECURITIES</t>
        </is>
      </c>
    </row>
    <row r="4">
      <c r="A4" s="4" t="inlineStr">
        <is>
          <t>Securities with unrealized losses | security</t>
        </is>
      </c>
      <c r="B4" s="5" t="n">
        <v>96</v>
      </c>
    </row>
    <row r="5">
      <c r="A5" s="4" t="inlineStr">
        <is>
          <t>Securities available for sale, amortized cost</t>
        </is>
      </c>
      <c r="B5" s="6" t="n">
        <v>310730</v>
      </c>
      <c r="C5" s="6" t="n">
        <v>264379</v>
      </c>
    </row>
    <row r="6">
      <c r="A6" s="4" t="inlineStr">
        <is>
          <t>Non-investment grade</t>
        </is>
      </c>
    </row>
    <row r="7">
      <c r="A7" s="3" t="inlineStr">
        <is>
          <t>INVESTMENT SECURITIES</t>
        </is>
      </c>
    </row>
    <row r="8">
      <c r="A8" s="4" t="inlineStr">
        <is>
          <t>Number of securities evaluated for impairment | security</t>
        </is>
      </c>
      <c r="B8" s="5" t="n">
        <v>55</v>
      </c>
    </row>
    <row r="9">
      <c r="A9" s="4" t="inlineStr">
        <is>
          <t>Securities available for sale, amortized cost</t>
        </is>
      </c>
      <c r="B9" s="6" t="n">
        <v>303000000</v>
      </c>
    </row>
    <row r="10">
      <c r="A10" s="4" t="inlineStr">
        <is>
          <t>Securities with remaining par value</t>
        </is>
      </c>
      <c r="B10" s="6" t="n">
        <v>1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Rollforward of the credit losses (Details) $ in Thousands</t>
        </is>
      </c>
      <c r="B1" s="2" t="inlineStr">
        <is>
          <t>Sep. 30, 2021USD ($)</t>
        </is>
      </c>
    </row>
    <row r="2">
      <c r="A2" s="3" t="inlineStr">
        <is>
          <t>Rollforward of the credit losses recognized in earnings</t>
        </is>
      </c>
    </row>
    <row r="3">
      <c r="A3" s="4" t="inlineStr">
        <is>
          <t>Balance at the beginning or period</t>
        </is>
      </c>
      <c r="B3" s="6" t="n">
        <v>1214</v>
      </c>
    </row>
    <row r="4">
      <c r="A4" s="4" t="inlineStr">
        <is>
          <t>Balance at the end of period</t>
        </is>
      </c>
      <c r="B4" s="6" t="n">
        <v>12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Sep. 30, 2021</t>
        </is>
      </c>
      <c r="C1" s="2" t="inlineStr">
        <is>
          <t>Jun. 30, 2021</t>
        </is>
      </c>
    </row>
    <row r="2">
      <c r="A2" s="3" t="inlineStr">
        <is>
          <t>Securities available for sale, amortized cost</t>
        </is>
      </c>
    </row>
    <row r="3">
      <c r="A3" s="4" t="inlineStr">
        <is>
          <t>Due in one year or less</t>
        </is>
      </c>
      <c r="B3" s="6" t="n">
        <v>118104</v>
      </c>
    </row>
    <row r="4">
      <c r="A4" s="4" t="inlineStr">
        <is>
          <t>Due after one to five years</t>
        </is>
      </c>
      <c r="B4" s="5" t="n">
        <v>181897</v>
      </c>
    </row>
    <row r="5">
      <c r="A5" s="4" t="inlineStr">
        <is>
          <t>Due after five to ten years</t>
        </is>
      </c>
      <c r="B5" s="5" t="n">
        <v>10340</v>
      </c>
    </row>
    <row r="6">
      <c r="A6" s="4" t="inlineStr">
        <is>
          <t>Other debt securities</t>
        </is>
      </c>
      <c r="B6" s="5" t="n">
        <v>389</v>
      </c>
    </row>
    <row r="7">
      <c r="A7" s="4" t="inlineStr">
        <is>
          <t>Total Amortized Cost</t>
        </is>
      </c>
      <c r="B7" s="5" t="n">
        <v>310730</v>
      </c>
      <c r="C7" s="6" t="n">
        <v>264379</v>
      </c>
    </row>
    <row r="8">
      <c r="A8" s="3" t="inlineStr">
        <is>
          <t>Securities available for sale, estimated fair value</t>
        </is>
      </c>
    </row>
    <row r="9">
      <c r="A9" s="4" t="inlineStr">
        <is>
          <t>Due in one year or less</t>
        </is>
      </c>
      <c r="B9" s="5" t="n">
        <v>118094</v>
      </c>
    </row>
    <row r="10">
      <c r="A10" s="4" t="inlineStr">
        <is>
          <t>Due after one to five years</t>
        </is>
      </c>
      <c r="B10" s="5" t="n">
        <v>181580</v>
      </c>
    </row>
    <row r="11">
      <c r="A11" s="4" t="inlineStr">
        <is>
          <t>Due after five to ten years</t>
        </is>
      </c>
      <c r="B11" s="5" t="n">
        <v>10309</v>
      </c>
    </row>
    <row r="12">
      <c r="A12" s="4" t="inlineStr">
        <is>
          <t>Without single maturity date</t>
        </is>
      </c>
      <c r="B12" s="5" t="n">
        <v>716</v>
      </c>
    </row>
    <row r="13">
      <c r="A13" s="4" t="inlineStr">
        <is>
          <t>Estimated Fair Value</t>
        </is>
      </c>
      <c r="B13" s="5" t="n">
        <v>310699</v>
      </c>
      <c r="C13" s="5" t="n">
        <v>264602</v>
      </c>
    </row>
    <row r="14">
      <c r="A14" s="3" t="inlineStr">
        <is>
          <t>Securities held to maturity, amortized cost</t>
        </is>
      </c>
    </row>
    <row r="15">
      <c r="A15" s="4" t="inlineStr">
        <is>
          <t>Due in one year or less</t>
        </is>
      </c>
      <c r="B15" s="5" t="n">
        <v>4816</v>
      </c>
    </row>
    <row r="16">
      <c r="A16" s="4" t="inlineStr">
        <is>
          <t>Due after one to five years</t>
        </is>
      </c>
      <c r="B16" s="5" t="n">
        <v>1991</v>
      </c>
    </row>
    <row r="17">
      <c r="A17" s="4" t="inlineStr">
        <is>
          <t>Due after five to ten years</t>
        </is>
      </c>
      <c r="B17" s="5" t="n">
        <v>12000</v>
      </c>
    </row>
    <row r="18">
      <c r="A18" s="4" t="inlineStr">
        <is>
          <t>Amortized cost</t>
        </is>
      </c>
      <c r="B18" s="5" t="n">
        <v>18807</v>
      </c>
      <c r="C18" s="5" t="n">
        <v>10878</v>
      </c>
    </row>
    <row r="19">
      <c r="A19" s="3" t="inlineStr">
        <is>
          <t>Securities held to maturity, estimated fair value</t>
        </is>
      </c>
    </row>
    <row r="20">
      <c r="A20" s="4" t="inlineStr">
        <is>
          <t>Due in one year or less</t>
        </is>
      </c>
      <c r="B20" s="5" t="n">
        <v>4901</v>
      </c>
    </row>
    <row r="21">
      <c r="A21" s="4" t="inlineStr">
        <is>
          <t>Due after one to five years</t>
        </is>
      </c>
      <c r="B21" s="5" t="n">
        <v>1991</v>
      </c>
    </row>
    <row r="22">
      <c r="A22" s="4" t="inlineStr">
        <is>
          <t>Due after five to ten years</t>
        </is>
      </c>
      <c r="B22" s="5" t="n">
        <v>12094</v>
      </c>
    </row>
    <row r="23">
      <c r="A23" s="4" t="inlineStr">
        <is>
          <t>Estimated fair value</t>
        </is>
      </c>
      <c r="B23" s="5" t="n">
        <v>18986</v>
      </c>
      <c r="C23" s="5" t="n">
        <v>10919</v>
      </c>
    </row>
    <row r="24">
      <c r="A24" s="4" t="inlineStr">
        <is>
          <t>Other debt securities</t>
        </is>
      </c>
    </row>
    <row r="25">
      <c r="A25" s="3" t="inlineStr">
        <is>
          <t>Securities available for sale, amortized cost</t>
        </is>
      </c>
    </row>
    <row r="26">
      <c r="A26" s="4" t="inlineStr">
        <is>
          <t>Total Amortized Cost</t>
        </is>
      </c>
      <c r="B26" s="5" t="n">
        <v>389</v>
      </c>
      <c r="C26" s="5" t="n">
        <v>424</v>
      </c>
    </row>
    <row r="27">
      <c r="A27" s="3" t="inlineStr">
        <is>
          <t>Securities available for sale, estimated fair value</t>
        </is>
      </c>
    </row>
    <row r="28">
      <c r="A28" s="4" t="inlineStr">
        <is>
          <t>Estimated Fair Value</t>
        </is>
      </c>
      <c r="B28" s="6" t="n">
        <v>716</v>
      </c>
      <c r="C28" s="6" t="n">
        <v>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Sales of Securities, Realized Gains (Losses) (Details) - USD ($)</t>
        </is>
      </c>
      <c r="B1" s="2" t="inlineStr">
        <is>
          <t>3 Months Ended</t>
        </is>
      </c>
    </row>
    <row r="2">
      <c r="B2" s="2" t="inlineStr">
        <is>
          <t>Sep. 30, 2021</t>
        </is>
      </c>
      <c r="C2" s="2" t="inlineStr">
        <is>
          <t>Sep. 30, 2020</t>
        </is>
      </c>
      <c r="D2" s="2" t="inlineStr">
        <is>
          <t>Jun. 30, 2021</t>
        </is>
      </c>
    </row>
    <row r="3">
      <c r="A3" s="3" t="inlineStr">
        <is>
          <t>INVESTMENT SECURITIES</t>
        </is>
      </c>
    </row>
    <row r="4">
      <c r="A4" s="4" t="inlineStr">
        <is>
          <t>Proceeds from the sale of securities available for sale</t>
        </is>
      </c>
      <c r="B4" s="6" t="n">
        <v>5267000</v>
      </c>
      <c r="C4" s="6" t="n">
        <v>0</v>
      </c>
    </row>
    <row r="5">
      <c r="A5" s="4" t="inlineStr">
        <is>
          <t>Securities available for sale, realized gains</t>
        </is>
      </c>
      <c r="B5" s="5" t="n">
        <v>4000</v>
      </c>
    </row>
    <row r="6">
      <c r="A6" s="4" t="inlineStr">
        <is>
          <t>Proceeds from the sales of securities held to maturity</t>
        </is>
      </c>
      <c r="B6" s="5" t="n">
        <v>0</v>
      </c>
      <c r="C6" s="5" t="n">
        <v>0</v>
      </c>
    </row>
    <row r="7">
      <c r="A7" s="4" t="inlineStr">
        <is>
          <t>Proceeds from sale of equity securities</t>
        </is>
      </c>
      <c r="B7" s="5" t="n">
        <v>803000</v>
      </c>
      <c r="C7" s="5" t="n">
        <v>0</v>
      </c>
    </row>
    <row r="8">
      <c r="A8" s="4" t="inlineStr">
        <is>
          <t>Net (losses) gains recognized during the period on equity securities</t>
        </is>
      </c>
      <c r="B8" s="5" t="n">
        <v>-43000</v>
      </c>
      <c r="C8" s="5" t="n">
        <v>584000</v>
      </c>
    </row>
    <row r="9">
      <c r="A9" s="4" t="inlineStr">
        <is>
          <t>Less: Net gains recognized during the period on equity securities sold during the period</t>
        </is>
      </c>
      <c r="B9" s="5" t="n">
        <v>17000</v>
      </c>
    </row>
    <row r="10">
      <c r="A10" s="4" t="inlineStr">
        <is>
          <t>Unrealized (losses) gains recognized during reporting period on equity securities still held at reporting date</t>
        </is>
      </c>
      <c r="B10" s="5" t="n">
        <v>-60000</v>
      </c>
      <c r="C10" s="6" t="n">
        <v>584000</v>
      </c>
    </row>
    <row r="11">
      <c r="A11" s="4" t="inlineStr">
        <is>
          <t>Carrying value of available for sale securities pledged to secure FHLBNY advances and municipal deposits</t>
        </is>
      </c>
      <c r="B11" s="6" t="n">
        <v>298900000</v>
      </c>
      <c r="D11" s="6" t="n">
        <v>2528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Sales of Securities, Realized Gains (Losses) (Details) - USD ($)</t>
        </is>
      </c>
      <c r="B1" s="2" t="inlineStr">
        <is>
          <t>3 Months Ended</t>
        </is>
      </c>
    </row>
    <row r="2">
      <c r="B2" s="2" t="inlineStr">
        <is>
          <t>Sep. 30, 2021</t>
        </is>
      </c>
      <c r="C2" s="2" t="inlineStr">
        <is>
          <t>Sep. 30, 2020</t>
        </is>
      </c>
      <c r="D2" s="2" t="inlineStr">
        <is>
          <t>Jun. 30, 2021</t>
        </is>
      </c>
    </row>
    <row r="3">
      <c r="A3" s="3" t="inlineStr">
        <is>
          <t>INVESTMENT SECURITIES</t>
        </is>
      </c>
    </row>
    <row r="4">
      <c r="A4" s="4" t="inlineStr">
        <is>
          <t>Proceeds from the sale of securities available for sale</t>
        </is>
      </c>
      <c r="B4" s="6" t="n">
        <v>5267000</v>
      </c>
      <c r="C4" s="6" t="n">
        <v>0</v>
      </c>
    </row>
    <row r="5">
      <c r="A5" s="4" t="inlineStr">
        <is>
          <t>Securities available for sale, realized gains</t>
        </is>
      </c>
      <c r="B5" s="5" t="n">
        <v>4000</v>
      </c>
    </row>
    <row r="6">
      <c r="A6" s="4" t="inlineStr">
        <is>
          <t>Proceeds from the sales of securities held to maturity</t>
        </is>
      </c>
      <c r="B6" s="5" t="n">
        <v>0</v>
      </c>
      <c r="C6" s="5" t="n">
        <v>0</v>
      </c>
    </row>
    <row r="7">
      <c r="A7" s="4" t="inlineStr">
        <is>
          <t>Proceeds from sale of equity securities</t>
        </is>
      </c>
      <c r="B7" s="5" t="n">
        <v>803000</v>
      </c>
      <c r="C7" s="5" t="n">
        <v>0</v>
      </c>
    </row>
    <row r="8">
      <c r="A8" s="4" t="inlineStr">
        <is>
          <t>Net (losses) gains recognized during the period on equity securities</t>
        </is>
      </c>
      <c r="B8" s="5" t="n">
        <v>-43000</v>
      </c>
      <c r="C8" s="5" t="n">
        <v>584000</v>
      </c>
    </row>
    <row r="9">
      <c r="A9" s="4" t="inlineStr">
        <is>
          <t>Less: Net gains recognized during the period on equity securities sold during the period</t>
        </is>
      </c>
      <c r="B9" s="5" t="n">
        <v>17000</v>
      </c>
    </row>
    <row r="10">
      <c r="A10" s="4" t="inlineStr">
        <is>
          <t>Unrealized (losses) gains recognized during reporting period on equity securities still held at reporting date</t>
        </is>
      </c>
      <c r="B10" s="5" t="n">
        <v>-60000</v>
      </c>
      <c r="C10" s="6" t="n">
        <v>584000</v>
      </c>
    </row>
    <row r="11">
      <c r="A11" s="4" t="inlineStr">
        <is>
          <t>Carrying value of available for sale securities pledged to secure FHLBNY advances and municipal deposits</t>
        </is>
      </c>
      <c r="B11" s="6" t="n">
        <v>298900000</v>
      </c>
      <c r="D11" s="6" t="n">
        <v>252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t>
        </is>
      </c>
      <c r="B1" s="2" t="inlineStr">
        <is>
          <t>3 Months Ended</t>
        </is>
      </c>
    </row>
    <row r="2">
      <c r="B2" s="2" t="inlineStr">
        <is>
          <t>Sep. 30, 2021</t>
        </is>
      </c>
      <c r="C2" s="2" t="inlineStr">
        <is>
          <t>Sep. 30, 2020</t>
        </is>
      </c>
    </row>
    <row r="3">
      <c r="A3" s="3" t="inlineStr">
        <is>
          <t>Interest and dividend income:</t>
        </is>
      </c>
    </row>
    <row r="4">
      <c r="A4" s="4" t="inlineStr">
        <is>
          <t>Loans</t>
        </is>
      </c>
      <c r="B4" s="6" t="n">
        <v>10034000</v>
      </c>
      <c r="C4" s="6" t="n">
        <v>10664000</v>
      </c>
    </row>
    <row r="5">
      <c r="A5" s="4" t="inlineStr">
        <is>
          <t>Securities</t>
        </is>
      </c>
      <c r="B5" s="5" t="n">
        <v>430000</v>
      </c>
      <c r="C5" s="5" t="n">
        <v>330000</v>
      </c>
    </row>
    <row r="6">
      <c r="A6" s="4" t="inlineStr">
        <is>
          <t>Interest-earning deposits with banks and other</t>
        </is>
      </c>
      <c r="B6" s="5" t="n">
        <v>152000</v>
      </c>
      <c r="C6" s="5" t="n">
        <v>71000</v>
      </c>
    </row>
    <row r="7">
      <c r="A7" s="4" t="inlineStr">
        <is>
          <t>Total interest and dividend income</t>
        </is>
      </c>
      <c r="B7" s="5" t="n">
        <v>10616000</v>
      </c>
      <c r="C7" s="5" t="n">
        <v>11065000</v>
      </c>
    </row>
    <row r="8">
      <c r="A8" s="3" t="inlineStr">
        <is>
          <t>Interest expense:</t>
        </is>
      </c>
    </row>
    <row r="9">
      <c r="A9" s="4" t="inlineStr">
        <is>
          <t>Deposits</t>
        </is>
      </c>
      <c r="B9" s="5" t="n">
        <v>358000</v>
      </c>
      <c r="C9" s="5" t="n">
        <v>686000</v>
      </c>
    </row>
    <row r="10">
      <c r="A10" s="4" t="inlineStr">
        <is>
          <t>Borrowings and other</t>
        </is>
      </c>
      <c r="B10" s="5" t="n">
        <v>23000</v>
      </c>
      <c r="C10" s="5" t="n">
        <v>29000</v>
      </c>
    </row>
    <row r="11">
      <c r="A11" s="4" t="inlineStr">
        <is>
          <t>Total interest expense</t>
        </is>
      </c>
      <c r="B11" s="5" t="n">
        <v>381000</v>
      </c>
      <c r="C11" s="5" t="n">
        <v>715000</v>
      </c>
    </row>
    <row r="12">
      <c r="A12" s="4" t="inlineStr">
        <is>
          <t>Net interest income</t>
        </is>
      </c>
      <c r="B12" s="5" t="n">
        <v>10235000</v>
      </c>
      <c r="C12" s="5" t="n">
        <v>10350000</v>
      </c>
    </row>
    <row r="13">
      <c r="A13" s="4" t="inlineStr">
        <is>
          <t>Provision for loan losses</t>
        </is>
      </c>
      <c r="B13" s="5" t="n">
        <v>250000</v>
      </c>
      <c r="C13" s="5" t="n">
        <v>750000</v>
      </c>
    </row>
    <row r="14">
      <c r="A14" s="4" t="inlineStr">
        <is>
          <t>Net interest income after provision for loan losses</t>
        </is>
      </c>
      <c r="B14" s="5" t="n">
        <v>9985000</v>
      </c>
      <c r="C14" s="5" t="n">
        <v>9600000</v>
      </c>
    </row>
    <row r="15">
      <c r="A15" s="3" t="inlineStr">
        <is>
          <t>Noninterest income:</t>
        </is>
      </c>
    </row>
    <row r="16">
      <c r="A16" s="4" t="inlineStr">
        <is>
          <t>Bank fees and service charges</t>
        </is>
      </c>
      <c r="B16" s="5" t="n">
        <v>1605000</v>
      </c>
      <c r="C16" s="5" t="n">
        <v>1535000</v>
      </c>
    </row>
    <row r="17">
      <c r="A17" s="4" t="inlineStr">
        <is>
          <t>Insurance and wealth management services</t>
        </is>
      </c>
      <c r="B17" s="5" t="n">
        <v>1561000</v>
      </c>
      <c r="C17" s="5" t="n">
        <v>1353000</v>
      </c>
    </row>
    <row r="18">
      <c r="A18" s="4" t="inlineStr">
        <is>
          <t>Net (loss) gain on equity securities</t>
        </is>
      </c>
      <c r="B18" s="5" t="n">
        <v>-43000</v>
      </c>
      <c r="C18" s="5" t="n">
        <v>584000</v>
      </c>
    </row>
    <row r="19">
      <c r="A19" s="4" t="inlineStr">
        <is>
          <t>Net gain on securities transactions</t>
        </is>
      </c>
      <c r="B19" s="5" t="n">
        <v>4000</v>
      </c>
    </row>
    <row r="20">
      <c r="A20" s="4" t="inlineStr">
        <is>
          <t>Other</t>
        </is>
      </c>
      <c r="B20" s="5" t="n">
        <v>73000</v>
      </c>
      <c r="C20" s="5" t="n">
        <v>56000</v>
      </c>
    </row>
    <row r="21">
      <c r="A21" s="4" t="inlineStr">
        <is>
          <t>Total noninterest income</t>
        </is>
      </c>
      <c r="B21" s="5" t="n">
        <v>3200000</v>
      </c>
      <c r="C21" s="5" t="n">
        <v>3528000</v>
      </c>
    </row>
    <row r="22">
      <c r="A22" s="3" t="inlineStr">
        <is>
          <t>Noninterest expense:</t>
        </is>
      </c>
    </row>
    <row r="23">
      <c r="A23" s="4" t="inlineStr">
        <is>
          <t>Salaries and employee benefits</t>
        </is>
      </c>
      <c r="B23" s="5" t="n">
        <v>6225000</v>
      </c>
      <c r="C23" s="5" t="n">
        <v>6459000</v>
      </c>
    </row>
    <row r="24">
      <c r="A24" s="4" t="inlineStr">
        <is>
          <t>Net occupancy and equipment</t>
        </is>
      </c>
      <c r="B24" s="5" t="n">
        <v>1712000</v>
      </c>
      <c r="C24" s="5" t="n">
        <v>1606000</v>
      </c>
    </row>
    <row r="25">
      <c r="A25" s="4" t="inlineStr">
        <is>
          <t>Data processing</t>
        </is>
      </c>
      <c r="B25" s="5" t="n">
        <v>1039000</v>
      </c>
      <c r="C25" s="5" t="n">
        <v>874000</v>
      </c>
    </row>
    <row r="26">
      <c r="A26" s="4" t="inlineStr">
        <is>
          <t>Advertising and marketing</t>
        </is>
      </c>
      <c r="B26" s="5" t="n">
        <v>74000</v>
      </c>
      <c r="C26" s="5" t="n">
        <v>127000</v>
      </c>
    </row>
    <row r="27">
      <c r="A27" s="4" t="inlineStr">
        <is>
          <t>Federal Deposit Insurance Corporation ("FDIC") insurance premiums</t>
        </is>
      </c>
      <c r="B27" s="5" t="n">
        <v>192000</v>
      </c>
      <c r="C27" s="5" t="n">
        <v>257000</v>
      </c>
    </row>
    <row r="28">
      <c r="A28" s="4" t="inlineStr">
        <is>
          <t>Professional fees</t>
        </is>
      </c>
      <c r="B28" s="5" t="n">
        <v>847000</v>
      </c>
      <c r="C28" s="5" t="n">
        <v>1015000</v>
      </c>
    </row>
    <row r="29">
      <c r="A29" s="4" t="inlineStr">
        <is>
          <t>Litigation related expenses</t>
        </is>
      </c>
      <c r="B29" s="5" t="n">
        <v>0</v>
      </c>
      <c r="C29" s="5" t="n">
        <v>0</v>
      </c>
    </row>
    <row r="30">
      <c r="A30" s="4" t="inlineStr">
        <is>
          <t>Other</t>
        </is>
      </c>
      <c r="B30" s="5" t="n">
        <v>1325000</v>
      </c>
      <c r="C30" s="5" t="n">
        <v>1093000</v>
      </c>
    </row>
    <row r="31">
      <c r="A31" s="4" t="inlineStr">
        <is>
          <t>Total noninterest expense</t>
        </is>
      </c>
      <c r="B31" s="5" t="n">
        <v>11414000</v>
      </c>
      <c r="C31" s="5" t="n">
        <v>11431000</v>
      </c>
    </row>
    <row r="32">
      <c r="A32" s="4" t="inlineStr">
        <is>
          <t>Income before income taxes</t>
        </is>
      </c>
      <c r="B32" s="5" t="n">
        <v>1771000</v>
      </c>
      <c r="C32" s="5" t="n">
        <v>1697000</v>
      </c>
    </row>
    <row r="33">
      <c r="A33" s="4" t="inlineStr">
        <is>
          <t>Income tax expense</t>
        </is>
      </c>
      <c r="B33" s="5" t="n">
        <v>414000</v>
      </c>
      <c r="C33" s="5" t="n">
        <v>303000</v>
      </c>
    </row>
    <row r="34">
      <c r="A34" s="4" t="inlineStr">
        <is>
          <t>Net income</t>
        </is>
      </c>
      <c r="B34" s="6" t="n">
        <v>1357000</v>
      </c>
      <c r="C34" s="6" t="n">
        <v>1394000</v>
      </c>
    </row>
    <row r="35">
      <c r="A35" s="3" t="inlineStr">
        <is>
          <t>Net earnings per common share:</t>
        </is>
      </c>
    </row>
    <row r="36">
      <c r="A36" s="4" t="inlineStr">
        <is>
          <t>Basic</t>
        </is>
      </c>
      <c r="B36" s="7" t="n">
        <v>0.05</v>
      </c>
      <c r="C36" s="7" t="n">
        <v>0.06</v>
      </c>
    </row>
    <row r="37">
      <c r="A37" s="4" t="inlineStr">
        <is>
          <t>Diluted</t>
        </is>
      </c>
      <c r="B37" s="7" t="n">
        <v>0.05</v>
      </c>
      <c r="C37" s="7" t="n">
        <v>0.06</v>
      </c>
    </row>
    <row r="38">
      <c r="A38" s="4" t="inlineStr">
        <is>
          <t>Weighted average shares outstanding - basic and diluted</t>
        </is>
      </c>
      <c r="B38" s="5" t="n">
        <v>25093008</v>
      </c>
      <c r="C38" s="5" t="n">
        <v>25042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ANS RECEIVABLE - Summary of Net Loans Receivable (Details) - USD ($) $ in Thousands</t>
        </is>
      </c>
      <c r="B1" s="2" t="inlineStr">
        <is>
          <t>Sep. 30, 2021</t>
        </is>
      </c>
      <c r="C1" s="2" t="inlineStr">
        <is>
          <t>Jun. 30, 2021</t>
        </is>
      </c>
      <c r="D1" s="2" t="inlineStr">
        <is>
          <t>Sep. 30, 2020</t>
        </is>
      </c>
      <c r="E1" s="2" t="inlineStr">
        <is>
          <t>Jun. 30, 2020</t>
        </is>
      </c>
    </row>
    <row r="2">
      <c r="A2" s="3" t="inlineStr">
        <is>
          <t>NET LOANS RECEIVABLE</t>
        </is>
      </c>
    </row>
    <row r="3">
      <c r="A3" s="4" t="inlineStr">
        <is>
          <t>Gross Loans Receivable</t>
        </is>
      </c>
      <c r="B3" s="6" t="n">
        <v>1070271</v>
      </c>
      <c r="C3" s="6" t="n">
        <v>1103486</v>
      </c>
    </row>
    <row r="4">
      <c r="A4" s="4" t="inlineStr">
        <is>
          <t>Net deferred loan costs</t>
        </is>
      </c>
      <c r="B4" s="5" t="n">
        <v>2132</v>
      </c>
      <c r="C4" s="5" t="n">
        <v>1572</v>
      </c>
    </row>
    <row r="5">
      <c r="A5" s="4" t="inlineStr">
        <is>
          <t>Allowance for loan losses</t>
        </is>
      </c>
      <c r="B5" s="5" t="n">
        <v>-23071</v>
      </c>
      <c r="C5" s="5" t="n">
        <v>-23259</v>
      </c>
      <c r="D5" s="6" t="n">
        <v>-23610</v>
      </c>
      <c r="E5" s="6" t="n">
        <v>-22851</v>
      </c>
    </row>
    <row r="6">
      <c r="A6" s="4" t="inlineStr">
        <is>
          <t>Net Loans Receivable</t>
        </is>
      </c>
      <c r="B6" s="5" t="n">
        <v>1049332</v>
      </c>
      <c r="C6" s="5" t="n">
        <v>1081799</v>
      </c>
    </row>
    <row r="7">
      <c r="A7" s="4" t="inlineStr">
        <is>
          <t>Commercial</t>
        </is>
      </c>
    </row>
    <row r="8">
      <c r="A8" s="3" t="inlineStr">
        <is>
          <t>NET LOANS RECEIVABLE</t>
        </is>
      </c>
    </row>
    <row r="9">
      <c r="A9" s="4" t="inlineStr">
        <is>
          <t>Gross Loans Receivable</t>
        </is>
      </c>
      <c r="B9" s="5" t="n">
        <v>694942</v>
      </c>
      <c r="C9" s="5" t="n">
        <v>722941</v>
      </c>
    </row>
    <row r="10">
      <c r="A10" s="4" t="inlineStr">
        <is>
          <t>Allowance for loan losses</t>
        </is>
      </c>
      <c r="B10" s="5" t="n">
        <v>-18273</v>
      </c>
      <c r="C10" s="5" t="n">
        <v>-18300</v>
      </c>
      <c r="D10" s="5" t="n">
        <v>-18334</v>
      </c>
      <c r="E10" s="5" t="n">
        <v>-17570</v>
      </c>
    </row>
    <row r="11">
      <c r="A11" s="4" t="inlineStr">
        <is>
          <t>Commercial | Real estate</t>
        </is>
      </c>
    </row>
    <row r="12">
      <c r="A12" s="3" t="inlineStr">
        <is>
          <t>NET LOANS RECEIVABLE</t>
        </is>
      </c>
    </row>
    <row r="13">
      <c r="A13" s="4" t="inlineStr">
        <is>
          <t>Gross Loans Receivable</t>
        </is>
      </c>
      <c r="B13" s="5" t="n">
        <v>502056</v>
      </c>
      <c r="C13" s="5" t="n">
        <v>490115</v>
      </c>
    </row>
    <row r="14">
      <c r="A14" s="4" t="inlineStr">
        <is>
          <t>Commercial | Commercial and industrial</t>
        </is>
      </c>
    </row>
    <row r="15">
      <c r="A15" s="3" t="inlineStr">
        <is>
          <t>NET LOANS RECEIVABLE</t>
        </is>
      </c>
    </row>
    <row r="16">
      <c r="A16" s="4" t="inlineStr">
        <is>
          <t>Gross Loans Receivable</t>
        </is>
      </c>
      <c r="B16" s="5" t="n">
        <v>146340</v>
      </c>
      <c r="C16" s="5" t="n">
        <v>167912</v>
      </c>
    </row>
    <row r="17">
      <c r="A17" s="4" t="inlineStr">
        <is>
          <t>Commercial | Construction</t>
        </is>
      </c>
    </row>
    <row r="18">
      <c r="A18" s="3" t="inlineStr">
        <is>
          <t>NET LOANS RECEIVABLE</t>
        </is>
      </c>
    </row>
    <row r="19">
      <c r="A19" s="4" t="inlineStr">
        <is>
          <t>Gross Loans Receivable</t>
        </is>
      </c>
      <c r="B19" s="5" t="n">
        <v>46546</v>
      </c>
      <c r="C19" s="5" t="n">
        <v>64914</v>
      </c>
    </row>
    <row r="20">
      <c r="A20" s="4" t="inlineStr">
        <is>
          <t>Residential mortgages</t>
        </is>
      </c>
    </row>
    <row r="21">
      <c r="A21" s="3" t="inlineStr">
        <is>
          <t>NET LOANS RECEIVABLE</t>
        </is>
      </c>
    </row>
    <row r="22">
      <c r="A22" s="4" t="inlineStr">
        <is>
          <t>Gross Loans Receivable</t>
        </is>
      </c>
      <c r="B22" s="5" t="n">
        <v>276746</v>
      </c>
      <c r="C22" s="5" t="n">
        <v>279508</v>
      </c>
    </row>
    <row r="23">
      <c r="A23" s="4" t="inlineStr">
        <is>
          <t>Allowance for loan losses</t>
        </is>
      </c>
      <c r="B23" s="5" t="n">
        <v>-3080</v>
      </c>
      <c r="C23" s="5" t="n">
        <v>-3224</v>
      </c>
      <c r="D23" s="5" t="n">
        <v>-3476</v>
      </c>
      <c r="E23" s="5" t="n">
        <v>-3484</v>
      </c>
    </row>
    <row r="24">
      <c r="A24" s="4" t="inlineStr">
        <is>
          <t>Home equity loans and lines</t>
        </is>
      </c>
    </row>
    <row r="25">
      <c r="A25" s="3" t="inlineStr">
        <is>
          <t>NET LOANS RECEIVABLE</t>
        </is>
      </c>
    </row>
    <row r="26">
      <c r="A26" s="4" t="inlineStr">
        <is>
          <t>Gross Loans Receivable</t>
        </is>
      </c>
      <c r="B26" s="5" t="n">
        <v>77455</v>
      </c>
      <c r="C26" s="5" t="n">
        <v>75469</v>
      </c>
    </row>
    <row r="27">
      <c r="A27" s="4" t="inlineStr">
        <is>
          <t>Allowance for loan losses</t>
        </is>
      </c>
      <c r="B27" s="5" t="n">
        <v>-1344</v>
      </c>
      <c r="C27" s="5" t="n">
        <v>-1295</v>
      </c>
      <c r="D27" s="5" t="n">
        <v>-1313</v>
      </c>
      <c r="E27" s="5" t="n">
        <v>-1303</v>
      </c>
    </row>
    <row r="28">
      <c r="A28" s="4" t="inlineStr">
        <is>
          <t>Consumer</t>
        </is>
      </c>
    </row>
    <row r="29">
      <c r="A29" s="3" t="inlineStr">
        <is>
          <t>NET LOANS RECEIVABLE</t>
        </is>
      </c>
    </row>
    <row r="30">
      <c r="A30" s="4" t="inlineStr">
        <is>
          <t>Gross Loans Receivable</t>
        </is>
      </c>
      <c r="B30" s="5" t="n">
        <v>21128</v>
      </c>
      <c r="C30" s="5" t="n">
        <v>25568</v>
      </c>
    </row>
    <row r="31">
      <c r="A31" s="4" t="inlineStr">
        <is>
          <t>Allowance for loan losses</t>
        </is>
      </c>
      <c r="B31" s="5" t="n">
        <v>-374</v>
      </c>
      <c r="C31" s="5" t="n">
        <v>-440</v>
      </c>
      <c r="D31" s="6" t="n">
        <v>-487</v>
      </c>
      <c r="E31" s="6" t="n">
        <v>-494</v>
      </c>
    </row>
    <row r="32">
      <c r="A32" s="4" t="inlineStr">
        <is>
          <t>PPP Loans | Commercial | Commercial and industrial</t>
        </is>
      </c>
    </row>
    <row r="33">
      <c r="A33" s="3" t="inlineStr">
        <is>
          <t>NET LOANS RECEIVABLE</t>
        </is>
      </c>
    </row>
    <row r="34">
      <c r="A34" s="4" t="inlineStr">
        <is>
          <t>Gross Loans Receivable</t>
        </is>
      </c>
      <c r="B34" s="6" t="n">
        <v>32100</v>
      </c>
      <c r="C34" s="6" t="n">
        <v>5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ANS RECEIVABLE - Allowance for Loan Losses (Details) - USD ($) $ in Thousands</t>
        </is>
      </c>
      <c r="B1" s="2" t="inlineStr">
        <is>
          <t>3 Months Ended</t>
        </is>
      </c>
    </row>
    <row r="2">
      <c r="B2" s="2" t="inlineStr">
        <is>
          <t>Sep. 30, 2021</t>
        </is>
      </c>
      <c r="C2" s="2" t="inlineStr">
        <is>
          <t>Sep. 30, 2020</t>
        </is>
      </c>
    </row>
    <row r="3">
      <c r="A3" s="3" t="inlineStr">
        <is>
          <t>Allowance for loan losses:</t>
        </is>
      </c>
    </row>
    <row r="4">
      <c r="A4" s="4" t="inlineStr">
        <is>
          <t>Allowance for loan losses at beginning of period</t>
        </is>
      </c>
      <c r="B4" s="6" t="n">
        <v>23259</v>
      </c>
      <c r="C4" s="6" t="n">
        <v>22851</v>
      </c>
    </row>
    <row r="5">
      <c r="A5" s="4" t="inlineStr">
        <is>
          <t>Provision charged to operations</t>
        </is>
      </c>
      <c r="B5" s="5" t="n">
        <v>250</v>
      </c>
      <c r="C5" s="5" t="n">
        <v>750</v>
      </c>
    </row>
    <row r="6">
      <c r="A6" s="4" t="inlineStr">
        <is>
          <t>Loans charged off</t>
        </is>
      </c>
      <c r="B6" s="5" t="n">
        <v>-448</v>
      </c>
      <c r="C6" s="5" t="n">
        <v>-26</v>
      </c>
    </row>
    <row r="7">
      <c r="A7" s="4" t="inlineStr">
        <is>
          <t>Recoveries on loans charged off</t>
        </is>
      </c>
      <c r="B7" s="5" t="n">
        <v>10</v>
      </c>
      <c r="C7" s="5" t="n">
        <v>35</v>
      </c>
    </row>
    <row r="8">
      <c r="A8" s="4" t="inlineStr">
        <is>
          <t>Allowance for loan losses at end of period</t>
        </is>
      </c>
      <c r="B8" s="5" t="n">
        <v>23071</v>
      </c>
      <c r="C8" s="5" t="n">
        <v>23610</v>
      </c>
    </row>
    <row r="9">
      <c r="A9" s="4" t="inlineStr">
        <is>
          <t>Commercial</t>
        </is>
      </c>
    </row>
    <row r="10">
      <c r="A10" s="3" t="inlineStr">
        <is>
          <t>Allowance for loan losses:</t>
        </is>
      </c>
    </row>
    <row r="11">
      <c r="A11" s="4" t="inlineStr">
        <is>
          <t>Allowance for loan losses at beginning of period</t>
        </is>
      </c>
      <c r="B11" s="5" t="n">
        <v>18300</v>
      </c>
      <c r="C11" s="5" t="n">
        <v>17570</v>
      </c>
    </row>
    <row r="12">
      <c r="A12" s="4" t="inlineStr">
        <is>
          <t>Provision charged to operations</t>
        </is>
      </c>
      <c r="B12" s="5" t="n">
        <v>345</v>
      </c>
      <c r="C12" s="5" t="n">
        <v>730</v>
      </c>
    </row>
    <row r="13">
      <c r="A13" s="4" t="inlineStr">
        <is>
          <t>Loans charged off</t>
        </is>
      </c>
      <c r="B13" s="5" t="n">
        <v>-380</v>
      </c>
    </row>
    <row r="14">
      <c r="A14" s="4" t="inlineStr">
        <is>
          <t>Recoveries on loans charged off</t>
        </is>
      </c>
      <c r="B14" s="5" t="n">
        <v>8</v>
      </c>
      <c r="C14" s="5" t="n">
        <v>34</v>
      </c>
    </row>
    <row r="15">
      <c r="A15" s="4" t="inlineStr">
        <is>
          <t>Allowance for loan losses at end of period</t>
        </is>
      </c>
      <c r="B15" s="5" t="n">
        <v>18273</v>
      </c>
      <c r="C15" s="5" t="n">
        <v>18334</v>
      </c>
    </row>
    <row r="16">
      <c r="A16" s="4" t="inlineStr">
        <is>
          <t>Residential mortgages</t>
        </is>
      </c>
    </row>
    <row r="17">
      <c r="A17" s="3" t="inlineStr">
        <is>
          <t>Allowance for loan losses:</t>
        </is>
      </c>
    </row>
    <row r="18">
      <c r="A18" s="4" t="inlineStr">
        <is>
          <t>Allowance for loan losses at beginning of period</t>
        </is>
      </c>
      <c r="B18" s="5" t="n">
        <v>3224</v>
      </c>
      <c r="C18" s="5" t="n">
        <v>3484</v>
      </c>
    </row>
    <row r="19">
      <c r="A19" s="4" t="inlineStr">
        <is>
          <t>Provision charged to operations</t>
        </is>
      </c>
      <c r="B19" s="5" t="n">
        <v>-144</v>
      </c>
      <c r="C19" s="5" t="n">
        <v>-8</v>
      </c>
    </row>
    <row r="20">
      <c r="A20" s="4" t="inlineStr">
        <is>
          <t>Allowance for loan losses at end of period</t>
        </is>
      </c>
      <c r="B20" s="5" t="n">
        <v>3080</v>
      </c>
      <c r="C20" s="5" t="n">
        <v>3476</v>
      </c>
    </row>
    <row r="21">
      <c r="A21" s="4" t="inlineStr">
        <is>
          <t>Home equity loans and lines</t>
        </is>
      </c>
    </row>
    <row r="22">
      <c r="A22" s="3" t="inlineStr">
        <is>
          <t>Allowance for loan losses:</t>
        </is>
      </c>
    </row>
    <row r="23">
      <c r="A23" s="4" t="inlineStr">
        <is>
          <t>Allowance for loan losses at beginning of period</t>
        </is>
      </c>
      <c r="B23" s="5" t="n">
        <v>1295</v>
      </c>
      <c r="C23" s="5" t="n">
        <v>1303</v>
      </c>
    </row>
    <row r="24">
      <c r="A24" s="4" t="inlineStr">
        <is>
          <t>Provision charged to operations</t>
        </is>
      </c>
      <c r="B24" s="5" t="n">
        <v>89</v>
      </c>
      <c r="C24" s="5" t="n">
        <v>10</v>
      </c>
    </row>
    <row r="25">
      <c r="A25" s="4" t="inlineStr">
        <is>
          <t>Loans charged off</t>
        </is>
      </c>
      <c r="B25" s="5" t="n">
        <v>-40</v>
      </c>
    </row>
    <row r="26">
      <c r="A26" s="4" t="inlineStr">
        <is>
          <t>Allowance for loan losses at end of period</t>
        </is>
      </c>
      <c r="B26" s="5" t="n">
        <v>1344</v>
      </c>
      <c r="C26" s="5" t="n">
        <v>1313</v>
      </c>
    </row>
    <row r="27">
      <c r="A27" s="4" t="inlineStr">
        <is>
          <t>Consumer</t>
        </is>
      </c>
    </row>
    <row r="28">
      <c r="A28" s="3" t="inlineStr">
        <is>
          <t>Allowance for loan losses:</t>
        </is>
      </c>
    </row>
    <row r="29">
      <c r="A29" s="4" t="inlineStr">
        <is>
          <t>Allowance for loan losses at beginning of period</t>
        </is>
      </c>
      <c r="B29" s="5" t="n">
        <v>440</v>
      </c>
      <c r="C29" s="5" t="n">
        <v>494</v>
      </c>
    </row>
    <row r="30">
      <c r="A30" s="4" t="inlineStr">
        <is>
          <t>Provision charged to operations</t>
        </is>
      </c>
      <c r="B30" s="5" t="n">
        <v>-40</v>
      </c>
      <c r="C30" s="5" t="n">
        <v>18</v>
      </c>
    </row>
    <row r="31">
      <c r="A31" s="4" t="inlineStr">
        <is>
          <t>Loans charged off</t>
        </is>
      </c>
      <c r="B31" s="5" t="n">
        <v>-28</v>
      </c>
      <c r="C31" s="5" t="n">
        <v>-26</v>
      </c>
    </row>
    <row r="32">
      <c r="A32" s="4" t="inlineStr">
        <is>
          <t>Recoveries on loans charged off</t>
        </is>
      </c>
      <c r="B32" s="5" t="n">
        <v>2</v>
      </c>
      <c r="C32" s="5" t="n">
        <v>1</v>
      </c>
    </row>
    <row r="33">
      <c r="A33" s="4" t="inlineStr">
        <is>
          <t>Allowance for loan losses at end of period</t>
        </is>
      </c>
      <c r="B33" s="6" t="n">
        <v>374</v>
      </c>
      <c r="C33" s="6" t="n">
        <v>4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ANS RECEIVABLE - Balance in Allowance for Loan Losses and recorded Investment (Details) - USD ($) $ in Thousands</t>
        </is>
      </c>
      <c r="B1" s="2" t="inlineStr">
        <is>
          <t>Sep. 30, 2021</t>
        </is>
      </c>
      <c r="C1" s="2" t="inlineStr">
        <is>
          <t>Jun. 30, 2021</t>
        </is>
      </c>
      <c r="D1" s="2" t="inlineStr">
        <is>
          <t>Sep. 30, 2020</t>
        </is>
      </c>
      <c r="E1" s="2" t="inlineStr">
        <is>
          <t>Jun. 30, 2020</t>
        </is>
      </c>
    </row>
    <row r="2">
      <c r="A2" s="3" t="inlineStr">
        <is>
          <t>Allowance for loan losses:</t>
        </is>
      </c>
    </row>
    <row r="3">
      <c r="A3" s="4" t="inlineStr">
        <is>
          <t>Related to loans individually evaluated for impairment</t>
        </is>
      </c>
      <c r="B3" s="6" t="n">
        <v>624</v>
      </c>
      <c r="C3" s="6" t="n">
        <v>1035</v>
      </c>
    </row>
    <row r="4">
      <c r="A4" s="4" t="inlineStr">
        <is>
          <t>Related to loans collectively evaluated for impairment</t>
        </is>
      </c>
      <c r="B4" s="5" t="n">
        <v>22447</v>
      </c>
      <c r="C4" s="5" t="n">
        <v>22224</v>
      </c>
    </row>
    <row r="5">
      <c r="A5" s="4" t="inlineStr">
        <is>
          <t>Ending balance</t>
        </is>
      </c>
      <c r="B5" s="5" t="n">
        <v>23071</v>
      </c>
      <c r="C5" s="5" t="n">
        <v>23259</v>
      </c>
      <c r="D5" s="6" t="n">
        <v>23610</v>
      </c>
      <c r="E5" s="6" t="n">
        <v>22851</v>
      </c>
    </row>
    <row r="6">
      <c r="A6" s="3" t="inlineStr">
        <is>
          <t>Loans:</t>
        </is>
      </c>
    </row>
    <row r="7">
      <c r="A7" s="4" t="inlineStr">
        <is>
          <t>Individually evaluated for impairment</t>
        </is>
      </c>
      <c r="B7" s="5" t="n">
        <v>12918</v>
      </c>
      <c r="C7" s="5" t="n">
        <v>14136</v>
      </c>
    </row>
    <row r="8">
      <c r="A8" s="4" t="inlineStr">
        <is>
          <t>Loans collectively evaluated for impairment</t>
        </is>
      </c>
      <c r="B8" s="5" t="n">
        <v>1057353</v>
      </c>
      <c r="C8" s="5" t="n">
        <v>1089350</v>
      </c>
    </row>
    <row r="9">
      <c r="A9" s="4" t="inlineStr">
        <is>
          <t>Total</t>
        </is>
      </c>
      <c r="B9" s="5" t="n">
        <v>1070271</v>
      </c>
      <c r="C9" s="5" t="n">
        <v>1103486</v>
      </c>
    </row>
    <row r="10">
      <c r="A10" s="4" t="inlineStr">
        <is>
          <t>Commercial</t>
        </is>
      </c>
    </row>
    <row r="11">
      <c r="A11" s="3" t="inlineStr">
        <is>
          <t>Allowance for loan losses:</t>
        </is>
      </c>
    </row>
    <row r="12">
      <c r="A12" s="4" t="inlineStr">
        <is>
          <t>Related to loans individually evaluated for impairment</t>
        </is>
      </c>
      <c r="B12" s="5" t="n">
        <v>624</v>
      </c>
      <c r="C12" s="5" t="n">
        <v>1035</v>
      </c>
    </row>
    <row r="13">
      <c r="A13" s="4" t="inlineStr">
        <is>
          <t>Related to loans collectively evaluated for impairment</t>
        </is>
      </c>
      <c r="B13" s="5" t="n">
        <v>17649</v>
      </c>
      <c r="C13" s="5" t="n">
        <v>17265</v>
      </c>
    </row>
    <row r="14">
      <c r="A14" s="4" t="inlineStr">
        <is>
          <t>Ending balance</t>
        </is>
      </c>
      <c r="B14" s="5" t="n">
        <v>18273</v>
      </c>
      <c r="C14" s="5" t="n">
        <v>18300</v>
      </c>
      <c r="D14" s="5" t="n">
        <v>18334</v>
      </c>
      <c r="E14" s="5" t="n">
        <v>17570</v>
      </c>
    </row>
    <row r="15">
      <c r="A15" s="3" t="inlineStr">
        <is>
          <t>Loans:</t>
        </is>
      </c>
    </row>
    <row r="16">
      <c r="A16" s="4" t="inlineStr">
        <is>
          <t>Individually evaluated for impairment</t>
        </is>
      </c>
      <c r="B16" s="5" t="n">
        <v>12918</v>
      </c>
      <c r="C16" s="5" t="n">
        <v>14136</v>
      </c>
    </row>
    <row r="17">
      <c r="A17" s="4" t="inlineStr">
        <is>
          <t>Loans collectively evaluated for impairment</t>
        </is>
      </c>
      <c r="B17" s="5" t="n">
        <v>682024</v>
      </c>
      <c r="C17" s="5" t="n">
        <v>708805</v>
      </c>
    </row>
    <row r="18">
      <c r="A18" s="4" t="inlineStr">
        <is>
          <t>Total</t>
        </is>
      </c>
      <c r="B18" s="5" t="n">
        <v>694942</v>
      </c>
      <c r="C18" s="5" t="n">
        <v>722941</v>
      </c>
    </row>
    <row r="19">
      <c r="A19" s="4" t="inlineStr">
        <is>
          <t>Residential mortgages</t>
        </is>
      </c>
    </row>
    <row r="20">
      <c r="A20" s="3" t="inlineStr">
        <is>
          <t>Allowance for loan losses:</t>
        </is>
      </c>
    </row>
    <row r="21">
      <c r="A21" s="4" t="inlineStr">
        <is>
          <t>Related to loans collectively evaluated for impairment</t>
        </is>
      </c>
      <c r="B21" s="5" t="n">
        <v>3080</v>
      </c>
      <c r="C21" s="5" t="n">
        <v>3224</v>
      </c>
    </row>
    <row r="22">
      <c r="A22" s="4" t="inlineStr">
        <is>
          <t>Ending balance</t>
        </is>
      </c>
      <c r="B22" s="5" t="n">
        <v>3080</v>
      </c>
      <c r="C22" s="5" t="n">
        <v>3224</v>
      </c>
      <c r="D22" s="5" t="n">
        <v>3476</v>
      </c>
      <c r="E22" s="5" t="n">
        <v>3484</v>
      </c>
    </row>
    <row r="23">
      <c r="A23" s="3" t="inlineStr">
        <is>
          <t>Loans:</t>
        </is>
      </c>
    </row>
    <row r="24">
      <c r="A24" s="4" t="inlineStr">
        <is>
          <t>Loans collectively evaluated for impairment</t>
        </is>
      </c>
      <c r="B24" s="5" t="n">
        <v>276746</v>
      </c>
      <c r="C24" s="5" t="n">
        <v>279508</v>
      </c>
    </row>
    <row r="25">
      <c r="A25" s="4" t="inlineStr">
        <is>
          <t>Total</t>
        </is>
      </c>
      <c r="B25" s="5" t="n">
        <v>276746</v>
      </c>
      <c r="C25" s="5" t="n">
        <v>279508</v>
      </c>
    </row>
    <row r="26">
      <c r="A26" s="4" t="inlineStr">
        <is>
          <t>Home equity loans and lines</t>
        </is>
      </c>
    </row>
    <row r="27">
      <c r="A27" s="3" t="inlineStr">
        <is>
          <t>Allowance for loan losses:</t>
        </is>
      </c>
    </row>
    <row r="28">
      <c r="A28" s="4" t="inlineStr">
        <is>
          <t>Related to loans collectively evaluated for impairment</t>
        </is>
      </c>
      <c r="B28" s="5" t="n">
        <v>1344</v>
      </c>
      <c r="C28" s="5" t="n">
        <v>1295</v>
      </c>
    </row>
    <row r="29">
      <c r="A29" s="4" t="inlineStr">
        <is>
          <t>Ending balance</t>
        </is>
      </c>
      <c r="B29" s="5" t="n">
        <v>1344</v>
      </c>
      <c r="C29" s="5" t="n">
        <v>1295</v>
      </c>
      <c r="D29" s="5" t="n">
        <v>1313</v>
      </c>
      <c r="E29" s="5" t="n">
        <v>1303</v>
      </c>
    </row>
    <row r="30">
      <c r="A30" s="3" t="inlineStr">
        <is>
          <t>Loans:</t>
        </is>
      </c>
    </row>
    <row r="31">
      <c r="A31" s="4" t="inlineStr">
        <is>
          <t>Loans collectively evaluated for impairment</t>
        </is>
      </c>
      <c r="B31" s="5" t="n">
        <v>77455</v>
      </c>
      <c r="C31" s="5" t="n">
        <v>75469</v>
      </c>
    </row>
    <row r="32">
      <c r="A32" s="4" t="inlineStr">
        <is>
          <t>Total</t>
        </is>
      </c>
      <c r="B32" s="5" t="n">
        <v>77455</v>
      </c>
      <c r="C32" s="5" t="n">
        <v>75469</v>
      </c>
    </row>
    <row r="33">
      <c r="A33" s="4" t="inlineStr">
        <is>
          <t>Consumer</t>
        </is>
      </c>
    </row>
    <row r="34">
      <c r="A34" s="3" t="inlineStr">
        <is>
          <t>Allowance for loan losses:</t>
        </is>
      </c>
    </row>
    <row r="35">
      <c r="A35" s="4" t="inlineStr">
        <is>
          <t>Related to loans collectively evaluated for impairment</t>
        </is>
      </c>
      <c r="B35" s="5" t="n">
        <v>374</v>
      </c>
      <c r="C35" s="5" t="n">
        <v>440</v>
      </c>
    </row>
    <row r="36">
      <c r="A36" s="4" t="inlineStr">
        <is>
          <t>Ending balance</t>
        </is>
      </c>
      <c r="B36" s="5" t="n">
        <v>374</v>
      </c>
      <c r="C36" s="5" t="n">
        <v>440</v>
      </c>
      <c r="D36" s="6" t="n">
        <v>487</v>
      </c>
      <c r="E36" s="6" t="n">
        <v>494</v>
      </c>
    </row>
    <row r="37">
      <c r="A37" s="3" t="inlineStr">
        <is>
          <t>Loans:</t>
        </is>
      </c>
    </row>
    <row r="38">
      <c r="A38" s="4" t="inlineStr">
        <is>
          <t>Loans collectively evaluated for impairment</t>
        </is>
      </c>
      <c r="B38" s="5" t="n">
        <v>21128</v>
      </c>
      <c r="C38" s="5" t="n">
        <v>25568</v>
      </c>
    </row>
    <row r="39">
      <c r="A39" s="4" t="inlineStr">
        <is>
          <t>Total</t>
        </is>
      </c>
      <c r="B39" s="6" t="n">
        <v>21128</v>
      </c>
      <c r="C39" s="6" t="n">
        <v>255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ANS RECEIVABLE - Impaired loans by Class (Details) - USD ($) $ in Thousands</t>
        </is>
      </c>
      <c r="B1" s="2" t="inlineStr">
        <is>
          <t>3 Months Ended</t>
        </is>
      </c>
      <c r="C1" s="2" t="inlineStr">
        <is>
          <t>12 Months Ended</t>
        </is>
      </c>
    </row>
    <row r="2">
      <c r="B2" s="2" t="inlineStr">
        <is>
          <t>Sep. 30, 2021</t>
        </is>
      </c>
      <c r="C2" s="2" t="inlineStr">
        <is>
          <t>Jun. 30, 2021</t>
        </is>
      </c>
    </row>
    <row r="3">
      <c r="A3" s="3" t="inlineStr">
        <is>
          <t>NET LOANS RECEIVABLE</t>
        </is>
      </c>
    </row>
    <row r="4">
      <c r="A4" s="4" t="inlineStr">
        <is>
          <t>With an allowance recorded, Allowance for Loan Losses Allocated</t>
        </is>
      </c>
      <c r="B4" s="6" t="n">
        <v>624</v>
      </c>
      <c r="C4" s="6" t="n">
        <v>1035</v>
      </c>
    </row>
    <row r="5">
      <c r="A5" s="4" t="inlineStr">
        <is>
          <t>Total: Unpaid Principal Balance</t>
        </is>
      </c>
      <c r="B5" s="5" t="n">
        <v>13271</v>
      </c>
      <c r="C5" s="5" t="n">
        <v>16079</v>
      </c>
    </row>
    <row r="6">
      <c r="A6" s="4" t="inlineStr">
        <is>
          <t>Total: Recorded Investment</t>
        </is>
      </c>
      <c r="B6" s="5" t="n">
        <v>12918</v>
      </c>
      <c r="C6" s="5" t="n">
        <v>14136</v>
      </c>
    </row>
    <row r="7">
      <c r="A7" s="4" t="inlineStr">
        <is>
          <t>Total: Average Recorded Investment</t>
        </is>
      </c>
      <c r="B7" s="5" t="n">
        <v>13127</v>
      </c>
      <c r="C7" s="5" t="n">
        <v>15181</v>
      </c>
    </row>
    <row r="8">
      <c r="A8" s="4" t="inlineStr">
        <is>
          <t>Total: Interest Income Recognized</t>
        </is>
      </c>
      <c r="B8" s="5" t="n">
        <v>25</v>
      </c>
      <c r="C8" s="5" t="n">
        <v>123</v>
      </c>
    </row>
    <row r="9">
      <c r="A9" s="4" t="inlineStr">
        <is>
          <t>Commercial</t>
        </is>
      </c>
    </row>
    <row r="10">
      <c r="A10" s="3" t="inlineStr">
        <is>
          <t>NET LOANS RECEIVABLE</t>
        </is>
      </c>
    </row>
    <row r="11">
      <c r="A11" s="4" t="inlineStr">
        <is>
          <t>With no related allowance recorded, Unpaid Principal Balance</t>
        </is>
      </c>
      <c r="B11" s="5" t="n">
        <v>9833</v>
      </c>
      <c r="C11" s="5" t="n">
        <v>10944</v>
      </c>
    </row>
    <row r="12">
      <c r="A12" s="4" t="inlineStr">
        <is>
          <t>With no related allowance recorded, Recorded Investment</t>
        </is>
      </c>
      <c r="B12" s="5" t="n">
        <v>9662</v>
      </c>
      <c r="C12" s="5" t="n">
        <v>10047</v>
      </c>
    </row>
    <row r="13">
      <c r="A13" s="4" t="inlineStr">
        <is>
          <t>With no related allowance recorded, Average Recorded Investment</t>
        </is>
      </c>
      <c r="B13" s="5" t="n">
        <v>9771</v>
      </c>
      <c r="C13" s="5" t="n">
        <v>10495</v>
      </c>
    </row>
    <row r="14">
      <c r="A14" s="4" t="inlineStr">
        <is>
          <t>With no related allowance recorded, Interest Income Recognized</t>
        </is>
      </c>
      <c r="B14" s="5" t="n">
        <v>25</v>
      </c>
      <c r="C14" s="5" t="n">
        <v>99</v>
      </c>
    </row>
    <row r="15">
      <c r="A15" s="4" t="inlineStr">
        <is>
          <t>With an allowance recorded, Unpaid Principal Balance</t>
        </is>
      </c>
      <c r="B15" s="5" t="n">
        <v>3438</v>
      </c>
      <c r="C15" s="5" t="n">
        <v>5135</v>
      </c>
    </row>
    <row r="16">
      <c r="A16" s="4" t="inlineStr">
        <is>
          <t>With an allowance recorded, Recorded Investment</t>
        </is>
      </c>
      <c r="B16" s="5" t="n">
        <v>3256</v>
      </c>
      <c r="C16" s="5" t="n">
        <v>4089</v>
      </c>
    </row>
    <row r="17">
      <c r="A17" s="4" t="inlineStr">
        <is>
          <t>With an allowance recorded, Allowance for Loan Losses Allocated</t>
        </is>
      </c>
      <c r="B17" s="5" t="n">
        <v>624</v>
      </c>
      <c r="C17" s="5" t="n">
        <v>1035</v>
      </c>
    </row>
    <row r="18">
      <c r="A18" s="4" t="inlineStr">
        <is>
          <t>With an allowance recorded, Average Recorded Investment</t>
        </is>
      </c>
      <c r="B18" s="5" t="n">
        <v>3356</v>
      </c>
      <c r="C18" s="5" t="n">
        <v>4686</v>
      </c>
    </row>
    <row r="19">
      <c r="A19" s="4" t="inlineStr">
        <is>
          <t>With an allowance recorded, Interest Income Recognized</t>
        </is>
      </c>
      <c r="C19" s="5" t="n">
        <v>24</v>
      </c>
    </row>
    <row r="20">
      <c r="A20" s="4" t="inlineStr">
        <is>
          <t>Commercial | Real estate</t>
        </is>
      </c>
    </row>
    <row r="21">
      <c r="A21" s="3" t="inlineStr">
        <is>
          <t>NET LOANS RECEIVABLE</t>
        </is>
      </c>
    </row>
    <row r="22">
      <c r="A22" s="4" t="inlineStr">
        <is>
          <t>With no related allowance recorded, Unpaid Principal Balance</t>
        </is>
      </c>
      <c r="B22" s="5" t="n">
        <v>9593</v>
      </c>
      <c r="C22" s="5" t="n">
        <v>9351</v>
      </c>
    </row>
    <row r="23">
      <c r="A23" s="4" t="inlineStr">
        <is>
          <t>With no related allowance recorded, Recorded Investment</t>
        </is>
      </c>
      <c r="B23" s="5" t="n">
        <v>9427</v>
      </c>
      <c r="C23" s="5" t="n">
        <v>9248</v>
      </c>
    </row>
    <row r="24">
      <c r="A24" s="4" t="inlineStr">
        <is>
          <t>With no related allowance recorded, Average Recorded Investment</t>
        </is>
      </c>
      <c r="B24" s="5" t="n">
        <v>9510</v>
      </c>
      <c r="C24" s="5" t="n">
        <v>9219</v>
      </c>
    </row>
    <row r="25">
      <c r="A25" s="4" t="inlineStr">
        <is>
          <t>With no related allowance recorded, Interest Income Recognized</t>
        </is>
      </c>
      <c r="B25" s="5" t="n">
        <v>25</v>
      </c>
      <c r="C25" s="5" t="n">
        <v>99</v>
      </c>
    </row>
    <row r="26">
      <c r="A26" s="4" t="inlineStr">
        <is>
          <t>With an allowance recorded, Unpaid Principal Balance</t>
        </is>
      </c>
      <c r="B26" s="5" t="n">
        <v>3397</v>
      </c>
      <c r="C26" s="5" t="n">
        <v>3671</v>
      </c>
    </row>
    <row r="27">
      <c r="A27" s="4" t="inlineStr">
        <is>
          <t>With an allowance recorded, Recorded Investment</t>
        </is>
      </c>
      <c r="B27" s="5" t="n">
        <v>3215</v>
      </c>
      <c r="C27" s="5" t="n">
        <v>3479</v>
      </c>
    </row>
    <row r="28">
      <c r="A28" s="4" t="inlineStr">
        <is>
          <t>With an allowance recorded, Allowance for Loan Losses Allocated</t>
        </is>
      </c>
      <c r="B28" s="5" t="n">
        <v>620</v>
      </c>
      <c r="C28" s="5" t="n">
        <v>464</v>
      </c>
    </row>
    <row r="29">
      <c r="A29" s="4" t="inlineStr">
        <is>
          <t>With an allowance recorded, Average Recorded Investment</t>
        </is>
      </c>
      <c r="B29" s="5" t="n">
        <v>3307</v>
      </c>
      <c r="C29" s="5" t="n">
        <v>3568</v>
      </c>
    </row>
    <row r="30">
      <c r="A30" s="4" t="inlineStr">
        <is>
          <t>Commercial | Commercial and industrial</t>
        </is>
      </c>
    </row>
    <row r="31">
      <c r="A31" s="3" t="inlineStr">
        <is>
          <t>NET LOANS RECEIVABLE</t>
        </is>
      </c>
    </row>
    <row r="32">
      <c r="A32" s="4" t="inlineStr">
        <is>
          <t>With no related allowance recorded, Unpaid Principal Balance</t>
        </is>
      </c>
      <c r="B32" s="5" t="n">
        <v>240</v>
      </c>
      <c r="C32" s="5" t="n">
        <v>253</v>
      </c>
    </row>
    <row r="33">
      <c r="A33" s="4" t="inlineStr">
        <is>
          <t>With no related allowance recorded, Recorded Investment</t>
        </is>
      </c>
      <c r="B33" s="5" t="n">
        <v>235</v>
      </c>
      <c r="C33" s="5" t="n">
        <v>249</v>
      </c>
    </row>
    <row r="34">
      <c r="A34" s="4" t="inlineStr">
        <is>
          <t>With no related allowance recorded, Average Recorded Investment</t>
        </is>
      </c>
      <c r="B34" s="5" t="n">
        <v>261</v>
      </c>
      <c r="C34" s="5" t="n">
        <v>274</v>
      </c>
    </row>
    <row r="35">
      <c r="A35" s="4" t="inlineStr">
        <is>
          <t>With an allowance recorded, Unpaid Principal Balance</t>
        </is>
      </c>
      <c r="B35" s="5" t="n">
        <v>41</v>
      </c>
      <c r="C35" s="5" t="n">
        <v>1464</v>
      </c>
    </row>
    <row r="36">
      <c r="A36" s="4" t="inlineStr">
        <is>
          <t>With an allowance recorded, Recorded Investment</t>
        </is>
      </c>
      <c r="B36" s="5" t="n">
        <v>41</v>
      </c>
      <c r="C36" s="5" t="n">
        <v>610</v>
      </c>
    </row>
    <row r="37">
      <c r="A37" s="4" t="inlineStr">
        <is>
          <t>With an allowance recorded, Allowance for Loan Losses Allocated</t>
        </is>
      </c>
      <c r="B37" s="5" t="n">
        <v>4</v>
      </c>
      <c r="C37" s="5" t="n">
        <v>571</v>
      </c>
    </row>
    <row r="38">
      <c r="A38" s="4" t="inlineStr">
        <is>
          <t>With an allowance recorded, Average Recorded Investment</t>
        </is>
      </c>
      <c r="B38" s="6" t="n">
        <v>49</v>
      </c>
      <c r="C38" s="5" t="n">
        <v>1118</v>
      </c>
    </row>
    <row r="39">
      <c r="A39" s="4" t="inlineStr">
        <is>
          <t>With an allowance recorded, Interest Income Recognized</t>
        </is>
      </c>
      <c r="C39" s="5" t="n">
        <v>24</v>
      </c>
    </row>
    <row r="40">
      <c r="A40" s="4" t="inlineStr">
        <is>
          <t>Commercial | Construction</t>
        </is>
      </c>
    </row>
    <row r="41">
      <c r="A41" s="3" t="inlineStr">
        <is>
          <t>NET LOANS RECEIVABLE</t>
        </is>
      </c>
    </row>
    <row r="42">
      <c r="A42" s="4" t="inlineStr">
        <is>
          <t>With no related allowance recorded, Unpaid Principal Balance</t>
        </is>
      </c>
      <c r="C42" s="5" t="n">
        <v>1340</v>
      </c>
    </row>
    <row r="43">
      <c r="A43" s="4" t="inlineStr">
        <is>
          <t>With no related allowance recorded, Recorded Investment</t>
        </is>
      </c>
      <c r="C43" s="5" t="n">
        <v>550</v>
      </c>
    </row>
    <row r="44">
      <c r="A44" s="4" t="inlineStr">
        <is>
          <t>With no related allowance recorded, Average Recorded Investment</t>
        </is>
      </c>
      <c r="C44" s="6" t="n">
        <v>10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ET LOANS RECEIVABLE - Loan Modifications (Details)</t>
        </is>
      </c>
      <c r="B1" s="2" t="inlineStr">
        <is>
          <t>Sep. 30, 2021USD ($)loan</t>
        </is>
      </c>
    </row>
    <row r="2">
      <c r="A2" s="3" t="inlineStr">
        <is>
          <t>NET LOANS RECEIVABLE</t>
        </is>
      </c>
    </row>
    <row r="3">
      <c r="A3" s="4" t="inlineStr">
        <is>
          <t>Number of consumer loans in which Company granted payment deferral requests | loan</t>
        </is>
      </c>
      <c r="B3" s="5" t="n">
        <v>2</v>
      </c>
    </row>
    <row r="4">
      <c r="A4" s="4" t="inlineStr">
        <is>
          <t>Amount of consumer loans in which Company granted payment deferral requests | $</t>
        </is>
      </c>
      <c r="B4" s="6" t="n">
        <v>849000</v>
      </c>
    </row>
    <row r="5">
      <c r="A5" s="4" t="inlineStr">
        <is>
          <t>Number of commercial loans in which Company granted payment deferral requests | loan</t>
        </is>
      </c>
      <c r="B5" s="5" t="n">
        <v>6</v>
      </c>
    </row>
    <row r="6">
      <c r="A6" s="4" t="inlineStr">
        <is>
          <t>Amount of commercial loans in which Company granted payment deferral requests | $</t>
        </is>
      </c>
      <c r="B6" s="6" t="n">
        <v>25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ET LOANS RECEIVABLE - Troubled debt restructurings (Details) $ in Thousands</t>
        </is>
      </c>
      <c r="B1" s="2" t="inlineStr">
        <is>
          <t>3 Months Ended</t>
        </is>
      </c>
    </row>
    <row r="2">
      <c r="B2" s="2" t="inlineStr">
        <is>
          <t>Sep. 30, 2021USD ($)loan</t>
        </is>
      </c>
      <c r="C2" s="2" t="inlineStr">
        <is>
          <t>Sep. 30, 2020USD ($)loan</t>
        </is>
      </c>
    </row>
    <row r="3">
      <c r="A3" s="3" t="inlineStr">
        <is>
          <t>NET LOANS RECEIVABLE</t>
        </is>
      </c>
    </row>
    <row r="4">
      <c r="A4" s="4" t="inlineStr">
        <is>
          <t>Loans modified as troubled debt restructurings | $</t>
        </is>
      </c>
      <c r="B4" s="6" t="n">
        <v>0</v>
      </c>
      <c r="C4" s="6" t="n">
        <v>0</v>
      </c>
    </row>
    <row r="5">
      <c r="A5" s="4" t="inlineStr">
        <is>
          <t>Number of loans modified as a troubled debt restructuring, subsequently defaulted | loan</t>
        </is>
      </c>
      <c r="B5" s="5" t="n">
        <v>0</v>
      </c>
      <c r="C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Nonaccrual and Loans Past Due Over 90 Days Still on Accrual (Details) - USD ($) $ in Thousands</t>
        </is>
      </c>
      <c r="B1" s="2" t="inlineStr">
        <is>
          <t>Sep. 30, 2021</t>
        </is>
      </c>
      <c r="C1" s="2" t="inlineStr">
        <is>
          <t>Jun. 30, 2021</t>
        </is>
      </c>
    </row>
    <row r="2">
      <c r="A2" s="3" t="inlineStr">
        <is>
          <t>NET LOANS RECEIVABLE</t>
        </is>
      </c>
    </row>
    <row r="3">
      <c r="A3" s="4" t="inlineStr">
        <is>
          <t>Nonaccrual</t>
        </is>
      </c>
      <c r="B3" s="6" t="n">
        <v>17273</v>
      </c>
      <c r="C3" s="6" t="n">
        <v>18765</v>
      </c>
    </row>
    <row r="4">
      <c r="A4" s="4" t="inlineStr">
        <is>
          <t>Past Due 90 Days Still on Accrual</t>
        </is>
      </c>
      <c r="B4" s="5" t="n">
        <v>2400</v>
      </c>
      <c r="C4" s="5" t="n">
        <v>3161</v>
      </c>
    </row>
    <row r="5">
      <c r="A5" s="4" t="inlineStr">
        <is>
          <t>Commercial | Real estate</t>
        </is>
      </c>
    </row>
    <row r="6">
      <c r="A6" s="3" t="inlineStr">
        <is>
          <t>NET LOANS RECEIVABLE</t>
        </is>
      </c>
    </row>
    <row r="7">
      <c r="A7" s="4" t="inlineStr">
        <is>
          <t>Nonaccrual</t>
        </is>
      </c>
      <c r="B7" s="5" t="n">
        <v>10442</v>
      </c>
      <c r="C7" s="5" t="n">
        <v>10527</v>
      </c>
    </row>
    <row r="8">
      <c r="A8" s="4" t="inlineStr">
        <is>
          <t>Past Due 90 Days Still on Accrual</t>
        </is>
      </c>
      <c r="B8" s="5" t="n">
        <v>2283</v>
      </c>
      <c r="C8" s="5" t="n">
        <v>1476</v>
      </c>
    </row>
    <row r="9">
      <c r="A9" s="4" t="inlineStr">
        <is>
          <t>Commercial | Commercial and industrial</t>
        </is>
      </c>
    </row>
    <row r="10">
      <c r="A10" s="3" t="inlineStr">
        <is>
          <t>NET LOANS RECEIVABLE</t>
        </is>
      </c>
    </row>
    <row r="11">
      <c r="A11" s="4" t="inlineStr">
        <is>
          <t>Nonaccrual</t>
        </is>
      </c>
      <c r="B11" s="5" t="n">
        <v>83</v>
      </c>
      <c r="C11" s="5" t="n">
        <v>465</v>
      </c>
    </row>
    <row r="12">
      <c r="A12" s="4" t="inlineStr">
        <is>
          <t>Past Due 90 Days Still on Accrual</t>
        </is>
      </c>
      <c r="B12" s="5" t="n">
        <v>117</v>
      </c>
      <c r="C12" s="5" t="n">
        <v>1525</v>
      </c>
    </row>
    <row r="13">
      <c r="A13" s="4" t="inlineStr">
        <is>
          <t>Commercial | Construction</t>
        </is>
      </c>
    </row>
    <row r="14">
      <c r="A14" s="3" t="inlineStr">
        <is>
          <t>NET LOANS RECEIVABLE</t>
        </is>
      </c>
    </row>
    <row r="15">
      <c r="A15" s="4" t="inlineStr">
        <is>
          <t>Nonaccrual</t>
        </is>
      </c>
      <c r="C15" s="5" t="n">
        <v>550</v>
      </c>
    </row>
    <row r="16">
      <c r="A16" s="4" t="inlineStr">
        <is>
          <t>Past Due 90 Days Still on Accrual</t>
        </is>
      </c>
      <c r="C16" s="5" t="n">
        <v>145</v>
      </c>
    </row>
    <row r="17">
      <c r="A17" s="4" t="inlineStr">
        <is>
          <t>Residential mortgages</t>
        </is>
      </c>
    </row>
    <row r="18">
      <c r="A18" s="3" t="inlineStr">
        <is>
          <t>NET LOANS RECEIVABLE</t>
        </is>
      </c>
    </row>
    <row r="19">
      <c r="A19" s="4" t="inlineStr">
        <is>
          <t>Nonaccrual</t>
        </is>
      </c>
      <c r="B19" s="5" t="n">
        <v>4858</v>
      </c>
      <c r="C19" s="5" t="n">
        <v>4993</v>
      </c>
    </row>
    <row r="20">
      <c r="A20" s="4" t="inlineStr">
        <is>
          <t>Home equity loans and lines</t>
        </is>
      </c>
    </row>
    <row r="21">
      <c r="A21" s="3" t="inlineStr">
        <is>
          <t>NET LOANS RECEIVABLE</t>
        </is>
      </c>
    </row>
    <row r="22">
      <c r="A22" s="4" t="inlineStr">
        <is>
          <t>Nonaccrual</t>
        </is>
      </c>
      <c r="B22" s="6" t="n">
        <v>1890</v>
      </c>
      <c r="C22" s="5" t="n">
        <v>2043</v>
      </c>
    </row>
    <row r="23">
      <c r="A23" s="4" t="inlineStr">
        <is>
          <t>Consumer</t>
        </is>
      </c>
    </row>
    <row r="24">
      <c r="A24" s="3" t="inlineStr">
        <is>
          <t>NET LOANS RECEIVABLE</t>
        </is>
      </c>
    </row>
    <row r="25">
      <c r="A25" s="4" t="inlineStr">
        <is>
          <t>Nonaccrual</t>
        </is>
      </c>
      <c r="C25" s="5" t="n">
        <v>187</v>
      </c>
    </row>
    <row r="26">
      <c r="A26" s="4" t="inlineStr">
        <is>
          <t>Past Due 90 Days Still on Accrual</t>
        </is>
      </c>
      <c r="C26"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Aging of Recorded Investment (Details) - USD ($) $ in Thousands</t>
        </is>
      </c>
      <c r="B1" s="2" t="inlineStr">
        <is>
          <t>Sep. 30, 2021</t>
        </is>
      </c>
      <c r="C1" s="2" t="inlineStr">
        <is>
          <t>Jun. 30, 2021</t>
        </is>
      </c>
    </row>
    <row r="2">
      <c r="A2" s="3" t="inlineStr">
        <is>
          <t>NET LOANS RECEIVABLE</t>
        </is>
      </c>
    </row>
    <row r="3">
      <c r="A3" s="4" t="inlineStr">
        <is>
          <t>Total Past Due</t>
        </is>
      </c>
      <c r="B3" s="6" t="n">
        <v>16198</v>
      </c>
      <c r="C3" s="6" t="n">
        <v>19522</v>
      </c>
    </row>
    <row r="4">
      <c r="A4" s="4" t="inlineStr">
        <is>
          <t>Loans Not Past Due</t>
        </is>
      </c>
      <c r="B4" s="5" t="n">
        <v>1054073</v>
      </c>
      <c r="C4" s="5" t="n">
        <v>1083964</v>
      </c>
    </row>
    <row r="5">
      <c r="A5" s="4" t="inlineStr">
        <is>
          <t>Total</t>
        </is>
      </c>
      <c r="B5" s="5" t="n">
        <v>1070271</v>
      </c>
      <c r="C5" s="5" t="n">
        <v>1103486</v>
      </c>
    </row>
    <row r="6">
      <c r="A6" s="4" t="inlineStr">
        <is>
          <t>30 to 59 Days Past Due</t>
        </is>
      </c>
    </row>
    <row r="7">
      <c r="A7" s="3" t="inlineStr">
        <is>
          <t>NET LOANS RECEIVABLE</t>
        </is>
      </c>
    </row>
    <row r="8">
      <c r="A8" s="4" t="inlineStr">
        <is>
          <t>Total Past Due</t>
        </is>
      </c>
      <c r="B8" s="5" t="n">
        <v>1213</v>
      </c>
      <c r="C8" s="5" t="n">
        <v>873</v>
      </c>
    </row>
    <row r="9">
      <c r="A9" s="4" t="inlineStr">
        <is>
          <t>60 to 89 Days Past Due</t>
        </is>
      </c>
    </row>
    <row r="10">
      <c r="A10" s="3" t="inlineStr">
        <is>
          <t>NET LOANS RECEIVABLE</t>
        </is>
      </c>
    </row>
    <row r="11">
      <c r="A11" s="4" t="inlineStr">
        <is>
          <t>Total Past Due</t>
        </is>
      </c>
      <c r="B11" s="5" t="n">
        <v>5688</v>
      </c>
      <c r="C11" s="5" t="n">
        <v>6762</v>
      </c>
    </row>
    <row r="12">
      <c r="A12" s="4" t="inlineStr">
        <is>
          <t>90 or more Days Past Due</t>
        </is>
      </c>
    </row>
    <row r="13">
      <c r="A13" s="3" t="inlineStr">
        <is>
          <t>NET LOANS RECEIVABLE</t>
        </is>
      </c>
    </row>
    <row r="14">
      <c r="A14" s="4" t="inlineStr">
        <is>
          <t>Total Past Due</t>
        </is>
      </c>
      <c r="B14" s="5" t="n">
        <v>9297</v>
      </c>
      <c r="C14" s="5" t="n">
        <v>11887</v>
      </c>
    </row>
    <row r="15">
      <c r="A15" s="4" t="inlineStr">
        <is>
          <t>Commercial</t>
        </is>
      </c>
    </row>
    <row r="16">
      <c r="A16" s="3" t="inlineStr">
        <is>
          <t>NET LOANS RECEIVABLE</t>
        </is>
      </c>
    </row>
    <row r="17">
      <c r="A17" s="4" t="inlineStr">
        <is>
          <t>Total</t>
        </is>
      </c>
      <c r="B17" s="5" t="n">
        <v>694942</v>
      </c>
      <c r="C17" s="5" t="n">
        <v>722941</v>
      </c>
    </row>
    <row r="18">
      <c r="A18" s="4" t="inlineStr">
        <is>
          <t>Commercial | Real estate</t>
        </is>
      </c>
    </row>
    <row r="19">
      <c r="A19" s="3" t="inlineStr">
        <is>
          <t>NET LOANS RECEIVABLE</t>
        </is>
      </c>
    </row>
    <row r="20">
      <c r="A20" s="4" t="inlineStr">
        <is>
          <t>Total Past Due</t>
        </is>
      </c>
      <c r="B20" s="5" t="n">
        <v>11615</v>
      </c>
      <c r="C20" s="5" t="n">
        <v>10745</v>
      </c>
    </row>
    <row r="21">
      <c r="A21" s="4" t="inlineStr">
        <is>
          <t>Loans Not Past Due</t>
        </is>
      </c>
      <c r="B21" s="5" t="n">
        <v>490441</v>
      </c>
      <c r="C21" s="5" t="n">
        <v>479370</v>
      </c>
    </row>
    <row r="22">
      <c r="A22" s="4" t="inlineStr">
        <is>
          <t>Total</t>
        </is>
      </c>
      <c r="B22" s="5" t="n">
        <v>502056</v>
      </c>
      <c r="C22" s="5" t="n">
        <v>490115</v>
      </c>
    </row>
    <row r="23">
      <c r="A23" s="4" t="inlineStr">
        <is>
          <t>Commercial | Real estate | 30 to 59 Days Past Due</t>
        </is>
      </c>
    </row>
    <row r="24">
      <c r="A24" s="3" t="inlineStr">
        <is>
          <t>NET LOANS RECEIVABLE</t>
        </is>
      </c>
    </row>
    <row r="25">
      <c r="A25" s="4" t="inlineStr">
        <is>
          <t>Total Past Due</t>
        </is>
      </c>
      <c r="B25" s="5" t="n">
        <v>6</v>
      </c>
      <c r="C25" s="5" t="n">
        <v>5</v>
      </c>
    </row>
    <row r="26">
      <c r="A26" s="4" t="inlineStr">
        <is>
          <t>Commercial | Real estate | 60 to 89 Days Past Due</t>
        </is>
      </c>
    </row>
    <row r="27">
      <c r="A27" s="3" t="inlineStr">
        <is>
          <t>NET LOANS RECEIVABLE</t>
        </is>
      </c>
    </row>
    <row r="28">
      <c r="A28" s="4" t="inlineStr">
        <is>
          <t>Total Past Due</t>
        </is>
      </c>
      <c r="B28" s="5" t="n">
        <v>4987</v>
      </c>
      <c r="C28" s="5" t="n">
        <v>5002</v>
      </c>
    </row>
    <row r="29">
      <c r="A29" s="4" t="inlineStr">
        <is>
          <t>Commercial | Real estate | 90 or more Days Past Due</t>
        </is>
      </c>
    </row>
    <row r="30">
      <c r="A30" s="3" t="inlineStr">
        <is>
          <t>NET LOANS RECEIVABLE</t>
        </is>
      </c>
    </row>
    <row r="31">
      <c r="A31" s="4" t="inlineStr">
        <is>
          <t>Total Past Due</t>
        </is>
      </c>
      <c r="B31" s="5" t="n">
        <v>6622</v>
      </c>
      <c r="C31" s="5" t="n">
        <v>5738</v>
      </c>
    </row>
    <row r="32">
      <c r="A32" s="4" t="inlineStr">
        <is>
          <t>Commercial | Commercial and industrial</t>
        </is>
      </c>
    </row>
    <row r="33">
      <c r="A33" s="3" t="inlineStr">
        <is>
          <t>NET LOANS RECEIVABLE</t>
        </is>
      </c>
    </row>
    <row r="34">
      <c r="A34" s="4" t="inlineStr">
        <is>
          <t>Total Past Due</t>
        </is>
      </c>
      <c r="B34" s="5" t="n">
        <v>380</v>
      </c>
      <c r="C34" s="5" t="n">
        <v>2288</v>
      </c>
    </row>
    <row r="35">
      <c r="A35" s="4" t="inlineStr">
        <is>
          <t>Loans Not Past Due</t>
        </is>
      </c>
      <c r="B35" s="5" t="n">
        <v>145960</v>
      </c>
      <c r="C35" s="5" t="n">
        <v>165624</v>
      </c>
    </row>
    <row r="36">
      <c r="A36" s="4" t="inlineStr">
        <is>
          <t>Total</t>
        </is>
      </c>
      <c r="B36" s="5" t="n">
        <v>146340</v>
      </c>
      <c r="C36" s="5" t="n">
        <v>167912</v>
      </c>
    </row>
    <row r="37">
      <c r="A37" s="4" t="inlineStr">
        <is>
          <t>Commercial | Commercial and industrial | 30 to 59 Days Past Due</t>
        </is>
      </c>
    </row>
    <row r="38">
      <c r="A38" s="3" t="inlineStr">
        <is>
          <t>NET LOANS RECEIVABLE</t>
        </is>
      </c>
    </row>
    <row r="39">
      <c r="A39" s="4" t="inlineStr">
        <is>
          <t>Total Past Due</t>
        </is>
      </c>
      <c r="B39" s="5" t="n">
        <v>253</v>
      </c>
    </row>
    <row r="40">
      <c r="A40" s="4" t="inlineStr">
        <is>
          <t>Commercial | Commercial and industrial | 60 to 89 Days Past Due</t>
        </is>
      </c>
    </row>
    <row r="41">
      <c r="A41" s="3" t="inlineStr">
        <is>
          <t>NET LOANS RECEIVABLE</t>
        </is>
      </c>
    </row>
    <row r="42">
      <c r="A42" s="4" t="inlineStr">
        <is>
          <t>Total Past Due</t>
        </is>
      </c>
      <c r="C42" s="5" t="n">
        <v>318</v>
      </c>
    </row>
    <row r="43">
      <c r="A43" s="4" t="inlineStr">
        <is>
          <t>Commercial | Commercial and industrial | 90 or more Days Past Due</t>
        </is>
      </c>
    </row>
    <row r="44">
      <c r="A44" s="3" t="inlineStr">
        <is>
          <t>NET LOANS RECEIVABLE</t>
        </is>
      </c>
    </row>
    <row r="45">
      <c r="A45" s="4" t="inlineStr">
        <is>
          <t>Total Past Due</t>
        </is>
      </c>
      <c r="B45" s="5" t="n">
        <v>127</v>
      </c>
      <c r="C45" s="5" t="n">
        <v>1970</v>
      </c>
    </row>
    <row r="46">
      <c r="A46" s="4" t="inlineStr">
        <is>
          <t>Commercial | Construction</t>
        </is>
      </c>
    </row>
    <row r="47">
      <c r="A47" s="3" t="inlineStr">
        <is>
          <t>NET LOANS RECEIVABLE</t>
        </is>
      </c>
    </row>
    <row r="48">
      <c r="A48" s="4" t="inlineStr">
        <is>
          <t>Total Past Due</t>
        </is>
      </c>
      <c r="C48" s="5" t="n">
        <v>695</v>
      </c>
    </row>
    <row r="49">
      <c r="A49" s="4" t="inlineStr">
        <is>
          <t>Loans Not Past Due</t>
        </is>
      </c>
      <c r="B49" s="5" t="n">
        <v>46546</v>
      </c>
      <c r="C49" s="5" t="n">
        <v>64219</v>
      </c>
    </row>
    <row r="50">
      <c r="A50" s="4" t="inlineStr">
        <is>
          <t>Total</t>
        </is>
      </c>
      <c r="B50" s="5" t="n">
        <v>46546</v>
      </c>
      <c r="C50" s="5" t="n">
        <v>64914</v>
      </c>
    </row>
    <row r="51">
      <c r="A51" s="4" t="inlineStr">
        <is>
          <t>Commercial | Construction | 90 or more Days Past Due</t>
        </is>
      </c>
    </row>
    <row r="52">
      <c r="A52" s="3" t="inlineStr">
        <is>
          <t>NET LOANS RECEIVABLE</t>
        </is>
      </c>
    </row>
    <row r="53">
      <c r="A53" s="4" t="inlineStr">
        <is>
          <t>Total Past Due</t>
        </is>
      </c>
      <c r="C53" s="5" t="n">
        <v>695</v>
      </c>
    </row>
    <row r="54">
      <c r="A54" s="4" t="inlineStr">
        <is>
          <t>Residential mortgages</t>
        </is>
      </c>
    </row>
    <row r="55">
      <c r="A55" s="3" t="inlineStr">
        <is>
          <t>NET LOANS RECEIVABLE</t>
        </is>
      </c>
    </row>
    <row r="56">
      <c r="A56" s="4" t="inlineStr">
        <is>
          <t>Total Past Due</t>
        </is>
      </c>
      <c r="B56" s="5" t="n">
        <v>2874</v>
      </c>
      <c r="C56" s="5" t="n">
        <v>4067</v>
      </c>
    </row>
    <row r="57">
      <c r="A57" s="4" t="inlineStr">
        <is>
          <t>Loans Not Past Due</t>
        </is>
      </c>
      <c r="B57" s="5" t="n">
        <v>273872</v>
      </c>
      <c r="C57" s="5" t="n">
        <v>275441</v>
      </c>
    </row>
    <row r="58">
      <c r="A58" s="4" t="inlineStr">
        <is>
          <t>Total</t>
        </is>
      </c>
      <c r="B58" s="5" t="n">
        <v>276746</v>
      </c>
      <c r="C58" s="5" t="n">
        <v>279508</v>
      </c>
    </row>
    <row r="59">
      <c r="A59" s="4" t="inlineStr">
        <is>
          <t>Residential mortgages | 30 to 59 Days Past Due</t>
        </is>
      </c>
    </row>
    <row r="60">
      <c r="A60" s="3" t="inlineStr">
        <is>
          <t>NET LOANS RECEIVABLE</t>
        </is>
      </c>
    </row>
    <row r="61">
      <c r="A61" s="4" t="inlineStr">
        <is>
          <t>Total Past Due</t>
        </is>
      </c>
      <c r="B61" s="5" t="n">
        <v>677</v>
      </c>
      <c r="C61" s="5" t="n">
        <v>673</v>
      </c>
    </row>
    <row r="62">
      <c r="A62" s="4" t="inlineStr">
        <is>
          <t>Residential mortgages | 60 to 89 Days Past Due</t>
        </is>
      </c>
    </row>
    <row r="63">
      <c r="A63" s="3" t="inlineStr">
        <is>
          <t>NET LOANS RECEIVABLE</t>
        </is>
      </c>
    </row>
    <row r="64">
      <c r="A64" s="4" t="inlineStr">
        <is>
          <t>Total Past Due</t>
        </is>
      </c>
      <c r="B64" s="5" t="n">
        <v>346</v>
      </c>
      <c r="C64" s="5" t="n">
        <v>1345</v>
      </c>
    </row>
    <row r="65">
      <c r="A65" s="4" t="inlineStr">
        <is>
          <t>Residential mortgages | 90 or more Days Past Due</t>
        </is>
      </c>
    </row>
    <row r="66">
      <c r="A66" s="3" t="inlineStr">
        <is>
          <t>NET LOANS RECEIVABLE</t>
        </is>
      </c>
    </row>
    <row r="67">
      <c r="A67" s="4" t="inlineStr">
        <is>
          <t>Total Past Due</t>
        </is>
      </c>
      <c r="B67" s="5" t="n">
        <v>1851</v>
      </c>
      <c r="C67" s="5" t="n">
        <v>2049</v>
      </c>
    </row>
    <row r="68">
      <c r="A68" s="4" t="inlineStr">
        <is>
          <t>Home equity loans and lines</t>
        </is>
      </c>
    </row>
    <row r="69">
      <c r="A69" s="3" t="inlineStr">
        <is>
          <t>NET LOANS RECEIVABLE</t>
        </is>
      </c>
    </row>
    <row r="70">
      <c r="A70" s="4" t="inlineStr">
        <is>
          <t>Total Past Due</t>
        </is>
      </c>
      <c r="B70" s="5" t="n">
        <v>1275</v>
      </c>
      <c r="C70" s="5" t="n">
        <v>1523</v>
      </c>
    </row>
    <row r="71">
      <c r="A71" s="4" t="inlineStr">
        <is>
          <t>Loans Not Past Due</t>
        </is>
      </c>
      <c r="B71" s="5" t="n">
        <v>76180</v>
      </c>
      <c r="C71" s="5" t="n">
        <v>73946</v>
      </c>
    </row>
    <row r="72">
      <c r="A72" s="4" t="inlineStr">
        <is>
          <t>Total</t>
        </is>
      </c>
      <c r="B72" s="5" t="n">
        <v>77455</v>
      </c>
      <c r="C72" s="5" t="n">
        <v>75469</v>
      </c>
    </row>
    <row r="73">
      <c r="A73" s="4" t="inlineStr">
        <is>
          <t>Home equity loans and lines | 30 to 59 Days Past Due</t>
        </is>
      </c>
    </row>
    <row r="74">
      <c r="A74" s="3" t="inlineStr">
        <is>
          <t>NET LOANS RECEIVABLE</t>
        </is>
      </c>
    </row>
    <row r="75">
      <c r="A75" s="4" t="inlineStr">
        <is>
          <t>Total Past Due</t>
        </is>
      </c>
      <c r="B75" s="5" t="n">
        <v>260</v>
      </c>
      <c r="C75" s="5" t="n">
        <v>193</v>
      </c>
    </row>
    <row r="76">
      <c r="A76" s="4" t="inlineStr">
        <is>
          <t>Home equity loans and lines | 60 to 89 Days Past Due</t>
        </is>
      </c>
    </row>
    <row r="77">
      <c r="A77" s="3" t="inlineStr">
        <is>
          <t>NET LOANS RECEIVABLE</t>
        </is>
      </c>
    </row>
    <row r="78">
      <c r="A78" s="4" t="inlineStr">
        <is>
          <t>Total Past Due</t>
        </is>
      </c>
      <c r="B78" s="5" t="n">
        <v>318</v>
      </c>
      <c r="C78" s="5" t="n">
        <v>97</v>
      </c>
    </row>
    <row r="79">
      <c r="A79" s="4" t="inlineStr">
        <is>
          <t>Home equity loans and lines | 90 or more Days Past Due</t>
        </is>
      </c>
    </row>
    <row r="80">
      <c r="A80" s="3" t="inlineStr">
        <is>
          <t>NET LOANS RECEIVABLE</t>
        </is>
      </c>
    </row>
    <row r="81">
      <c r="A81" s="4" t="inlineStr">
        <is>
          <t>Total Past Due</t>
        </is>
      </c>
      <c r="B81" s="5" t="n">
        <v>697</v>
      </c>
      <c r="C81" s="5" t="n">
        <v>1233</v>
      </c>
    </row>
    <row r="82">
      <c r="A82" s="4" t="inlineStr">
        <is>
          <t>Consumer</t>
        </is>
      </c>
    </row>
    <row r="83">
      <c r="A83" s="3" t="inlineStr">
        <is>
          <t>NET LOANS RECEIVABLE</t>
        </is>
      </c>
    </row>
    <row r="84">
      <c r="A84" s="4" t="inlineStr">
        <is>
          <t>Total Past Due</t>
        </is>
      </c>
      <c r="B84" s="5" t="n">
        <v>54</v>
      </c>
      <c r="C84" s="5" t="n">
        <v>204</v>
      </c>
    </row>
    <row r="85">
      <c r="A85" s="4" t="inlineStr">
        <is>
          <t>Loans Not Past Due</t>
        </is>
      </c>
      <c r="B85" s="5" t="n">
        <v>21074</v>
      </c>
      <c r="C85" s="5" t="n">
        <v>25364</v>
      </c>
    </row>
    <row r="86">
      <c r="A86" s="4" t="inlineStr">
        <is>
          <t>Total</t>
        </is>
      </c>
      <c r="B86" s="5" t="n">
        <v>21128</v>
      </c>
      <c r="C86" s="5" t="n">
        <v>25568</v>
      </c>
    </row>
    <row r="87">
      <c r="A87" s="4" t="inlineStr">
        <is>
          <t>Consumer | 30 to 59 Days Past Due</t>
        </is>
      </c>
    </row>
    <row r="88">
      <c r="A88" s="3" t="inlineStr">
        <is>
          <t>NET LOANS RECEIVABLE</t>
        </is>
      </c>
    </row>
    <row r="89">
      <c r="A89" s="4" t="inlineStr">
        <is>
          <t>Total Past Due</t>
        </is>
      </c>
      <c r="B89" s="5" t="n">
        <v>17</v>
      </c>
      <c r="C89" s="5" t="n">
        <v>2</v>
      </c>
    </row>
    <row r="90">
      <c r="A90" s="4" t="inlineStr">
        <is>
          <t>Consumer | 60 to 89 Days Past Due</t>
        </is>
      </c>
    </row>
    <row r="91">
      <c r="A91" s="3" t="inlineStr">
        <is>
          <t>NET LOANS RECEIVABLE</t>
        </is>
      </c>
    </row>
    <row r="92">
      <c r="A92" s="4" t="inlineStr">
        <is>
          <t>Total Past Due</t>
        </is>
      </c>
      <c r="B92" s="6" t="n">
        <v>37</v>
      </c>
    </row>
    <row r="93">
      <c r="A93" s="4" t="inlineStr">
        <is>
          <t>Consumer | 90 or more Days Past Due</t>
        </is>
      </c>
    </row>
    <row r="94">
      <c r="A94" s="3" t="inlineStr">
        <is>
          <t>NET LOANS RECEIVABLE</t>
        </is>
      </c>
    </row>
    <row r="95">
      <c r="A95" s="4" t="inlineStr">
        <is>
          <t>Total Past Due</t>
        </is>
      </c>
      <c r="C95" s="6" t="n">
        <v>2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ANS RECEIVABLE - Risk (Details) - USD ($) $ in Thousands</t>
        </is>
      </c>
      <c r="B1" s="2" t="inlineStr">
        <is>
          <t>Sep. 30, 2021</t>
        </is>
      </c>
      <c r="C1" s="2" t="inlineStr">
        <is>
          <t>Jun. 30, 2021</t>
        </is>
      </c>
    </row>
    <row r="2">
      <c r="A2" s="3" t="inlineStr">
        <is>
          <t>NET LOANS RECEIVABLE</t>
        </is>
      </c>
    </row>
    <row r="3">
      <c r="A3" s="4" t="inlineStr">
        <is>
          <t>Loans</t>
        </is>
      </c>
      <c r="B3" s="6" t="n">
        <v>1070271</v>
      </c>
      <c r="C3" s="6" t="n">
        <v>1103486</v>
      </c>
    </row>
    <row r="4">
      <c r="A4" s="4" t="inlineStr">
        <is>
          <t>Commercial</t>
        </is>
      </c>
    </row>
    <row r="5">
      <c r="A5" s="3" t="inlineStr">
        <is>
          <t>NET LOANS RECEIVABLE</t>
        </is>
      </c>
    </row>
    <row r="6">
      <c r="A6" s="4" t="inlineStr">
        <is>
          <t>Loans</t>
        </is>
      </c>
      <c r="B6" s="5" t="n">
        <v>694942</v>
      </c>
      <c r="C6" s="5" t="n">
        <v>722941</v>
      </c>
    </row>
    <row r="7">
      <c r="A7" s="4" t="inlineStr">
        <is>
          <t>Commercial | Pass</t>
        </is>
      </c>
    </row>
    <row r="8">
      <c r="A8" s="3" t="inlineStr">
        <is>
          <t>NET LOANS RECEIVABLE</t>
        </is>
      </c>
    </row>
    <row r="9">
      <c r="A9" s="4" t="inlineStr">
        <is>
          <t>Loans</t>
        </is>
      </c>
      <c r="B9" s="5" t="n">
        <v>618018</v>
      </c>
      <c r="C9" s="5" t="n">
        <v>653865</v>
      </c>
    </row>
    <row r="10">
      <c r="A10" s="4" t="inlineStr">
        <is>
          <t>Commercial | Special Mention</t>
        </is>
      </c>
    </row>
    <row r="11">
      <c r="A11" s="3" t="inlineStr">
        <is>
          <t>NET LOANS RECEIVABLE</t>
        </is>
      </c>
    </row>
    <row r="12">
      <c r="A12" s="4" t="inlineStr">
        <is>
          <t>Loans</t>
        </is>
      </c>
      <c r="B12" s="5" t="n">
        <v>41605</v>
      </c>
      <c r="C12" s="5" t="n">
        <v>34860</v>
      </c>
    </row>
    <row r="13">
      <c r="A13" s="4" t="inlineStr">
        <is>
          <t>Commercial | Substandard</t>
        </is>
      </c>
    </row>
    <row r="14">
      <c r="A14" s="3" t="inlineStr">
        <is>
          <t>NET LOANS RECEIVABLE</t>
        </is>
      </c>
    </row>
    <row r="15">
      <c r="A15" s="4" t="inlineStr">
        <is>
          <t>Loans</t>
        </is>
      </c>
      <c r="B15" s="5" t="n">
        <v>32694</v>
      </c>
      <c r="C15" s="5" t="n">
        <v>31173</v>
      </c>
    </row>
    <row r="16">
      <c r="A16" s="4" t="inlineStr">
        <is>
          <t>Commercial | Doubtful</t>
        </is>
      </c>
    </row>
    <row r="17">
      <c r="A17" s="3" t="inlineStr">
        <is>
          <t>NET LOANS RECEIVABLE</t>
        </is>
      </c>
    </row>
    <row r="18">
      <c r="A18" s="4" t="inlineStr">
        <is>
          <t>Loans</t>
        </is>
      </c>
      <c r="B18" s="5" t="n">
        <v>2625</v>
      </c>
      <c r="C18" s="5" t="n">
        <v>3043</v>
      </c>
    </row>
    <row r="19">
      <c r="A19" s="4" t="inlineStr">
        <is>
          <t>Commercial | Real estate</t>
        </is>
      </c>
    </row>
    <row r="20">
      <c r="A20" s="3" t="inlineStr">
        <is>
          <t>NET LOANS RECEIVABLE</t>
        </is>
      </c>
    </row>
    <row r="21">
      <c r="A21" s="4" t="inlineStr">
        <is>
          <t>Loans</t>
        </is>
      </c>
      <c r="B21" s="5" t="n">
        <v>502056</v>
      </c>
      <c r="C21" s="5" t="n">
        <v>490115</v>
      </c>
    </row>
    <row r="22">
      <c r="A22" s="4" t="inlineStr">
        <is>
          <t>Commercial | Real estate | Pass</t>
        </is>
      </c>
    </row>
    <row r="23">
      <c r="A23" s="3" t="inlineStr">
        <is>
          <t>NET LOANS RECEIVABLE</t>
        </is>
      </c>
    </row>
    <row r="24">
      <c r="A24" s="4" t="inlineStr">
        <is>
          <t>Loans</t>
        </is>
      </c>
      <c r="B24" s="5" t="n">
        <v>440567</v>
      </c>
      <c r="C24" s="5" t="n">
        <v>440209</v>
      </c>
    </row>
    <row r="25">
      <c r="A25" s="4" t="inlineStr">
        <is>
          <t>Commercial | Real estate | Special Mention</t>
        </is>
      </c>
    </row>
    <row r="26">
      <c r="A26" s="3" t="inlineStr">
        <is>
          <t>NET LOANS RECEIVABLE</t>
        </is>
      </c>
    </row>
    <row r="27">
      <c r="A27" s="4" t="inlineStr">
        <is>
          <t>Loans</t>
        </is>
      </c>
      <c r="B27" s="5" t="n">
        <v>35897</v>
      </c>
      <c r="C27" s="5" t="n">
        <v>25588</v>
      </c>
    </row>
    <row r="28">
      <c r="A28" s="4" t="inlineStr">
        <is>
          <t>Commercial | Real estate | Substandard</t>
        </is>
      </c>
    </row>
    <row r="29">
      <c r="A29" s="3" t="inlineStr">
        <is>
          <t>NET LOANS RECEIVABLE</t>
        </is>
      </c>
    </row>
    <row r="30">
      <c r="A30" s="4" t="inlineStr">
        <is>
          <t>Loans</t>
        </is>
      </c>
      <c r="B30" s="5" t="n">
        <v>23008</v>
      </c>
      <c r="C30" s="5" t="n">
        <v>21698</v>
      </c>
    </row>
    <row r="31">
      <c r="A31" s="4" t="inlineStr">
        <is>
          <t>Commercial | Real estate | Doubtful</t>
        </is>
      </c>
    </row>
    <row r="32">
      <c r="A32" s="3" t="inlineStr">
        <is>
          <t>NET LOANS RECEIVABLE</t>
        </is>
      </c>
    </row>
    <row r="33">
      <c r="A33" s="4" t="inlineStr">
        <is>
          <t>Loans</t>
        </is>
      </c>
      <c r="B33" s="5" t="n">
        <v>2584</v>
      </c>
      <c r="C33" s="5" t="n">
        <v>2620</v>
      </c>
    </row>
    <row r="34">
      <c r="A34" s="4" t="inlineStr">
        <is>
          <t>Commercial | Commercial and industrial</t>
        </is>
      </c>
    </row>
    <row r="35">
      <c r="A35" s="3" t="inlineStr">
        <is>
          <t>NET LOANS RECEIVABLE</t>
        </is>
      </c>
    </row>
    <row r="36">
      <c r="A36" s="4" t="inlineStr">
        <is>
          <t>Loans</t>
        </is>
      </c>
      <c r="B36" s="5" t="n">
        <v>146340</v>
      </c>
      <c r="C36" s="5" t="n">
        <v>167912</v>
      </c>
    </row>
    <row r="37">
      <c r="A37" s="4" t="inlineStr">
        <is>
          <t>Commercial | Commercial and industrial | Pass</t>
        </is>
      </c>
    </row>
    <row r="38">
      <c r="A38" s="3" t="inlineStr">
        <is>
          <t>NET LOANS RECEIVABLE</t>
        </is>
      </c>
    </row>
    <row r="39">
      <c r="A39" s="4" t="inlineStr">
        <is>
          <t>Loans</t>
        </is>
      </c>
      <c r="B39" s="5" t="n">
        <v>131522</v>
      </c>
      <c r="C39" s="5" t="n">
        <v>149909</v>
      </c>
    </row>
    <row r="40">
      <c r="A40" s="4" t="inlineStr">
        <is>
          <t>Commercial | Commercial and industrial | Special Mention</t>
        </is>
      </c>
    </row>
    <row r="41">
      <c r="A41" s="3" t="inlineStr">
        <is>
          <t>NET LOANS RECEIVABLE</t>
        </is>
      </c>
    </row>
    <row r="42">
      <c r="A42" s="4" t="inlineStr">
        <is>
          <t>Loans</t>
        </is>
      </c>
      <c r="B42" s="5" t="n">
        <v>5708</v>
      </c>
      <c r="C42" s="5" t="n">
        <v>9272</v>
      </c>
    </row>
    <row r="43">
      <c r="A43" s="4" t="inlineStr">
        <is>
          <t>Commercial | Commercial and industrial | Substandard</t>
        </is>
      </c>
    </row>
    <row r="44">
      <c r="A44" s="3" t="inlineStr">
        <is>
          <t>NET LOANS RECEIVABLE</t>
        </is>
      </c>
    </row>
    <row r="45">
      <c r="A45" s="4" t="inlineStr">
        <is>
          <t>Loans</t>
        </is>
      </c>
      <c r="B45" s="5" t="n">
        <v>9069</v>
      </c>
      <c r="C45" s="5" t="n">
        <v>8308</v>
      </c>
    </row>
    <row r="46">
      <c r="A46" s="4" t="inlineStr">
        <is>
          <t>Commercial | Commercial and industrial | Doubtful</t>
        </is>
      </c>
    </row>
    <row r="47">
      <c r="A47" s="3" t="inlineStr">
        <is>
          <t>NET LOANS RECEIVABLE</t>
        </is>
      </c>
    </row>
    <row r="48">
      <c r="A48" s="4" t="inlineStr">
        <is>
          <t>Loans</t>
        </is>
      </c>
      <c r="B48" s="5" t="n">
        <v>41</v>
      </c>
      <c r="C48" s="5" t="n">
        <v>423</v>
      </c>
    </row>
    <row r="49">
      <c r="A49" s="4" t="inlineStr">
        <is>
          <t>Commercial | Construction</t>
        </is>
      </c>
    </row>
    <row r="50">
      <c r="A50" s="3" t="inlineStr">
        <is>
          <t>NET LOANS RECEIVABLE</t>
        </is>
      </c>
    </row>
    <row r="51">
      <c r="A51" s="4" t="inlineStr">
        <is>
          <t>Loans</t>
        </is>
      </c>
      <c r="B51" s="5" t="n">
        <v>46546</v>
      </c>
      <c r="C51" s="5" t="n">
        <v>64914</v>
      </c>
    </row>
    <row r="52">
      <c r="A52" s="4" t="inlineStr">
        <is>
          <t>Commercial | Construction | Pass</t>
        </is>
      </c>
    </row>
    <row r="53">
      <c r="A53" s="3" t="inlineStr">
        <is>
          <t>NET LOANS RECEIVABLE</t>
        </is>
      </c>
    </row>
    <row r="54">
      <c r="A54" s="4" t="inlineStr">
        <is>
          <t>Loans</t>
        </is>
      </c>
      <c r="B54" s="5" t="n">
        <v>45929</v>
      </c>
      <c r="C54" s="5" t="n">
        <v>63747</v>
      </c>
    </row>
    <row r="55">
      <c r="A55" s="4" t="inlineStr">
        <is>
          <t>Commercial | Construction | Substandard</t>
        </is>
      </c>
    </row>
    <row r="56">
      <c r="A56" s="3" t="inlineStr">
        <is>
          <t>NET LOANS RECEIVABLE</t>
        </is>
      </c>
    </row>
    <row r="57">
      <c r="A57" s="4" t="inlineStr">
        <is>
          <t>Loans</t>
        </is>
      </c>
      <c r="B57" s="6" t="n">
        <v>617</v>
      </c>
      <c r="C57" s="6" t="n">
        <v>11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LOANS RECEIVABLE - Others (Details) - USD ($) $ in Millions</t>
        </is>
      </c>
      <c r="B1" s="2" t="inlineStr">
        <is>
          <t>Sep. 30, 2021</t>
        </is>
      </c>
      <c r="C1" s="2" t="inlineStr">
        <is>
          <t>Jun. 30, 2021</t>
        </is>
      </c>
    </row>
    <row r="2">
      <c r="A2" s="4" t="inlineStr">
        <is>
          <t>Residential mortgage, home equity and commercial loans</t>
        </is>
      </c>
    </row>
    <row r="3">
      <c r="A3" s="3" t="inlineStr">
        <is>
          <t>NET LOANS RECEIVABLE</t>
        </is>
      </c>
    </row>
    <row r="4">
      <c r="A4" s="4" t="inlineStr">
        <is>
          <t>Pledges loans receivable as collateral</t>
        </is>
      </c>
      <c r="B4" s="8" t="n">
        <v>419.6</v>
      </c>
      <c r="C4" s="8" t="n">
        <v>42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1</t>
        </is>
      </c>
      <c r="C2" s="2" t="inlineStr">
        <is>
          <t>Sep. 30, 2020</t>
        </is>
      </c>
    </row>
    <row r="3">
      <c r="A3" s="3" t="inlineStr">
        <is>
          <t>CONSOLIDATED STATEMENTS OF COMPREHENSIVE INCOME</t>
        </is>
      </c>
    </row>
    <row r="4">
      <c r="A4" s="4" t="inlineStr">
        <is>
          <t>Net income</t>
        </is>
      </c>
      <c r="B4" s="6" t="n">
        <v>1357</v>
      </c>
      <c r="C4" s="6" t="n">
        <v>1394</v>
      </c>
    </row>
    <row r="5">
      <c r="A5" s="3" t="inlineStr">
        <is>
          <t>Unrealized losses on securities:</t>
        </is>
      </c>
    </row>
    <row r="6">
      <c r="A6" s="4" t="inlineStr">
        <is>
          <t>Unrealized holding losses arising during the period</t>
        </is>
      </c>
      <c r="B6" s="5" t="n">
        <v>-250</v>
      </c>
      <c r="C6" s="5" t="n">
        <v>-99</v>
      </c>
    </row>
    <row r="7">
      <c r="A7" s="4" t="inlineStr">
        <is>
          <t>Reclassification adjustment for gains included in net income</t>
        </is>
      </c>
      <c r="B7" s="5" t="n">
        <v>-4</v>
      </c>
    </row>
    <row r="8">
      <c r="A8" s="4" t="inlineStr">
        <is>
          <t>Unrealized gains/losses on securities, before tax</t>
        </is>
      </c>
      <c r="B8" s="5" t="n">
        <v>-254</v>
      </c>
      <c r="C8" s="5" t="n">
        <v>-99</v>
      </c>
    </row>
    <row r="9">
      <c r="A9" s="4" t="inlineStr">
        <is>
          <t>Tax benefit</t>
        </is>
      </c>
      <c r="B9" s="5" t="n">
        <v>-67</v>
      </c>
      <c r="C9" s="5" t="n">
        <v>-27</v>
      </c>
    </row>
    <row r="10">
      <c r="A10" s="4" t="inlineStr">
        <is>
          <t>Unrealized gains/losses on securities, net of tax</t>
        </is>
      </c>
      <c r="B10" s="5" t="n">
        <v>-187</v>
      </c>
      <c r="C10" s="5" t="n">
        <v>-72</v>
      </c>
    </row>
    <row r="11">
      <c r="A11" s="4" t="inlineStr">
        <is>
          <t>Total other comprehensive loss</t>
        </is>
      </c>
      <c r="B11" s="5" t="n">
        <v>-187</v>
      </c>
      <c r="C11" s="5" t="n">
        <v>-72</v>
      </c>
    </row>
    <row r="12">
      <c r="A12" s="4" t="inlineStr">
        <is>
          <t>Comprehensive income</t>
        </is>
      </c>
      <c r="B12" s="6" t="n">
        <v>1170</v>
      </c>
      <c r="C12" s="6" t="n">
        <v>13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tails) - Not designated as hedging instruments - USD ($) $ in Millions</t>
        </is>
      </c>
      <c r="B1" s="2" t="inlineStr">
        <is>
          <t>Sep. 30, 2021</t>
        </is>
      </c>
      <c r="C1" s="2" t="inlineStr">
        <is>
          <t>Jun. 30, 2021</t>
        </is>
      </c>
    </row>
    <row r="2">
      <c r="A2" s="4" t="inlineStr">
        <is>
          <t>Interest rate swap</t>
        </is>
      </c>
    </row>
    <row r="3">
      <c r="A3" s="3" t="inlineStr">
        <is>
          <t>DERIVATIVES</t>
        </is>
      </c>
    </row>
    <row r="4">
      <c r="A4" s="4" t="inlineStr">
        <is>
          <t>Derivative notional amount</t>
        </is>
      </c>
      <c r="B4" s="8" t="n">
        <v>753.6</v>
      </c>
      <c r="C4" s="8" t="n">
        <v>758.4</v>
      </c>
    </row>
    <row r="5">
      <c r="A5" s="4" t="inlineStr">
        <is>
          <t>Interest rate swap - Commercial borrowers</t>
        </is>
      </c>
    </row>
    <row r="6">
      <c r="A6" s="3" t="inlineStr">
        <is>
          <t>DERIVATIVES</t>
        </is>
      </c>
    </row>
    <row r="7">
      <c r="A7" s="4" t="inlineStr">
        <is>
          <t>Derivative notional amount</t>
        </is>
      </c>
      <c r="B7" s="9" t="n">
        <v>376.8</v>
      </c>
      <c r="C7" s="9" t="n">
        <v>379.2</v>
      </c>
    </row>
    <row r="8">
      <c r="A8" s="4" t="inlineStr">
        <is>
          <t>Interest rate swap - Third party counterparties</t>
        </is>
      </c>
    </row>
    <row r="9">
      <c r="A9" s="3" t="inlineStr">
        <is>
          <t>DERIVATIVES</t>
        </is>
      </c>
    </row>
    <row r="10">
      <c r="A10" s="4" t="inlineStr">
        <is>
          <t>Derivative notional amount</t>
        </is>
      </c>
      <c r="B10" s="8" t="n">
        <v>376.8</v>
      </c>
      <c r="C10" s="8" t="n">
        <v>37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Hedging Instruments (Details) - Interest rate swap - Not designated as hedging instruments - USD ($) $ in Thousands</t>
        </is>
      </c>
      <c r="B1" s="2" t="inlineStr">
        <is>
          <t>Sep. 30, 2021</t>
        </is>
      </c>
      <c r="C1" s="2" t="inlineStr">
        <is>
          <t>Jun. 30, 2021</t>
        </is>
      </c>
    </row>
    <row r="2">
      <c r="A2" s="3" t="inlineStr">
        <is>
          <t>Derivative Assets</t>
        </is>
      </c>
    </row>
    <row r="3">
      <c r="A3" s="4" t="inlineStr">
        <is>
          <t>Gross interest rate swaps</t>
        </is>
      </c>
      <c r="B3" s="6" t="n">
        <v>23003</v>
      </c>
      <c r="C3" s="6" t="n">
        <v>25929</v>
      </c>
    </row>
    <row r="4">
      <c r="A4" s="4" t="inlineStr">
        <is>
          <t>Less: master netting arrangements</t>
        </is>
      </c>
      <c r="B4" s="5" t="n">
        <v>-726</v>
      </c>
      <c r="C4" s="5" t="n">
        <v>-610</v>
      </c>
    </row>
    <row r="5">
      <c r="A5" s="4" t="inlineStr">
        <is>
          <t>Net amount</t>
        </is>
      </c>
      <c r="B5" s="5" t="n">
        <v>22277</v>
      </c>
      <c r="C5" s="5" t="n">
        <v>25319</v>
      </c>
    </row>
    <row r="6">
      <c r="A6" s="3" t="inlineStr">
        <is>
          <t>Derivative Liabilities</t>
        </is>
      </c>
    </row>
    <row r="7">
      <c r="A7" s="4" t="inlineStr">
        <is>
          <t>Gross interest rate swaps</t>
        </is>
      </c>
      <c r="B7" s="5" t="n">
        <v>23003</v>
      </c>
      <c r="C7" s="5" t="n">
        <v>25929</v>
      </c>
    </row>
    <row r="8">
      <c r="A8" s="4" t="inlineStr">
        <is>
          <t>Less: master netting arrangements</t>
        </is>
      </c>
      <c r="B8" s="5" t="n">
        <v>-726</v>
      </c>
      <c r="C8" s="5" t="n">
        <v>-610</v>
      </c>
    </row>
    <row r="9">
      <c r="A9" s="4" t="inlineStr">
        <is>
          <t>Less: cash collateral applied</t>
        </is>
      </c>
      <c r="B9" s="5" t="n">
        <v>-21652</v>
      </c>
      <c r="C9" s="5" t="n">
        <v>-24682</v>
      </c>
    </row>
    <row r="10">
      <c r="A10" s="4" t="inlineStr">
        <is>
          <t>Net amount</t>
        </is>
      </c>
      <c r="B10" s="6" t="n">
        <v>625</v>
      </c>
      <c r="C10" s="6" t="n">
        <v>6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ollateral (Details) - USD ($) $ in Millions</t>
        </is>
      </c>
      <c r="B1" s="2" t="inlineStr">
        <is>
          <t>Sep. 30, 2021</t>
        </is>
      </c>
      <c r="C1" s="2" t="inlineStr">
        <is>
          <t>Jun. 30, 2021</t>
        </is>
      </c>
    </row>
    <row r="2">
      <c r="A2" s="4" t="inlineStr">
        <is>
          <t>Interest rate swap - Third party counterparties | Not designated as hedging instruments</t>
        </is>
      </c>
    </row>
    <row r="3">
      <c r="A3" s="3" t="inlineStr">
        <is>
          <t>DERIVATIVES</t>
        </is>
      </c>
    </row>
    <row r="4">
      <c r="A4" s="4" t="inlineStr">
        <is>
          <t>Deposited collateral</t>
        </is>
      </c>
      <c r="B4" s="8" t="n">
        <v>21.7</v>
      </c>
      <c r="C4" s="8" t="n">
        <v>2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Reclassifications (Details) - USD ($) $ in Thousands</t>
        </is>
      </c>
      <c r="B1" s="2" t="inlineStr">
        <is>
          <t>3 Months Ended</t>
        </is>
      </c>
    </row>
    <row r="2">
      <c r="B2" s="2" t="inlineStr">
        <is>
          <t>Sep. 30, 2021</t>
        </is>
      </c>
      <c r="C2" s="2" t="inlineStr">
        <is>
          <t>Sep. 30, 2020</t>
        </is>
      </c>
    </row>
    <row r="3">
      <c r="A3" s="3" t="inlineStr">
        <is>
          <t>OTHER COMPREHENSIVE INCOME</t>
        </is>
      </c>
    </row>
    <row r="4">
      <c r="A4" s="4" t="inlineStr">
        <is>
          <t>Reclassification, net of tax</t>
        </is>
      </c>
      <c r="B4" s="6" t="n">
        <v>-1357</v>
      </c>
      <c r="C4" s="6" t="n">
        <v>-1394</v>
      </c>
    </row>
    <row r="5">
      <c r="A5" s="4" t="inlineStr">
        <is>
          <t>Amount Reclassified from Accumulated Other Comprehensive Loss</t>
        </is>
      </c>
    </row>
    <row r="6">
      <c r="A6" s="3" t="inlineStr">
        <is>
          <t>OTHER COMPREHENSIVE INCOME</t>
        </is>
      </c>
    </row>
    <row r="7">
      <c r="A7" s="4" t="inlineStr">
        <is>
          <t>Reclassification, net of tax</t>
        </is>
      </c>
      <c r="B7" s="5" t="n">
        <v>3</v>
      </c>
    </row>
    <row r="8">
      <c r="A8" s="4" t="inlineStr">
        <is>
          <t>Amount Reclassified from Accumulated Other Comprehensive Loss | Unrealized gains/losses on securities</t>
        </is>
      </c>
    </row>
    <row r="9">
      <c r="A9" s="3" t="inlineStr">
        <is>
          <t>OTHER COMPREHENSIVE INCOME</t>
        </is>
      </c>
    </row>
    <row r="10">
      <c r="A10" s="4" t="inlineStr">
        <is>
          <t>Reclassification, before tax</t>
        </is>
      </c>
      <c r="B10" s="5" t="n">
        <v>4</v>
      </c>
    </row>
    <row r="11">
      <c r="A11" s="4" t="inlineStr">
        <is>
          <t>Reclassification, tax (expense) benefit</t>
        </is>
      </c>
      <c r="B11" s="5" t="n">
        <v>-1</v>
      </c>
    </row>
    <row r="12">
      <c r="A12" s="4" t="inlineStr">
        <is>
          <t>Reclassification, net of tax</t>
        </is>
      </c>
      <c r="B12" s="6"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Balances and Changes in AOCI (Details) - USD ($) $ in Thousands</t>
        </is>
      </c>
      <c r="B1" s="2" t="inlineStr">
        <is>
          <t>3 Months Ended</t>
        </is>
      </c>
    </row>
    <row r="2">
      <c r="B2" s="2" t="inlineStr">
        <is>
          <t>Sep. 30, 2021</t>
        </is>
      </c>
      <c r="C2" s="2" t="inlineStr">
        <is>
          <t>Sep. 30, 2020</t>
        </is>
      </c>
    </row>
    <row r="3">
      <c r="A3" s="3" t="inlineStr">
        <is>
          <t>Accumulated other comprehensive income (loss)</t>
        </is>
      </c>
    </row>
    <row r="4">
      <c r="A4" s="4" t="inlineStr">
        <is>
          <t>Balance at beginning of period</t>
        </is>
      </c>
      <c r="B4" s="6" t="n">
        <v>237822</v>
      </c>
      <c r="C4" s="6" t="n">
        <v>223966</v>
      </c>
    </row>
    <row r="5">
      <c r="A5" s="4" t="inlineStr">
        <is>
          <t>Balance at end of period</t>
        </is>
      </c>
      <c r="B5" s="5" t="n">
        <v>239146</v>
      </c>
      <c r="C5" s="5" t="n">
        <v>225399</v>
      </c>
    </row>
    <row r="6">
      <c r="A6" s="4" t="inlineStr">
        <is>
          <t>Accumulated Other Comprehensive Loss</t>
        </is>
      </c>
    </row>
    <row r="7">
      <c r="A7" s="3" t="inlineStr">
        <is>
          <t>Accumulated other comprehensive income (loss)</t>
        </is>
      </c>
    </row>
    <row r="8">
      <c r="A8" s="4" t="inlineStr">
        <is>
          <t>Balance at beginning of period</t>
        </is>
      </c>
      <c r="B8" s="5" t="n">
        <v>-5125</v>
      </c>
      <c r="C8" s="5" t="n">
        <v>-17370</v>
      </c>
    </row>
    <row r="9">
      <c r="A9" s="4" t="inlineStr">
        <is>
          <t>Other comprehensive loss before reclassifications</t>
        </is>
      </c>
      <c r="B9" s="5" t="n">
        <v>-184</v>
      </c>
      <c r="C9" s="5" t="n">
        <v>-72</v>
      </c>
    </row>
    <row r="10">
      <c r="A10" s="4" t="inlineStr">
        <is>
          <t>Amounts reclassified from accumulated other comprehensive loss</t>
        </is>
      </c>
      <c r="B10" s="5" t="n">
        <v>-3</v>
      </c>
    </row>
    <row r="11">
      <c r="A11" s="4" t="inlineStr">
        <is>
          <t>Balance at end of period</t>
        </is>
      </c>
      <c r="B11" s="5" t="n">
        <v>-5312</v>
      </c>
      <c r="C11" s="5" t="n">
        <v>-17442</v>
      </c>
    </row>
    <row r="12">
      <c r="A12" s="4" t="inlineStr">
        <is>
          <t>Unrealized Gains/Losses on Securities</t>
        </is>
      </c>
    </row>
    <row r="13">
      <c r="A13" s="3" t="inlineStr">
        <is>
          <t>Accumulated other comprehensive income (loss)</t>
        </is>
      </c>
    </row>
    <row r="14">
      <c r="A14" s="4" t="inlineStr">
        <is>
          <t>Balance at beginning of period</t>
        </is>
      </c>
      <c r="B14" s="5" t="n">
        <v>164</v>
      </c>
      <c r="C14" s="5" t="n">
        <v>381</v>
      </c>
    </row>
    <row r="15">
      <c r="A15" s="4" t="inlineStr">
        <is>
          <t>Other comprehensive loss before reclassifications</t>
        </is>
      </c>
      <c r="B15" s="5" t="n">
        <v>-184</v>
      </c>
      <c r="C15" s="5" t="n">
        <v>-72</v>
      </c>
    </row>
    <row r="16">
      <c r="A16" s="4" t="inlineStr">
        <is>
          <t>Amounts reclassified from accumulated other comprehensive loss</t>
        </is>
      </c>
      <c r="B16" s="5" t="n">
        <v>-3</v>
      </c>
    </row>
    <row r="17">
      <c r="A17" s="4" t="inlineStr">
        <is>
          <t>Balance at end of period</t>
        </is>
      </c>
      <c r="B17" s="5" t="n">
        <v>-23</v>
      </c>
      <c r="C17" s="5" t="n">
        <v>309</v>
      </c>
    </row>
    <row r="18">
      <c r="A18" s="4" t="inlineStr">
        <is>
          <t>Amortization of defined benefit plan items</t>
        </is>
      </c>
    </row>
    <row r="19">
      <c r="A19" s="3" t="inlineStr">
        <is>
          <t>Accumulated other comprehensive income (loss)</t>
        </is>
      </c>
    </row>
    <row r="20">
      <c r="A20" s="4" t="inlineStr">
        <is>
          <t>Balance at beginning of period</t>
        </is>
      </c>
      <c r="B20" s="5" t="n">
        <v>-5289</v>
      </c>
      <c r="C20" s="5" t="n">
        <v>-17751</v>
      </c>
    </row>
    <row r="21">
      <c r="A21" s="4" t="inlineStr">
        <is>
          <t>Balance at end of period</t>
        </is>
      </c>
      <c r="B21" s="6" t="n">
        <v>-5289</v>
      </c>
      <c r="C21" s="6" t="n">
        <v>-177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Allocated Component of OCI (Details) - USD ($) $ in Thousands</t>
        </is>
      </c>
      <c r="B1" s="2" t="inlineStr">
        <is>
          <t>3 Months Ended</t>
        </is>
      </c>
    </row>
    <row r="2">
      <c r="B2" s="2" t="inlineStr">
        <is>
          <t>Sep. 30, 2021</t>
        </is>
      </c>
      <c r="C2" s="2" t="inlineStr">
        <is>
          <t>Sep. 30, 2020</t>
        </is>
      </c>
    </row>
    <row r="3">
      <c r="A3" s="3" t="inlineStr">
        <is>
          <t>Unrealized gains/losses on securities:</t>
        </is>
      </c>
    </row>
    <row r="4">
      <c r="A4" s="4" t="inlineStr">
        <is>
          <t>Unrealized holdings losses arising during the period</t>
        </is>
      </c>
      <c r="B4" s="6" t="n">
        <v>-66</v>
      </c>
      <c r="C4" s="6" t="n">
        <v>-27</v>
      </c>
    </row>
    <row r="5">
      <c r="A5" s="4" t="inlineStr">
        <is>
          <t>Reclassification adjustment for gains included in net income</t>
        </is>
      </c>
      <c r="B5" s="5" t="n">
        <v>-1</v>
      </c>
    </row>
    <row r="6">
      <c r="A6" s="4" t="inlineStr">
        <is>
          <t>Tax amount on unrealized gains/losses on securities</t>
        </is>
      </c>
      <c r="B6" s="5" t="n">
        <v>-67</v>
      </c>
      <c r="C6" s="5" t="n">
        <v>-27</v>
      </c>
    </row>
    <row r="7">
      <c r="A7" s="4" t="inlineStr">
        <is>
          <t>Total</t>
        </is>
      </c>
      <c r="B7" s="6" t="n">
        <v>-67</v>
      </c>
      <c r="C7" s="6" t="n">
        <v>-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Pension Plan - Other (Details) - Pension plan</t>
        </is>
      </c>
      <c r="B1" s="2" t="inlineStr">
        <is>
          <t>Jan. 01, 2010</t>
        </is>
      </c>
      <c r="C1" s="2" t="inlineStr">
        <is>
          <t>Dec. 31, 2009</t>
        </is>
      </c>
      <c r="D1" s="2" t="inlineStr">
        <is>
          <t>Sep. 30, 2021</t>
        </is>
      </c>
      <c r="E1" s="2" t="inlineStr">
        <is>
          <t>Dec. 31, 2009</t>
        </is>
      </c>
    </row>
    <row r="2">
      <c r="A2" s="3" t="inlineStr">
        <is>
          <t>Employee Benefit Plans</t>
        </is>
      </c>
    </row>
    <row r="3">
      <c r="A3" s="4" t="inlineStr">
        <is>
          <t>Threshold age of employee who are eligible for pension plan</t>
        </is>
      </c>
      <c r="D3" s="4" t="inlineStr">
        <is>
          <t>21 years</t>
        </is>
      </c>
    </row>
    <row r="4">
      <c r="A4" s="4" t="inlineStr">
        <is>
          <t>Threshold period of service of employee to be eligible for pension plan</t>
        </is>
      </c>
      <c r="D4" s="4" t="inlineStr">
        <is>
          <t>1 year</t>
        </is>
      </c>
    </row>
    <row r="5">
      <c r="A5" s="4" t="inlineStr">
        <is>
          <t>Pensions paid as annuity using pension formula</t>
        </is>
      </c>
      <c r="B5" s="4" t="inlineStr">
        <is>
          <t>1.50%</t>
        </is>
      </c>
      <c r="C5" s="4" t="inlineStr">
        <is>
          <t>2.00%</t>
        </is>
      </c>
    </row>
    <row r="6">
      <c r="A6" s="4" t="inlineStr">
        <is>
          <t>Average of highest consecutive years of total compensation over the last ten years multiplied by credited service up to thirty years to calculate pension formula</t>
        </is>
      </c>
      <c r="E6" s="4" t="inlineStr">
        <is>
          <t>5 years</t>
        </is>
      </c>
    </row>
    <row r="7">
      <c r="A7" s="4" t="inlineStr">
        <is>
          <t>Total compensation year used for average of the five highest consecutive years multiplied by credited service up to thirty years to calculate pension formula</t>
        </is>
      </c>
      <c r="E7" s="4" t="inlineStr">
        <is>
          <t>10 years</t>
        </is>
      </c>
    </row>
    <row r="8">
      <c r="A8" s="4" t="inlineStr">
        <is>
          <t>Maximum credited service (in years)</t>
        </is>
      </c>
      <c r="C8" s="4" t="inlineStr">
        <is>
          <t>3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Pension Cost (Details) - Pension plan - USD ($) $ in Thousands</t>
        </is>
      </c>
      <c r="B1" s="2" t="inlineStr">
        <is>
          <t>3 Months Ended</t>
        </is>
      </c>
    </row>
    <row r="2">
      <c r="B2" s="2" t="inlineStr">
        <is>
          <t>Sep. 30, 2021</t>
        </is>
      </c>
      <c r="C2" s="2" t="inlineStr">
        <is>
          <t>Sep. 30, 2020</t>
        </is>
      </c>
    </row>
    <row r="3">
      <c r="A3" s="3" t="inlineStr">
        <is>
          <t>Net periodic pension cost included in the Bank's consolidated statements of income</t>
        </is>
      </c>
    </row>
    <row r="4">
      <c r="A4" s="4" t="inlineStr">
        <is>
          <t>Service cost</t>
        </is>
      </c>
      <c r="B4" s="6" t="n">
        <v>764</v>
      </c>
      <c r="C4" s="6" t="n">
        <v>695</v>
      </c>
    </row>
    <row r="5">
      <c r="A5" s="4" t="inlineStr">
        <is>
          <t>Interest cost</t>
        </is>
      </c>
      <c r="B5" s="5" t="n">
        <v>514</v>
      </c>
      <c r="C5" s="5" t="n">
        <v>458</v>
      </c>
    </row>
    <row r="6">
      <c r="A6" s="4" t="inlineStr">
        <is>
          <t>Expected return on plan assets</t>
        </is>
      </c>
      <c r="B6" s="5" t="n">
        <v>-1031</v>
      </c>
      <c r="C6" s="5" t="n">
        <v>-836</v>
      </c>
    </row>
    <row r="7">
      <c r="A7" s="4" t="inlineStr">
        <is>
          <t>Amortization of net actuarial loss</t>
        </is>
      </c>
      <c r="B7" s="5" t="n">
        <v>5</v>
      </c>
      <c r="C7" s="5" t="n">
        <v>433</v>
      </c>
    </row>
    <row r="8">
      <c r="A8" s="4" t="inlineStr">
        <is>
          <t>Net periodic pension cost</t>
        </is>
      </c>
      <c r="B8" s="5" t="n">
        <v>252</v>
      </c>
      <c r="C8" s="5" t="n">
        <v>750</v>
      </c>
    </row>
    <row r="9">
      <c r="A9" s="3" t="inlineStr">
        <is>
          <t>Other disclosures</t>
        </is>
      </c>
    </row>
    <row r="10">
      <c r="A10" s="4" t="inlineStr">
        <is>
          <t>Employer contributions</t>
        </is>
      </c>
      <c r="B10" s="6" t="n">
        <v>0</v>
      </c>
      <c r="C10"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Post-Retirement Healthcare Plan (Details) - Post-retirement benefit plan $ in Thousands</t>
        </is>
      </c>
      <c r="B1" s="2" t="inlineStr">
        <is>
          <t>3 Months Ended</t>
        </is>
      </c>
    </row>
    <row r="2">
      <c r="B2" s="2" t="inlineStr">
        <is>
          <t>Sep. 30, 2021USD ($)</t>
        </is>
      </c>
    </row>
    <row r="3">
      <c r="A3" s="3" t="inlineStr">
        <is>
          <t>Employee Benefit Plans</t>
        </is>
      </c>
    </row>
    <row r="4">
      <c r="A4" s="4" t="inlineStr">
        <is>
          <t>Threshold age for eligibility for retiree medical coverage</t>
        </is>
      </c>
      <c r="B4" s="4" t="inlineStr">
        <is>
          <t>60 years</t>
        </is>
      </c>
    </row>
    <row r="5">
      <c r="A5" s="4" t="inlineStr">
        <is>
          <t>Minimum year of service for eligibility for retiree medical coverage</t>
        </is>
      </c>
      <c r="B5" s="4" t="inlineStr">
        <is>
          <t>25 years</t>
        </is>
      </c>
    </row>
    <row r="6">
      <c r="A6" s="4" t="inlineStr">
        <is>
          <t>Minimum year of service required for eligibility for individual and spousal coverage</t>
        </is>
      </c>
      <c r="B6" s="4" t="inlineStr">
        <is>
          <t>30 years</t>
        </is>
      </c>
    </row>
    <row r="7">
      <c r="A7" s="4" t="inlineStr">
        <is>
          <t>Monthly premium for individual coverage</t>
        </is>
      </c>
      <c r="B7" s="6" t="n">
        <v>210</v>
      </c>
    </row>
    <row r="8">
      <c r="A8" s="4" t="inlineStr">
        <is>
          <t>Monthly premium for employee and spousal coverage</t>
        </is>
      </c>
      <c r="B8" s="6" t="n">
        <v>4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Post-retirement Benefit Cost (Details) - Post-retirement benefit plan - USD ($) $ in Thousands</t>
        </is>
      </c>
      <c r="B1" s="2" t="inlineStr">
        <is>
          <t>3 Months Ended</t>
        </is>
      </c>
    </row>
    <row r="2">
      <c r="B2" s="2" t="inlineStr">
        <is>
          <t>Sep. 30, 2021</t>
        </is>
      </c>
      <c r="C2" s="2" t="inlineStr">
        <is>
          <t>Sep. 30, 2020</t>
        </is>
      </c>
    </row>
    <row r="3">
      <c r="A3" s="3" t="inlineStr">
        <is>
          <t>Net periodic post-retirement benefit cost</t>
        </is>
      </c>
    </row>
    <row r="4">
      <c r="A4" s="4" t="inlineStr">
        <is>
          <t>Service cost</t>
        </is>
      </c>
      <c r="B4" s="6" t="n">
        <v>12</v>
      </c>
      <c r="C4" s="6" t="n">
        <v>11</v>
      </c>
    </row>
    <row r="5">
      <c r="A5" s="4" t="inlineStr">
        <is>
          <t>Interest cost</t>
        </is>
      </c>
      <c r="B5" s="5" t="n">
        <v>15</v>
      </c>
      <c r="C5" s="5" t="n">
        <v>18</v>
      </c>
    </row>
    <row r="6">
      <c r="A6" s="4" t="inlineStr">
        <is>
          <t>Recognized actuarial loss</t>
        </is>
      </c>
      <c r="C6" s="5" t="n">
        <v>1</v>
      </c>
    </row>
    <row r="7">
      <c r="A7" s="4" t="inlineStr">
        <is>
          <t>Net periodic pension cost</t>
        </is>
      </c>
      <c r="B7" s="6" t="n">
        <v>27</v>
      </c>
      <c r="C7" s="6" t="n">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3" customWidth="1" min="5" max="5"/>
    <col width="37"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Unallocated Common Stock of ESOP</t>
        </is>
      </c>
      <c r="F1" s="2" t="inlineStr">
        <is>
          <t>Accumulated Other Comprehensive Loss</t>
        </is>
      </c>
      <c r="G1" s="2" t="inlineStr">
        <is>
          <t>Total</t>
        </is>
      </c>
    </row>
    <row r="2">
      <c r="A2" s="4" t="inlineStr">
        <is>
          <t>Balance at beginning of period at Jun. 30, 2020</t>
        </is>
      </c>
      <c r="B2" s="6" t="n">
        <v>260</v>
      </c>
      <c r="C2" s="6" t="n">
        <v>113963</v>
      </c>
      <c r="D2" s="6" t="n">
        <v>139734</v>
      </c>
      <c r="E2" s="6" t="n">
        <v>-12621</v>
      </c>
      <c r="F2" s="6" t="n">
        <v>-17370</v>
      </c>
      <c r="G2" s="6" t="n">
        <v>223966</v>
      </c>
    </row>
    <row r="3">
      <c r="A3" s="4" t="inlineStr">
        <is>
          <t>Balance at beginning of period (in shares) at Jun. 30, 2020</t>
        </is>
      </c>
      <c r="B3" s="5" t="n">
        <v>25977679</v>
      </c>
    </row>
    <row r="4">
      <c r="A4" s="3" t="inlineStr">
        <is>
          <t>Increase (Decrease) in Shareholder's Equity</t>
        </is>
      </c>
    </row>
    <row r="5">
      <c r="A5" s="4" t="inlineStr">
        <is>
          <t>Net income</t>
        </is>
      </c>
      <c r="D5" s="5" t="n">
        <v>1394</v>
      </c>
      <c r="G5" s="5" t="n">
        <v>1394</v>
      </c>
    </row>
    <row r="6">
      <c r="A6" s="4" t="inlineStr">
        <is>
          <t>Other comprehensive income (loss)</t>
        </is>
      </c>
      <c r="F6" s="5" t="n">
        <v>-72</v>
      </c>
      <c r="G6" s="5" t="n">
        <v>-72</v>
      </c>
    </row>
    <row r="7">
      <c r="A7" s="4" t="inlineStr">
        <is>
          <t>ESOP shares committed to be released (12,729 shares)</t>
        </is>
      </c>
      <c r="C7" s="5" t="n">
        <v>-60</v>
      </c>
      <c r="E7" s="5" t="n">
        <v>171</v>
      </c>
      <c r="G7" s="5" t="n">
        <v>111</v>
      </c>
    </row>
    <row r="8">
      <c r="A8" s="4" t="inlineStr">
        <is>
          <t>Balance at end of period at Sep. 30, 2020</t>
        </is>
      </c>
      <c r="B8" s="6" t="n">
        <v>260</v>
      </c>
      <c r="C8" s="5" t="n">
        <v>113903</v>
      </c>
      <c r="D8" s="5" t="n">
        <v>141128</v>
      </c>
      <c r="E8" s="5" t="n">
        <v>-12450</v>
      </c>
      <c r="F8" s="5" t="n">
        <v>-17442</v>
      </c>
      <c r="G8" s="5" t="n">
        <v>225399</v>
      </c>
    </row>
    <row r="9">
      <c r="A9" s="4" t="inlineStr">
        <is>
          <t>Balance at end of period (in shares) at Sep. 30, 2020</t>
        </is>
      </c>
      <c r="B9" s="5" t="n">
        <v>25977679</v>
      </c>
    </row>
    <row r="10">
      <c r="A10" s="4" t="inlineStr">
        <is>
          <t>Balance at beginning of period at Jun. 30, 2021</t>
        </is>
      </c>
      <c r="B10" s="6" t="n">
        <v>260</v>
      </c>
      <c r="C10" s="5" t="n">
        <v>113815</v>
      </c>
      <c r="D10" s="5" t="n">
        <v>140811</v>
      </c>
      <c r="E10" s="5" t="n">
        <v>-11939</v>
      </c>
      <c r="F10" s="5" t="n">
        <v>-5125</v>
      </c>
      <c r="G10" s="6" t="n">
        <v>237822</v>
      </c>
    </row>
    <row r="11">
      <c r="A11" s="4" t="inlineStr">
        <is>
          <t>Balance at beginning of period (in shares) at Jun. 30, 2021</t>
        </is>
      </c>
      <c r="B11" s="5" t="n">
        <v>25977679</v>
      </c>
      <c r="G11" s="5" t="n">
        <v>25977679</v>
      </c>
    </row>
    <row r="12">
      <c r="A12" s="3" t="inlineStr">
        <is>
          <t>Increase (Decrease) in Shareholder's Equity</t>
        </is>
      </c>
    </row>
    <row r="13">
      <c r="A13" s="4" t="inlineStr">
        <is>
          <t>Net income</t>
        </is>
      </c>
      <c r="D13" s="5" t="n">
        <v>1357</v>
      </c>
      <c r="G13" s="6" t="n">
        <v>1357</v>
      </c>
    </row>
    <row r="14">
      <c r="A14" s="4" t="inlineStr">
        <is>
          <t>Other comprehensive income (loss)</t>
        </is>
      </c>
      <c r="F14" s="5" t="n">
        <v>-187</v>
      </c>
      <c r="G14" s="5" t="n">
        <v>-187</v>
      </c>
    </row>
    <row r="15">
      <c r="A15" s="4" t="inlineStr">
        <is>
          <t>ESOP shares committed to be released (12,729 shares)</t>
        </is>
      </c>
      <c r="C15" s="5" t="n">
        <v>-17</v>
      </c>
      <c r="E15" s="5" t="n">
        <v>171</v>
      </c>
      <c r="G15" s="5" t="n">
        <v>154</v>
      </c>
    </row>
    <row r="16">
      <c r="A16" s="4" t="inlineStr">
        <is>
          <t>Balance at end of period at Sep. 30, 2021</t>
        </is>
      </c>
      <c r="B16" s="6" t="n">
        <v>260</v>
      </c>
      <c r="C16" s="6" t="n">
        <v>113798</v>
      </c>
      <c r="D16" s="6" t="n">
        <v>142168</v>
      </c>
      <c r="E16" s="6" t="n">
        <v>-11768</v>
      </c>
      <c r="F16" s="6" t="n">
        <v>-5312</v>
      </c>
      <c r="G16" s="6" t="n">
        <v>239146</v>
      </c>
    </row>
    <row r="17">
      <c r="A17" s="4" t="inlineStr">
        <is>
          <t>Balance at end of period (in shares) at Sep. 30, 2021</t>
        </is>
      </c>
      <c r="B17" s="5" t="n">
        <v>25977679</v>
      </c>
      <c r="G17" s="5" t="n">
        <v>25977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Employee Stock Ownership Plan (Details) - Pioneer Bank ESOP - USD ($)</t>
        </is>
      </c>
      <c r="B1" s="2" t="inlineStr">
        <is>
          <t>Jul. 17, 2019</t>
        </is>
      </c>
      <c r="C1" s="2" t="inlineStr">
        <is>
          <t>Sep. 30, 2021</t>
        </is>
      </c>
      <c r="D1" s="2" t="inlineStr">
        <is>
          <t>Sep. 30, 2020</t>
        </is>
      </c>
    </row>
    <row r="2">
      <c r="A2" s="3" t="inlineStr">
        <is>
          <t>Employee Stock Ownership Plan</t>
        </is>
      </c>
    </row>
    <row r="3">
      <c r="A3" s="4" t="inlineStr">
        <is>
          <t>Number of shares purchased by the ESOP as a result of the Company granting a loan to the ESOP</t>
        </is>
      </c>
      <c r="B3" s="5" t="n">
        <v>1018325</v>
      </c>
    </row>
    <row r="4">
      <c r="A4" s="4" t="inlineStr">
        <is>
          <t>Average purchase price of shares (in dollars per share)</t>
        </is>
      </c>
      <c r="B4" s="7" t="n">
        <v>13.4</v>
      </c>
    </row>
    <row r="5">
      <c r="A5" s="4" t="inlineStr">
        <is>
          <t>Term of loan granted by Company to the ESOP</t>
        </is>
      </c>
      <c r="B5" s="4" t="inlineStr">
        <is>
          <t>20 years</t>
        </is>
      </c>
    </row>
    <row r="6">
      <c r="A6" s="4" t="inlineStr">
        <is>
          <t>Balance of ESOP loan</t>
        </is>
      </c>
      <c r="C6" s="6" t="n">
        <v>12400000</v>
      </c>
    </row>
    <row r="7">
      <c r="A7" s="4" t="inlineStr">
        <is>
          <t>Number of shares committed to be released annually under the ESOP</t>
        </is>
      </c>
      <c r="B7" s="5" t="n">
        <v>50916</v>
      </c>
    </row>
    <row r="8">
      <c r="A8" s="4" t="inlineStr">
        <is>
          <t>Compensation expense</t>
        </is>
      </c>
      <c r="C8" s="6" t="n">
        <v>154000</v>
      </c>
      <c r="D8" s="6" t="n">
        <v>111000</v>
      </c>
    </row>
    <row r="9">
      <c r="A9" s="3" t="inlineStr">
        <is>
          <t>Shares held by the ESOP include the following:</t>
        </is>
      </c>
    </row>
    <row r="10">
      <c r="A10" s="4" t="inlineStr">
        <is>
          <t>Allocated</t>
        </is>
      </c>
      <c r="C10" s="5" t="n">
        <v>101832</v>
      </c>
      <c r="D10" s="5" t="n">
        <v>50916</v>
      </c>
    </row>
    <row r="11">
      <c r="A11" s="4" t="inlineStr">
        <is>
          <t>Committed to be allocated</t>
        </is>
      </c>
      <c r="C11" s="5" t="n">
        <v>38187</v>
      </c>
      <c r="D11" s="5" t="n">
        <v>38187</v>
      </c>
    </row>
    <row r="12">
      <c r="A12" s="4" t="inlineStr">
        <is>
          <t>Unallocated</t>
        </is>
      </c>
      <c r="C12" s="5" t="n">
        <v>878306</v>
      </c>
      <c r="D12" s="5" t="n">
        <v>929222</v>
      </c>
    </row>
    <row r="13">
      <c r="A13" s="4" t="inlineStr">
        <is>
          <t>Total Shares</t>
        </is>
      </c>
      <c r="C13" s="5" t="n">
        <v>1018325</v>
      </c>
      <c r="D13" s="5" t="n">
        <v>10183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ff-Balance Sheet Financing (Details) - USD ($) $ in Thousands</t>
        </is>
      </c>
      <c r="B1" s="2" t="inlineStr">
        <is>
          <t>Sep. 30, 2021</t>
        </is>
      </c>
      <c r="C1" s="2" t="inlineStr">
        <is>
          <t>Jun. 30, 2021</t>
        </is>
      </c>
    </row>
    <row r="2">
      <c r="A2" s="3" t="inlineStr">
        <is>
          <t>COMMITMENTS AND CONTINGENT LIABILITIES</t>
        </is>
      </c>
    </row>
    <row r="3">
      <c r="A3" s="4" t="inlineStr">
        <is>
          <t>Fixed Rate</t>
        </is>
      </c>
      <c r="B3" s="6" t="n">
        <v>25329</v>
      </c>
      <c r="C3" s="6" t="n">
        <v>29292</v>
      </c>
    </row>
    <row r="4">
      <c r="A4" s="4" t="inlineStr">
        <is>
          <t>Variable Rate</t>
        </is>
      </c>
      <c r="B4" s="5" t="n">
        <v>221183</v>
      </c>
      <c r="C4" s="5" t="n">
        <v>204778</v>
      </c>
    </row>
    <row r="5">
      <c r="A5" s="4" t="inlineStr">
        <is>
          <t>Total</t>
        </is>
      </c>
      <c r="B5" s="5" t="n">
        <v>246512</v>
      </c>
      <c r="C5" s="5" t="n">
        <v>234070</v>
      </c>
    </row>
    <row r="6">
      <c r="A6" s="4" t="inlineStr">
        <is>
          <t>Commitments to extend credit</t>
        </is>
      </c>
    </row>
    <row r="7">
      <c r="A7" s="3" t="inlineStr">
        <is>
          <t>COMMITMENTS AND CONTINGENT LIABILITIES</t>
        </is>
      </c>
    </row>
    <row r="8">
      <c r="A8" s="4" t="inlineStr">
        <is>
          <t>Fixed Rate</t>
        </is>
      </c>
      <c r="B8" s="5" t="n">
        <v>25329</v>
      </c>
      <c r="C8" s="5" t="n">
        <v>29292</v>
      </c>
    </row>
    <row r="9">
      <c r="A9" s="4" t="inlineStr">
        <is>
          <t>Variable Rate</t>
        </is>
      </c>
      <c r="B9" s="5" t="n">
        <v>195045</v>
      </c>
      <c r="C9" s="5" t="n">
        <v>179767</v>
      </c>
    </row>
    <row r="10">
      <c r="A10" s="4" t="inlineStr">
        <is>
          <t>Total</t>
        </is>
      </c>
      <c r="B10" s="5" t="n">
        <v>220374</v>
      </c>
      <c r="C10" s="5" t="n">
        <v>209059</v>
      </c>
    </row>
    <row r="11">
      <c r="A11" s="4" t="inlineStr">
        <is>
          <t>Standby letters of credit</t>
        </is>
      </c>
    </row>
    <row r="12">
      <c r="A12" s="3" t="inlineStr">
        <is>
          <t>COMMITMENTS AND CONTINGENT LIABILITIES</t>
        </is>
      </c>
    </row>
    <row r="13">
      <c r="A13" s="4" t="inlineStr">
        <is>
          <t>Variable Rate</t>
        </is>
      </c>
      <c r="B13" s="5" t="n">
        <v>26138</v>
      </c>
      <c r="C13" s="5" t="n">
        <v>25011</v>
      </c>
    </row>
    <row r="14">
      <c r="A14" s="4" t="inlineStr">
        <is>
          <t>Total</t>
        </is>
      </c>
      <c r="B14" s="6" t="n">
        <v>26138</v>
      </c>
      <c r="C14" s="6" t="n">
        <v>250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Additional information (Details) - USD ($) $ in Millions</t>
        </is>
      </c>
      <c r="B1" s="2" t="inlineStr">
        <is>
          <t>3 Months Ended</t>
        </is>
      </c>
    </row>
    <row r="2">
      <c r="B2" s="2" t="inlineStr">
        <is>
          <t>Sep. 30, 2021</t>
        </is>
      </c>
      <c r="C2" s="2" t="inlineStr">
        <is>
          <t>Jun. 30, 2021</t>
        </is>
      </c>
    </row>
    <row r="3">
      <c r="A3" s="3" t="inlineStr">
        <is>
          <t>COMMITMENTS AND CONTINGENT LIABILITIES</t>
        </is>
      </c>
    </row>
    <row r="4">
      <c r="A4" s="4" t="inlineStr">
        <is>
          <t>Adjustable rate mortgages annual rate increase</t>
        </is>
      </c>
      <c r="B4" s="4" t="inlineStr">
        <is>
          <t>2.00%</t>
        </is>
      </c>
    </row>
    <row r="5">
      <c r="A5" s="4" t="inlineStr">
        <is>
          <t>Adjustable rate residential mortgage loans amount</t>
        </is>
      </c>
      <c r="B5" s="6" t="n">
        <v>27</v>
      </c>
    </row>
    <row r="6">
      <c r="A6" s="4" t="inlineStr">
        <is>
          <t>Adjustable rate mortgage loans had conversion options</t>
        </is>
      </c>
      <c r="B6" s="9" t="n">
        <v>1.3</v>
      </c>
    </row>
    <row r="7">
      <c r="A7" s="4" t="inlineStr">
        <is>
          <t>Loans held for sale</t>
        </is>
      </c>
      <c r="B7" s="5" t="n">
        <v>0</v>
      </c>
      <c r="C7" s="6" t="n">
        <v>0</v>
      </c>
    </row>
    <row r="8">
      <c r="A8" s="4" t="inlineStr">
        <is>
          <t>Loan commitments with borrowers with rate lock agreements which are intended to be held for sale</t>
        </is>
      </c>
      <c r="B8" s="5" t="n">
        <v>0</v>
      </c>
      <c r="C8" s="5" t="n">
        <v>0</v>
      </c>
    </row>
    <row r="9">
      <c r="A9" s="4" t="inlineStr">
        <is>
          <t>Amount of commitments to sell loans to unrelated investors</t>
        </is>
      </c>
      <c r="B9" s="6" t="n">
        <v>0</v>
      </c>
      <c r="C9" s="6" t="n">
        <v>0</v>
      </c>
    </row>
    <row r="10">
      <c r="A10" s="4" t="inlineStr">
        <is>
          <t>Minimum</t>
        </is>
      </c>
    </row>
    <row r="11">
      <c r="A11" s="3" t="inlineStr">
        <is>
          <t>COMMITMENTS AND CONTINGENT LIABILITIES</t>
        </is>
      </c>
    </row>
    <row r="12">
      <c r="A12" s="4" t="inlineStr">
        <is>
          <t>Adjustable rate mortgages lifetime rate increase</t>
        </is>
      </c>
      <c r="B12" s="4" t="inlineStr">
        <is>
          <t>5.00%</t>
        </is>
      </c>
    </row>
    <row r="13">
      <c r="A13" s="4" t="inlineStr">
        <is>
          <t>Maximum</t>
        </is>
      </c>
    </row>
    <row r="14">
      <c r="A14" s="3" t="inlineStr">
        <is>
          <t>COMMITMENTS AND CONTINGENT LIABILITIES</t>
        </is>
      </c>
    </row>
    <row r="15">
      <c r="A15" s="4" t="inlineStr">
        <is>
          <t>Adjustable rate mortgages lifetime rate increase</t>
        </is>
      </c>
      <c r="B15" s="4" t="inlineStr">
        <is>
          <t>6.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9" customWidth="1" min="5" max="5"/>
    <col width="21" customWidth="1" min="6" max="6"/>
    <col width="20" customWidth="1" min="7" max="7"/>
    <col width="21" customWidth="1" min="8" max="8"/>
    <col width="14" customWidth="1" min="9" max="9"/>
    <col width="21" customWidth="1" min="10" max="10"/>
    <col width="14"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 width="21" customWidth="1" min="20" max="20"/>
    <col width="21" customWidth="1" min="21" max="21"/>
    <col width="21" customWidth="1" min="22" max="22"/>
    <col width="21" customWidth="1" min="23" max="23"/>
  </cols>
  <sheetData>
    <row r="1">
      <c r="A1" s="1" t="inlineStr">
        <is>
          <t>COMMITMENTS AND CONTINGENT LIABILITIES - Legal Proceeding and Other Contingent Liabilities (Details) $ in Thousands</t>
        </is>
      </c>
      <c r="B1" s="2" t="inlineStr">
        <is>
          <t>Oct. 08, 2021USD ($)</t>
        </is>
      </c>
      <c r="C1" s="2" t="inlineStr">
        <is>
          <t>Apr. 30, 2021USD ($)</t>
        </is>
      </c>
      <c r="D1" s="2" t="inlineStr">
        <is>
          <t>Aug. 31, 2020USD ($)</t>
        </is>
      </c>
      <c r="E1" s="2" t="inlineStr">
        <is>
          <t>Aug. 14, 2020claim</t>
        </is>
      </c>
      <c r="F1" s="2" t="inlineStr">
        <is>
          <t>Jul. 16, 2020USD ($)</t>
        </is>
      </c>
      <c r="G1" s="2" t="inlineStr">
        <is>
          <t>May 01, 2020USD ($)</t>
        </is>
      </c>
      <c r="H1" s="2" t="inlineStr">
        <is>
          <t>Feb. 04, 2020USD ($)</t>
        </is>
      </c>
      <c r="I1" s="2" t="inlineStr">
        <is>
          <t>Jan. 10, 2020</t>
        </is>
      </c>
      <c r="J1" s="2" t="inlineStr">
        <is>
          <t>Dec. 10, 2019USD ($)</t>
        </is>
      </c>
      <c r="K1" s="2" t="inlineStr">
        <is>
          <t>Nov. 26, 2019</t>
        </is>
      </c>
      <c r="L1" s="2" t="inlineStr">
        <is>
          <t>Aug. 30, 2019USD ($)</t>
        </is>
      </c>
      <c r="M1" s="2" t="inlineStr">
        <is>
          <t>Sep. 30, 2021USD ($)</t>
        </is>
      </c>
      <c r="N1" s="2" t="inlineStr">
        <is>
          <t>Sep. 30, 2020USD ($)</t>
        </is>
      </c>
      <c r="O1" s="2" t="inlineStr">
        <is>
          <t>Mar. 31, 2020USD ($)</t>
        </is>
      </c>
      <c r="P1" s="2" t="inlineStr">
        <is>
          <t>Sep. 30, 2019USD ($)</t>
        </is>
      </c>
      <c r="Q1" s="2" t="inlineStr">
        <is>
          <t>Jun. 30, 2019USD ($)</t>
        </is>
      </c>
      <c r="R1" s="2" t="inlineStr">
        <is>
          <t>Jun. 30, 2021USD ($)</t>
        </is>
      </c>
      <c r="S1" s="2" t="inlineStr">
        <is>
          <t>May 14, 2021USD ($)</t>
        </is>
      </c>
      <c r="T1" s="2" t="inlineStr">
        <is>
          <t>Dec. 01, 2020USD ($)</t>
        </is>
      </c>
      <c r="U1" s="2" t="inlineStr">
        <is>
          <t>Apr. 30, 2020USD ($)</t>
        </is>
      </c>
      <c r="V1" s="2" t="inlineStr">
        <is>
          <t>Jan. 21, 2020USD ($)</t>
        </is>
      </c>
      <c r="W1" s="2" t="inlineStr">
        <is>
          <t>Oct. 31, 2019USD ($)</t>
        </is>
      </c>
    </row>
    <row r="2">
      <c r="A2" s="3" t="inlineStr">
        <is>
          <t>Commitments and Contingent Liabilities</t>
        </is>
      </c>
    </row>
    <row r="3">
      <c r="A3" s="4" t="inlineStr">
        <is>
          <t>Litigation related expense</t>
        </is>
      </c>
      <c r="M3" s="6" t="n">
        <v>0</v>
      </c>
      <c r="N3" s="6" t="n">
        <v>0</v>
      </c>
    </row>
    <row r="4">
      <c r="A4" s="4" t="inlineStr">
        <is>
          <t>Deposit activity, the Bank's potential exposure for fraudulent activity</t>
        </is>
      </c>
      <c r="M4" s="5" t="n">
        <v>18500</v>
      </c>
    </row>
    <row r="5">
      <c r="A5" s="4" t="inlineStr">
        <is>
          <t>Amount set off</t>
        </is>
      </c>
      <c r="P5" s="6" t="n">
        <v>16000</v>
      </c>
    </row>
    <row r="6">
      <c r="A6" s="4" t="inlineStr">
        <is>
          <t>Another bank returning/ calling back</t>
        </is>
      </c>
      <c r="L6" s="6" t="n">
        <v>15600</v>
      </c>
    </row>
    <row r="7">
      <c r="A7" s="4" t="inlineStr">
        <is>
          <t>Lending activity, the Bank's potential exposure for fraudulent activity</t>
        </is>
      </c>
      <c r="M7" s="5" t="n">
        <v>15800</v>
      </c>
    </row>
    <row r="8">
      <c r="A8" s="4" t="inlineStr">
        <is>
          <t>Amount of commercial loan relationships with a customer for which the Bank is the originating lender and which there is potentially fraudulent activity</t>
        </is>
      </c>
      <c r="M8" s="5" t="n">
        <v>35800</v>
      </c>
    </row>
    <row r="9">
      <c r="A9" s="4" t="inlineStr">
        <is>
          <t>Non-interest expense associated with potentially fraudulent activity</t>
        </is>
      </c>
      <c r="N9" s="5" t="n">
        <v>2500</v>
      </c>
    </row>
    <row r="10">
      <c r="A10" s="4" t="inlineStr">
        <is>
          <t>Additional charges on non interest expense</t>
        </is>
      </c>
      <c r="M10" s="5" t="n">
        <v>0</v>
      </c>
    </row>
    <row r="11">
      <c r="A11" s="4" t="inlineStr">
        <is>
          <t>Additional charge on provision for loan losses</t>
        </is>
      </c>
      <c r="M11" s="5" t="n">
        <v>0</v>
      </c>
    </row>
    <row r="12">
      <c r="A12" s="4" t="inlineStr">
        <is>
          <t>Provision for loan losses related to charge-off the entire principal balance owed to the Bank related to the customer's commercial loan relationship as it relates to the potentially fraudulent activity</t>
        </is>
      </c>
      <c r="Q12" s="6" t="n">
        <v>15800</v>
      </c>
    </row>
    <row r="13">
      <c r="A13" s="4" t="inlineStr">
        <is>
          <t>Partial recovery recognized related to the charge-off of the Mann Entities commercial loan relationships</t>
        </is>
      </c>
      <c r="N13" s="6" t="n">
        <v>34</v>
      </c>
      <c r="O13" s="6" t="n">
        <v>1700</v>
      </c>
    </row>
    <row r="14">
      <c r="A14" s="4" t="inlineStr">
        <is>
          <t>Insurance recoveries related to partial reimbursement of defense costs</t>
        </is>
      </c>
      <c r="M14" s="5" t="n">
        <v>1400</v>
      </c>
      <c r="R14" s="6" t="n">
        <v>1400</v>
      </c>
    </row>
    <row r="15">
      <c r="A15" s="4" t="inlineStr">
        <is>
          <t>Bank's Interest in cash and securities forfeited by Michael Mann, in which Bank filed petition to adjudicate the validity of the security interest in the forfeited property</t>
        </is>
      </c>
      <c r="S15" s="6" t="n">
        <v>14900</v>
      </c>
    </row>
    <row r="16">
      <c r="A16" s="4" t="inlineStr">
        <is>
          <t>Maximum potential monetary penalties related to investigation by the NYSDFS</t>
        </is>
      </c>
      <c r="M16" s="5" t="n">
        <v>30000</v>
      </c>
    </row>
    <row r="17">
      <c r="A17" s="4" t="inlineStr">
        <is>
          <t>Amount of potential monetary penalties related to damages sought by plaintiffs in the Southwestern, NatPay, DOJ and AHX proceedings</t>
        </is>
      </c>
      <c r="M17" s="5" t="n">
        <v>15000</v>
      </c>
    </row>
    <row r="18">
      <c r="A18" s="4" t="inlineStr">
        <is>
          <t>Southwestern Complaint</t>
        </is>
      </c>
    </row>
    <row r="19">
      <c r="A19" s="3" t="inlineStr">
        <is>
          <t>Commitments and Contingent Liabilities</t>
        </is>
      </c>
    </row>
    <row r="20">
      <c r="A20" s="4" t="inlineStr">
        <is>
          <t>Constructive trust, funds in question, per complaint</t>
        </is>
      </c>
      <c r="W20" s="6" t="n">
        <v>9800</v>
      </c>
    </row>
    <row r="21">
      <c r="A21" s="4" t="inlineStr">
        <is>
          <t>Number of days postponed in filing the answer</t>
        </is>
      </c>
      <c r="I21" s="4" t="inlineStr">
        <is>
          <t>14 days</t>
        </is>
      </c>
      <c r="K21" s="4" t="inlineStr">
        <is>
          <t>14 days</t>
        </is>
      </c>
    </row>
    <row r="22">
      <c r="A22" s="4" t="inlineStr">
        <is>
          <t>Amount of counterclaim/cross-claim damages sought by the Pioneer Parties</t>
        </is>
      </c>
      <c r="G22" s="6" t="n">
        <v>15600</v>
      </c>
    </row>
    <row r="23">
      <c r="A23" s="4" t="inlineStr">
        <is>
          <t>Cachet Assertion</t>
        </is>
      </c>
    </row>
    <row r="24">
      <c r="A24" s="3" t="inlineStr">
        <is>
          <t>Commitments and Contingent Liabilities</t>
        </is>
      </c>
    </row>
    <row r="25">
      <c r="A25" s="4" t="inlineStr">
        <is>
          <t>Value of funds Bank is holding per assertion made by Cachet</t>
        </is>
      </c>
      <c r="V25" s="6" t="n">
        <v>8500</v>
      </c>
    </row>
    <row r="26">
      <c r="A26" s="4" t="inlineStr">
        <is>
          <t>Berkshire Bank Complaint</t>
        </is>
      </c>
    </row>
    <row r="27">
      <c r="A27" s="3" t="inlineStr">
        <is>
          <t>Commitments and Contingent Liabilities</t>
        </is>
      </c>
    </row>
    <row r="28">
      <c r="A28" s="4" t="inlineStr">
        <is>
          <t>Complaint, damages sought</t>
        </is>
      </c>
      <c r="H28" s="6" t="n">
        <v>15600</v>
      </c>
    </row>
    <row r="29">
      <c r="A29" s="4" t="inlineStr">
        <is>
          <t>Number of cases dismissed | claim</t>
        </is>
      </c>
      <c r="E29" s="5" t="n">
        <v>5</v>
      </c>
    </row>
    <row r="30">
      <c r="A30" s="4" t="inlineStr">
        <is>
          <t>Chemung Canal Trust Company Complaint</t>
        </is>
      </c>
    </row>
    <row r="31">
      <c r="A31" s="3" t="inlineStr">
        <is>
          <t>Commitments and Contingent Liabilities</t>
        </is>
      </c>
    </row>
    <row r="32">
      <c r="A32" s="4" t="inlineStr">
        <is>
          <t>Complaint, damages sought</t>
        </is>
      </c>
      <c r="H32" s="6" t="n">
        <v>4200</v>
      </c>
    </row>
    <row r="33">
      <c r="A33" s="4" t="inlineStr">
        <is>
          <t>Number of cases dismissed | claim</t>
        </is>
      </c>
      <c r="E33" s="5" t="n">
        <v>3</v>
      </c>
    </row>
    <row r="34">
      <c r="A34" s="4" t="inlineStr">
        <is>
          <t>Number of claims | claim</t>
        </is>
      </c>
      <c r="E34" s="5" t="n">
        <v>4</v>
      </c>
    </row>
    <row r="35">
      <c r="A35" s="4" t="inlineStr">
        <is>
          <t>DOJ Complaint</t>
        </is>
      </c>
    </row>
    <row r="36">
      <c r="A36" s="3" t="inlineStr">
        <is>
          <t>Commitments and Contingent Liabilities</t>
        </is>
      </c>
    </row>
    <row r="37">
      <c r="A37" s="4" t="inlineStr">
        <is>
          <t>Value of funds in a third party account, claimed to be wrongfully seized by the Company and Bank to apply towards debts allegedly owed to the Bank</t>
        </is>
      </c>
      <c r="U37" s="6" t="n">
        <v>7300</v>
      </c>
    </row>
    <row r="38">
      <c r="A38" s="4" t="inlineStr">
        <is>
          <t>AXH Complaint</t>
        </is>
      </c>
    </row>
    <row r="39">
      <c r="A39" s="3" t="inlineStr">
        <is>
          <t>Commitments and Contingent Liabilities</t>
        </is>
      </c>
    </row>
    <row r="40">
      <c r="A40" s="4" t="inlineStr">
        <is>
          <t>Complaint, damages sought</t>
        </is>
      </c>
      <c r="D40" s="6" t="n">
        <v>336</v>
      </c>
    </row>
    <row r="41">
      <c r="A41" s="4" t="inlineStr">
        <is>
          <t>TBC Complaint</t>
        </is>
      </c>
    </row>
    <row r="42">
      <c r="A42" s="3" t="inlineStr">
        <is>
          <t>Commitments and Contingent Liabilities</t>
        </is>
      </c>
    </row>
    <row r="43">
      <c r="A43" s="4" t="inlineStr">
        <is>
          <t>Complaint, amount Bank seeks to recover</t>
        </is>
      </c>
      <c r="T43" s="6" t="n">
        <v>34100</v>
      </c>
    </row>
    <row r="44">
      <c r="A44" s="4" t="inlineStr">
        <is>
          <t>ASIC Complaint</t>
        </is>
      </c>
    </row>
    <row r="45">
      <c r="A45" s="3" t="inlineStr">
        <is>
          <t>Commitments and Contingent Liabilities</t>
        </is>
      </c>
    </row>
    <row r="46">
      <c r="A46" s="4" t="inlineStr">
        <is>
          <t>Complaint, damages sought</t>
        </is>
      </c>
      <c r="C46" s="6" t="n">
        <v>1100</v>
      </c>
    </row>
    <row r="47">
      <c r="A47" s="4" t="inlineStr">
        <is>
          <t>Minimum</t>
        </is>
      </c>
    </row>
    <row r="48">
      <c r="A48" s="3" t="inlineStr">
        <is>
          <t>Commitments and Contingent Liabilities</t>
        </is>
      </c>
    </row>
    <row r="49">
      <c r="A49" s="4" t="inlineStr">
        <is>
          <t>Loss contingency, estimate of possible loss</t>
        </is>
      </c>
      <c r="M49" s="5" t="n">
        <v>0</v>
      </c>
    </row>
    <row r="50">
      <c r="A50" s="4" t="inlineStr">
        <is>
          <t>Minimum | Southwestern Complaint</t>
        </is>
      </c>
    </row>
    <row r="51">
      <c r="A51" s="3" t="inlineStr">
        <is>
          <t>Commitments and Contingent Liabilities</t>
        </is>
      </c>
    </row>
    <row r="52">
      <c r="A52" s="4" t="inlineStr">
        <is>
          <t>Complaint, damages sought</t>
        </is>
      </c>
      <c r="J52" s="6" t="n">
        <v>9800</v>
      </c>
    </row>
    <row r="53">
      <c r="A53" s="4" t="inlineStr">
        <is>
          <t>Minimum | Southwestern Second Amended Complaint</t>
        </is>
      </c>
    </row>
    <row r="54">
      <c r="A54" s="3" t="inlineStr">
        <is>
          <t>Commitments and Contingent Liabilities</t>
        </is>
      </c>
    </row>
    <row r="55">
      <c r="A55" s="4" t="inlineStr">
        <is>
          <t>Complaint, damages sought</t>
        </is>
      </c>
      <c r="F55" s="6" t="n">
        <v>9800</v>
      </c>
    </row>
    <row r="56">
      <c r="A56" s="4" t="inlineStr">
        <is>
          <t>Minimum | Southwestern Third Amended Complaint [Member]</t>
        </is>
      </c>
    </row>
    <row r="57">
      <c r="A57" s="3" t="inlineStr">
        <is>
          <t>Commitments and Contingent Liabilities</t>
        </is>
      </c>
    </row>
    <row r="58">
      <c r="A58" s="4" t="inlineStr">
        <is>
          <t>Complaint, damages sought</t>
        </is>
      </c>
      <c r="B58" s="6" t="n">
        <v>39000</v>
      </c>
    </row>
    <row r="59">
      <c r="A59" s="4" t="inlineStr">
        <is>
          <t>Minimum | NatPay Complaint</t>
        </is>
      </c>
    </row>
    <row r="60">
      <c r="A60" s="3" t="inlineStr">
        <is>
          <t>Commitments and Contingent Liabilities</t>
        </is>
      </c>
    </row>
    <row r="61">
      <c r="A61" s="4" t="inlineStr">
        <is>
          <t>Complaint, damages sought</t>
        </is>
      </c>
      <c r="J61" s="6" t="n">
        <v>4000</v>
      </c>
    </row>
    <row r="62">
      <c r="A62" s="4" t="inlineStr">
        <is>
          <t>Minimum | Natpay Amended Complaint [Member]</t>
        </is>
      </c>
    </row>
    <row r="63">
      <c r="A63" s="3" t="inlineStr">
        <is>
          <t>Commitments and Contingent Liabilities</t>
        </is>
      </c>
    </row>
    <row r="64">
      <c r="A64" s="4" t="inlineStr">
        <is>
          <t>Complaint, damages sought</t>
        </is>
      </c>
      <c r="B64" s="6" t="n">
        <v>11400</v>
      </c>
    </row>
    <row r="65">
      <c r="A65" s="4" t="inlineStr">
        <is>
          <t>Maximum</t>
        </is>
      </c>
    </row>
    <row r="66">
      <c r="A66" s="3" t="inlineStr">
        <is>
          <t>Commitments and Contingent Liabilities</t>
        </is>
      </c>
    </row>
    <row r="67">
      <c r="A67" s="4" t="inlineStr">
        <is>
          <t>Loss contingency, estimate of possible loss</t>
        </is>
      </c>
      <c r="M67" s="6" t="n">
        <v>52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 Recurring Basis (Details) - USD ($) $ in Thousands</t>
        </is>
      </c>
      <c r="B1" s="2" t="inlineStr">
        <is>
          <t>Sep. 30, 2021</t>
        </is>
      </c>
      <c r="C1" s="2" t="inlineStr">
        <is>
          <t>Jun. 30, 2021</t>
        </is>
      </c>
    </row>
    <row r="2">
      <c r="A2" s="3" t="inlineStr">
        <is>
          <t>FAIR VALUE</t>
        </is>
      </c>
    </row>
    <row r="3">
      <c r="A3" s="4" t="inlineStr">
        <is>
          <t>Total debt securities</t>
        </is>
      </c>
      <c r="B3" s="6" t="n">
        <v>310699</v>
      </c>
      <c r="C3" s="6" t="n">
        <v>264602</v>
      </c>
    </row>
    <row r="4">
      <c r="A4" s="4" t="inlineStr">
        <is>
          <t>Equity securities</t>
        </is>
      </c>
      <c r="B4" s="5" t="n">
        <v>2034</v>
      </c>
      <c r="C4" s="5" t="n">
        <v>2879</v>
      </c>
    </row>
    <row r="5">
      <c r="A5" s="4" t="inlineStr">
        <is>
          <t>Municipal obligations</t>
        </is>
      </c>
    </row>
    <row r="6">
      <c r="A6" s="3" t="inlineStr">
        <is>
          <t>FAIR VALUE</t>
        </is>
      </c>
    </row>
    <row r="7">
      <c r="A7" s="4" t="inlineStr">
        <is>
          <t>Total debt securities</t>
        </is>
      </c>
      <c r="B7" s="5" t="n">
        <v>72792</v>
      </c>
      <c r="C7" s="5" t="n">
        <v>47797</v>
      </c>
    </row>
    <row r="8">
      <c r="A8" s="4" t="inlineStr">
        <is>
          <t>Other debt securities</t>
        </is>
      </c>
    </row>
    <row r="9">
      <c r="A9" s="3" t="inlineStr">
        <is>
          <t>FAIR VALUE</t>
        </is>
      </c>
    </row>
    <row r="10">
      <c r="A10" s="4" t="inlineStr">
        <is>
          <t>Total debt securities</t>
        </is>
      </c>
      <c r="B10" s="5" t="n">
        <v>716</v>
      </c>
      <c r="C10" s="5" t="n">
        <v>764</v>
      </c>
    </row>
    <row r="11">
      <c r="A11" s="4" t="inlineStr">
        <is>
          <t>Level 1</t>
        </is>
      </c>
    </row>
    <row r="12">
      <c r="A12" s="3" t="inlineStr">
        <is>
          <t>FAIR VALUE</t>
        </is>
      </c>
    </row>
    <row r="13">
      <c r="A13" s="4" t="inlineStr">
        <is>
          <t>Total debt securities</t>
        </is>
      </c>
      <c r="B13" s="5" t="n">
        <v>237191</v>
      </c>
      <c r="C13" s="5" t="n">
        <v>216041</v>
      </c>
    </row>
    <row r="14">
      <c r="A14" s="4" t="inlineStr">
        <is>
          <t>Equity securities</t>
        </is>
      </c>
      <c r="B14" s="5" t="n">
        <v>2034</v>
      </c>
      <c r="C14" s="5" t="n">
        <v>2879</v>
      </c>
    </row>
    <row r="15">
      <c r="A15" s="4" t="inlineStr">
        <is>
          <t>Level 2</t>
        </is>
      </c>
    </row>
    <row r="16">
      <c r="A16" s="3" t="inlineStr">
        <is>
          <t>FAIR VALUE</t>
        </is>
      </c>
    </row>
    <row r="17">
      <c r="A17" s="4" t="inlineStr">
        <is>
          <t>Total debt securities</t>
        </is>
      </c>
      <c r="B17" s="5" t="n">
        <v>73508</v>
      </c>
      <c r="C17" s="5" t="n">
        <v>48561</v>
      </c>
    </row>
    <row r="18">
      <c r="A18" s="4" t="inlineStr">
        <is>
          <t>Derivative assets</t>
        </is>
      </c>
      <c r="B18" s="5" t="n">
        <v>22277</v>
      </c>
      <c r="C18" s="5" t="n">
        <v>25319</v>
      </c>
    </row>
    <row r="19">
      <c r="A19" s="4" t="inlineStr">
        <is>
          <t>Derivative liabilities</t>
        </is>
      </c>
      <c r="B19" s="5" t="n">
        <v>625</v>
      </c>
      <c r="C19" s="5" t="n">
        <v>637</v>
      </c>
    </row>
    <row r="20">
      <c r="A20" s="4" t="inlineStr">
        <is>
          <t>Recurring basis</t>
        </is>
      </c>
    </row>
    <row r="21">
      <c r="A21" s="3" t="inlineStr">
        <is>
          <t>FAIR VALUE</t>
        </is>
      </c>
    </row>
    <row r="22">
      <c r="A22" s="4" t="inlineStr">
        <is>
          <t>Total debt securities</t>
        </is>
      </c>
      <c r="B22" s="5" t="n">
        <v>310699</v>
      </c>
      <c r="C22" s="5" t="n">
        <v>264602</v>
      </c>
    </row>
    <row r="23">
      <c r="A23" s="4" t="inlineStr">
        <is>
          <t>Equity securities</t>
        </is>
      </c>
      <c r="B23" s="5" t="n">
        <v>2034</v>
      </c>
      <c r="C23" s="5" t="n">
        <v>2879</v>
      </c>
    </row>
    <row r="24">
      <c r="A24" s="4" t="inlineStr">
        <is>
          <t>Derivative assets</t>
        </is>
      </c>
      <c r="B24" s="5" t="n">
        <v>22277</v>
      </c>
      <c r="C24" s="5" t="n">
        <v>25319</v>
      </c>
    </row>
    <row r="25">
      <c r="A25" s="4" t="inlineStr">
        <is>
          <t>Total assets</t>
        </is>
      </c>
      <c r="B25" s="5" t="n">
        <v>335010</v>
      </c>
      <c r="C25" s="5" t="n">
        <v>292800</v>
      </c>
    </row>
    <row r="26">
      <c r="A26" s="4" t="inlineStr">
        <is>
          <t>Derivative liabilities</t>
        </is>
      </c>
      <c r="B26" s="5" t="n">
        <v>625</v>
      </c>
      <c r="C26" s="5" t="n">
        <v>637</v>
      </c>
    </row>
    <row r="27">
      <c r="A27" s="4" t="inlineStr">
        <is>
          <t>Total liabilities</t>
        </is>
      </c>
      <c r="B27" s="5" t="n">
        <v>625</v>
      </c>
      <c r="C27" s="5" t="n">
        <v>637</v>
      </c>
    </row>
    <row r="28">
      <c r="A28" s="4" t="inlineStr">
        <is>
          <t>Recurring basis | U.S. Government and agency obligations</t>
        </is>
      </c>
    </row>
    <row r="29">
      <c r="A29" s="3" t="inlineStr">
        <is>
          <t>FAIR VALUE</t>
        </is>
      </c>
    </row>
    <row r="30">
      <c r="A30" s="4" t="inlineStr">
        <is>
          <t>Total debt securities</t>
        </is>
      </c>
      <c r="B30" s="5" t="n">
        <v>237191</v>
      </c>
      <c r="C30" s="5" t="n">
        <v>216041</v>
      </c>
    </row>
    <row r="31">
      <c r="A31" s="4" t="inlineStr">
        <is>
          <t>Recurring basis | Municipal obligations</t>
        </is>
      </c>
    </row>
    <row r="32">
      <c r="A32" s="3" t="inlineStr">
        <is>
          <t>FAIR VALUE</t>
        </is>
      </c>
    </row>
    <row r="33">
      <c r="A33" s="4" t="inlineStr">
        <is>
          <t>Total debt securities</t>
        </is>
      </c>
      <c r="B33" s="5" t="n">
        <v>72792</v>
      </c>
      <c r="C33" s="5" t="n">
        <v>47797</v>
      </c>
    </row>
    <row r="34">
      <c r="A34" s="4" t="inlineStr">
        <is>
          <t>Recurring basis | Other debt securities</t>
        </is>
      </c>
    </row>
    <row r="35">
      <c r="A35" s="3" t="inlineStr">
        <is>
          <t>FAIR VALUE</t>
        </is>
      </c>
    </row>
    <row r="36">
      <c r="A36" s="4" t="inlineStr">
        <is>
          <t>Total debt securities</t>
        </is>
      </c>
      <c r="B36" s="5" t="n">
        <v>716</v>
      </c>
      <c r="C36" s="5" t="n">
        <v>764</v>
      </c>
    </row>
    <row r="37">
      <c r="A37" s="4" t="inlineStr">
        <is>
          <t>Recurring basis | Level 1</t>
        </is>
      </c>
    </row>
    <row r="38">
      <c r="A38" s="3" t="inlineStr">
        <is>
          <t>FAIR VALUE</t>
        </is>
      </c>
    </row>
    <row r="39">
      <c r="A39" s="4" t="inlineStr">
        <is>
          <t>Total debt securities</t>
        </is>
      </c>
      <c r="B39" s="5" t="n">
        <v>237191</v>
      </c>
      <c r="C39" s="5" t="n">
        <v>216041</v>
      </c>
    </row>
    <row r="40">
      <c r="A40" s="4" t="inlineStr">
        <is>
          <t>Equity securities</t>
        </is>
      </c>
      <c r="B40" s="5" t="n">
        <v>2034</v>
      </c>
      <c r="C40" s="5" t="n">
        <v>2879</v>
      </c>
    </row>
    <row r="41">
      <c r="A41" s="4" t="inlineStr">
        <is>
          <t>Total assets</t>
        </is>
      </c>
      <c r="B41" s="5" t="n">
        <v>239225</v>
      </c>
      <c r="C41" s="5" t="n">
        <v>218920</v>
      </c>
    </row>
    <row r="42">
      <c r="A42" s="4" t="inlineStr">
        <is>
          <t>Recurring basis | Level 1 | U.S. Government and agency obligations</t>
        </is>
      </c>
    </row>
    <row r="43">
      <c r="A43" s="3" t="inlineStr">
        <is>
          <t>FAIR VALUE</t>
        </is>
      </c>
    </row>
    <row r="44">
      <c r="A44" s="4" t="inlineStr">
        <is>
          <t>Total debt securities</t>
        </is>
      </c>
      <c r="B44" s="5" t="n">
        <v>237191</v>
      </c>
      <c r="C44" s="5" t="n">
        <v>216041</v>
      </c>
    </row>
    <row r="45">
      <c r="A45" s="4" t="inlineStr">
        <is>
          <t>Recurring basis | Level 2</t>
        </is>
      </c>
    </row>
    <row r="46">
      <c r="A46" s="3" t="inlineStr">
        <is>
          <t>FAIR VALUE</t>
        </is>
      </c>
    </row>
    <row r="47">
      <c r="A47" s="4" t="inlineStr">
        <is>
          <t>Total debt securities</t>
        </is>
      </c>
      <c r="B47" s="5" t="n">
        <v>73508</v>
      </c>
      <c r="C47" s="5" t="n">
        <v>48561</v>
      </c>
    </row>
    <row r="48">
      <c r="A48" s="4" t="inlineStr">
        <is>
          <t>Derivative assets</t>
        </is>
      </c>
      <c r="B48" s="5" t="n">
        <v>22277</v>
      </c>
      <c r="C48" s="5" t="n">
        <v>25319</v>
      </c>
    </row>
    <row r="49">
      <c r="A49" s="4" t="inlineStr">
        <is>
          <t>Total assets</t>
        </is>
      </c>
      <c r="B49" s="5" t="n">
        <v>95785</v>
      </c>
      <c r="C49" s="5" t="n">
        <v>73880</v>
      </c>
    </row>
    <row r="50">
      <c r="A50" s="4" t="inlineStr">
        <is>
          <t>Derivative liabilities</t>
        </is>
      </c>
      <c r="B50" s="5" t="n">
        <v>625</v>
      </c>
      <c r="C50" s="5" t="n">
        <v>637</v>
      </c>
    </row>
    <row r="51">
      <c r="A51" s="4" t="inlineStr">
        <is>
          <t>Total liabilities</t>
        </is>
      </c>
      <c r="B51" s="5" t="n">
        <v>625</v>
      </c>
      <c r="C51" s="5" t="n">
        <v>637</v>
      </c>
    </row>
    <row r="52">
      <c r="A52" s="4" t="inlineStr">
        <is>
          <t>Recurring basis | Level 2 | Municipal obligations</t>
        </is>
      </c>
    </row>
    <row r="53">
      <c r="A53" s="3" t="inlineStr">
        <is>
          <t>FAIR VALUE</t>
        </is>
      </c>
    </row>
    <row r="54">
      <c r="A54" s="4" t="inlineStr">
        <is>
          <t>Total debt securities</t>
        </is>
      </c>
      <c r="B54" s="5" t="n">
        <v>72792</v>
      </c>
      <c r="C54" s="5" t="n">
        <v>47797</v>
      </c>
    </row>
    <row r="55">
      <c r="A55" s="4" t="inlineStr">
        <is>
          <t>Recurring basis | Level 2 | Other debt securities</t>
        </is>
      </c>
    </row>
    <row r="56">
      <c r="A56" s="3" t="inlineStr">
        <is>
          <t>FAIR VALUE</t>
        </is>
      </c>
    </row>
    <row r="57">
      <c r="A57" s="4" t="inlineStr">
        <is>
          <t>Total debt securities</t>
        </is>
      </c>
      <c r="B57" s="6" t="n">
        <v>716</v>
      </c>
      <c r="C57" s="6" t="n">
        <v>7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Non-Recurring Basis (Details) - USD ($) $ in Thousands</t>
        </is>
      </c>
      <c r="B1" s="2" t="inlineStr">
        <is>
          <t>Sep. 30, 2021</t>
        </is>
      </c>
      <c r="C1" s="2" t="inlineStr">
        <is>
          <t>Jun. 30, 2021</t>
        </is>
      </c>
    </row>
    <row r="2">
      <c r="A2" s="3" t="inlineStr">
        <is>
          <t>FAIR VALUE</t>
        </is>
      </c>
    </row>
    <row r="3">
      <c r="A3" s="4" t="inlineStr">
        <is>
          <t>Allowance for Loan Losses Allocated</t>
        </is>
      </c>
      <c r="B3" s="6" t="n">
        <v>624</v>
      </c>
      <c r="C3" s="6" t="n">
        <v>1035</v>
      </c>
    </row>
    <row r="4">
      <c r="A4" s="4" t="inlineStr">
        <is>
          <t>Non-recurring basis</t>
        </is>
      </c>
    </row>
    <row r="5">
      <c r="A5" s="3" t="inlineStr">
        <is>
          <t>FAIR VALUE</t>
        </is>
      </c>
    </row>
    <row r="6">
      <c r="A6" s="4" t="inlineStr">
        <is>
          <t>Impaired loans, Commercial</t>
        </is>
      </c>
      <c r="B6" s="5" t="n">
        <v>2631</v>
      </c>
      <c r="C6" s="5" t="n">
        <v>2675</v>
      </c>
    </row>
    <row r="7">
      <c r="A7" s="4" t="inlineStr">
        <is>
          <t>Other real estate owned</t>
        </is>
      </c>
      <c r="B7" s="5" t="n">
        <v>915</v>
      </c>
      <c r="C7" s="5" t="n">
        <v>365</v>
      </c>
    </row>
    <row r="8">
      <c r="A8" s="4" t="inlineStr">
        <is>
          <t>Non-recurring basis | Level 3</t>
        </is>
      </c>
    </row>
    <row r="9">
      <c r="A9" s="3" t="inlineStr">
        <is>
          <t>FAIR VALUE</t>
        </is>
      </c>
    </row>
    <row r="10">
      <c r="A10" s="4" t="inlineStr">
        <is>
          <t>Impaired loans, Commercial</t>
        </is>
      </c>
      <c r="B10" s="5" t="n">
        <v>2631</v>
      </c>
      <c r="C10" s="5" t="n">
        <v>2675</v>
      </c>
    </row>
    <row r="11">
      <c r="A11" s="4" t="inlineStr">
        <is>
          <t>Other real estate owned</t>
        </is>
      </c>
      <c r="B11" s="5" t="n">
        <v>915</v>
      </c>
      <c r="C11" s="5" t="n">
        <v>365</v>
      </c>
    </row>
    <row r="12">
      <c r="A12" s="4" t="inlineStr">
        <is>
          <t>Carrying amount of impaired loans</t>
        </is>
      </c>
      <c r="B12" s="5" t="n">
        <v>3300</v>
      </c>
      <c r="C12" s="5" t="n">
        <v>3700</v>
      </c>
    </row>
    <row r="13">
      <c r="A13" s="4" t="inlineStr">
        <is>
          <t>Allowance for Loan Losses Allocated</t>
        </is>
      </c>
      <c r="B13" s="6" t="n">
        <v>624</v>
      </c>
      <c r="C13" s="6" t="n">
        <v>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 Carrying and Fair Values (Details) - USD ($) $ in Thousands</t>
        </is>
      </c>
      <c r="B1" s="2" t="inlineStr">
        <is>
          <t>Sep. 30, 2021</t>
        </is>
      </c>
      <c r="C1" s="2" t="inlineStr">
        <is>
          <t>Jun. 30, 2021</t>
        </is>
      </c>
    </row>
    <row r="2">
      <c r="A2" s="3" t="inlineStr">
        <is>
          <t>Financial assets</t>
        </is>
      </c>
    </row>
    <row r="3">
      <c r="A3" s="4" t="inlineStr">
        <is>
          <t>Cash and cash equivalents</t>
        </is>
      </c>
      <c r="B3" s="6" t="n">
        <v>478579</v>
      </c>
      <c r="C3" s="6" t="n">
        <v>324963</v>
      </c>
    </row>
    <row r="4">
      <c r="A4" s="4" t="inlineStr">
        <is>
          <t>Securities available for sale</t>
        </is>
      </c>
      <c r="B4" s="5" t="n">
        <v>310699</v>
      </c>
      <c r="C4" s="5" t="n">
        <v>264602</v>
      </c>
    </row>
    <row r="5">
      <c r="A5" s="4" t="inlineStr">
        <is>
          <t>Securities held to maturity</t>
        </is>
      </c>
      <c r="B5" s="5" t="n">
        <v>18986</v>
      </c>
      <c r="C5" s="5" t="n">
        <v>10919</v>
      </c>
    </row>
    <row r="6">
      <c r="A6" s="4" t="inlineStr">
        <is>
          <t>Equity securities</t>
        </is>
      </c>
      <c r="B6" s="5" t="n">
        <v>2034</v>
      </c>
      <c r="C6" s="5" t="n">
        <v>2879</v>
      </c>
    </row>
    <row r="7">
      <c r="A7" s="4" t="inlineStr">
        <is>
          <t>FHLBNY stock</t>
        </is>
      </c>
      <c r="B7" s="5" t="n">
        <v>1288</v>
      </c>
      <c r="C7" s="5" t="n">
        <v>1215</v>
      </c>
    </row>
    <row r="8">
      <c r="A8" s="4" t="inlineStr">
        <is>
          <t>Net loans receivable</t>
        </is>
      </c>
      <c r="B8" s="5" t="n">
        <v>1049332</v>
      </c>
      <c r="C8" s="5" t="n">
        <v>1081799</v>
      </c>
    </row>
    <row r="9">
      <c r="A9" s="4" t="inlineStr">
        <is>
          <t>Accrued interest receivable</t>
        </is>
      </c>
      <c r="B9" s="5" t="n">
        <v>3869</v>
      </c>
      <c r="C9" s="5" t="n">
        <v>4046</v>
      </c>
    </row>
    <row r="10">
      <c r="A10" s="4" t="inlineStr">
        <is>
          <t>Level 1</t>
        </is>
      </c>
    </row>
    <row r="11">
      <c r="A11" s="3" t="inlineStr">
        <is>
          <t>Financial assets</t>
        </is>
      </c>
    </row>
    <row r="12">
      <c r="A12" s="4" t="inlineStr">
        <is>
          <t>Cash and cash equivalents</t>
        </is>
      </c>
      <c r="B12" s="5" t="n">
        <v>478579</v>
      </c>
      <c r="C12" s="5" t="n">
        <v>324963</v>
      </c>
    </row>
    <row r="13">
      <c r="A13" s="4" t="inlineStr">
        <is>
          <t>Securities available for sale</t>
        </is>
      </c>
      <c r="B13" s="5" t="n">
        <v>237191</v>
      </c>
      <c r="C13" s="5" t="n">
        <v>216041</v>
      </c>
    </row>
    <row r="14">
      <c r="A14" s="4" t="inlineStr">
        <is>
          <t>Equity securities</t>
        </is>
      </c>
      <c r="B14" s="5" t="n">
        <v>2034</v>
      </c>
      <c r="C14" s="5" t="n">
        <v>2879</v>
      </c>
    </row>
    <row r="15">
      <c r="A15" s="4" t="inlineStr">
        <is>
          <t>Level 2</t>
        </is>
      </c>
    </row>
    <row r="16">
      <c r="A16" s="3" t="inlineStr">
        <is>
          <t>Financial assets</t>
        </is>
      </c>
    </row>
    <row r="17">
      <c r="A17" s="4" t="inlineStr">
        <is>
          <t>Securities available for sale</t>
        </is>
      </c>
      <c r="B17" s="5" t="n">
        <v>73508</v>
      </c>
      <c r="C17" s="5" t="n">
        <v>48561</v>
      </c>
    </row>
    <row r="18">
      <c r="A18" s="4" t="inlineStr">
        <is>
          <t>Securities held to maturity</t>
        </is>
      </c>
      <c r="B18" s="5" t="n">
        <v>18986</v>
      </c>
      <c r="C18" s="5" t="n">
        <v>10919</v>
      </c>
    </row>
    <row r="19">
      <c r="A19" s="4" t="inlineStr">
        <is>
          <t>FHLBNY stock</t>
        </is>
      </c>
      <c r="B19" s="5" t="n">
        <v>1288</v>
      </c>
      <c r="C19" s="5" t="n">
        <v>1215</v>
      </c>
    </row>
    <row r="20">
      <c r="A20" s="4" t="inlineStr">
        <is>
          <t>Accrued interest receivable</t>
        </is>
      </c>
      <c r="B20" s="5" t="n">
        <v>3869</v>
      </c>
      <c r="C20" s="5" t="n">
        <v>4046</v>
      </c>
    </row>
    <row r="21">
      <c r="A21" s="4" t="inlineStr">
        <is>
          <t>Derivative assets</t>
        </is>
      </c>
      <c r="B21" s="5" t="n">
        <v>22277</v>
      </c>
      <c r="C21" s="5" t="n">
        <v>25319</v>
      </c>
    </row>
    <row r="22">
      <c r="A22" s="3" t="inlineStr">
        <is>
          <t>Financial liabilities</t>
        </is>
      </c>
    </row>
    <row r="23">
      <c r="A23" s="4" t="inlineStr">
        <is>
          <t>Savings, money market, and demand accounts</t>
        </is>
      </c>
      <c r="B23" s="5" t="n">
        <v>1613951</v>
      </c>
      <c r="C23" s="5" t="n">
        <v>1436020</v>
      </c>
    </row>
    <row r="24">
      <c r="A24" s="4" t="inlineStr">
        <is>
          <t>Time deposits</t>
        </is>
      </c>
      <c r="B24" s="5" t="n">
        <v>91005</v>
      </c>
      <c r="C24" s="5" t="n">
        <v>95597</v>
      </c>
    </row>
    <row r="25">
      <c r="A25" s="4" t="inlineStr">
        <is>
          <t>Mortgagors' escrow deposits</t>
        </is>
      </c>
      <c r="B25" s="5" t="n">
        <v>2351</v>
      </c>
      <c r="C25" s="5" t="n">
        <v>5811</v>
      </c>
    </row>
    <row r="26">
      <c r="A26" s="4" t="inlineStr">
        <is>
          <t>Accrued interest payable</t>
        </is>
      </c>
      <c r="B26" s="5" t="n">
        <v>22</v>
      </c>
      <c r="C26" s="5" t="n">
        <v>24</v>
      </c>
    </row>
    <row r="27">
      <c r="A27" s="4" t="inlineStr">
        <is>
          <t>Derivative liabilities</t>
        </is>
      </c>
      <c r="B27" s="5" t="n">
        <v>625</v>
      </c>
      <c r="C27" s="5" t="n">
        <v>637</v>
      </c>
    </row>
    <row r="28">
      <c r="A28" s="4" t="inlineStr">
        <is>
          <t>Level 3</t>
        </is>
      </c>
    </row>
    <row r="29">
      <c r="A29" s="3" t="inlineStr">
        <is>
          <t>Financial assets</t>
        </is>
      </c>
    </row>
    <row r="30">
      <c r="A30" s="4" t="inlineStr">
        <is>
          <t>Net loans receivable</t>
        </is>
      </c>
      <c r="B30" s="5" t="n">
        <v>1061118</v>
      </c>
      <c r="C30" s="5" t="n">
        <v>1094985</v>
      </c>
    </row>
    <row r="31">
      <c r="A31" s="4" t="inlineStr">
        <is>
          <t>Carrying Amount</t>
        </is>
      </c>
    </row>
    <row r="32">
      <c r="A32" s="3" t="inlineStr">
        <is>
          <t>Financial assets</t>
        </is>
      </c>
    </row>
    <row r="33">
      <c r="A33" s="4" t="inlineStr">
        <is>
          <t>Cash and cash equivalents</t>
        </is>
      </c>
      <c r="B33" s="5" t="n">
        <v>478579</v>
      </c>
      <c r="C33" s="5" t="n">
        <v>324963</v>
      </c>
    </row>
    <row r="34">
      <c r="A34" s="4" t="inlineStr">
        <is>
          <t>Securities available for sale</t>
        </is>
      </c>
      <c r="B34" s="5" t="n">
        <v>310699</v>
      </c>
      <c r="C34" s="5" t="n">
        <v>264602</v>
      </c>
    </row>
    <row r="35">
      <c r="A35" s="4" t="inlineStr">
        <is>
          <t>Securities held to maturity</t>
        </is>
      </c>
      <c r="B35" s="5" t="n">
        <v>18807</v>
      </c>
      <c r="C35" s="5" t="n">
        <v>10878</v>
      </c>
    </row>
    <row r="36">
      <c r="A36" s="4" t="inlineStr">
        <is>
          <t>Equity securities</t>
        </is>
      </c>
      <c r="B36" s="5" t="n">
        <v>2034</v>
      </c>
      <c r="C36" s="5" t="n">
        <v>2879</v>
      </c>
    </row>
    <row r="37">
      <c r="A37" s="4" t="inlineStr">
        <is>
          <t>FHLBNY stock</t>
        </is>
      </c>
      <c r="B37" s="5" t="n">
        <v>1288</v>
      </c>
      <c r="C37" s="5" t="n">
        <v>1215</v>
      </c>
    </row>
    <row r="38">
      <c r="A38" s="4" t="inlineStr">
        <is>
          <t>Net loans receivable</t>
        </is>
      </c>
      <c r="B38" s="5" t="n">
        <v>1049332</v>
      </c>
      <c r="C38" s="5" t="n">
        <v>1081799</v>
      </c>
    </row>
    <row r="39">
      <c r="A39" s="4" t="inlineStr">
        <is>
          <t>Accrued interest receivable</t>
        </is>
      </c>
      <c r="B39" s="5" t="n">
        <v>3869</v>
      </c>
      <c r="C39" s="5" t="n">
        <v>4046</v>
      </c>
    </row>
    <row r="40">
      <c r="A40" s="4" t="inlineStr">
        <is>
          <t>Derivative assets</t>
        </is>
      </c>
      <c r="B40" s="5" t="n">
        <v>22277</v>
      </c>
      <c r="C40" s="5" t="n">
        <v>25319</v>
      </c>
    </row>
    <row r="41">
      <c r="A41" s="3" t="inlineStr">
        <is>
          <t>Financial liabilities</t>
        </is>
      </c>
    </row>
    <row r="42">
      <c r="A42" s="4" t="inlineStr">
        <is>
          <t>Savings, money market, and demand accounts</t>
        </is>
      </c>
      <c r="B42" s="5" t="n">
        <v>1613951</v>
      </c>
      <c r="C42" s="5" t="n">
        <v>1436020</v>
      </c>
    </row>
    <row r="43">
      <c r="A43" s="4" t="inlineStr">
        <is>
          <t>Time deposits</t>
        </is>
      </c>
      <c r="B43" s="5" t="n">
        <v>90416</v>
      </c>
      <c r="C43" s="5" t="n">
        <v>94876</v>
      </c>
    </row>
    <row r="44">
      <c r="A44" s="4" t="inlineStr">
        <is>
          <t>Mortgagors' escrow deposits</t>
        </is>
      </c>
      <c r="B44" s="5" t="n">
        <v>2351</v>
      </c>
      <c r="C44" s="5" t="n">
        <v>5811</v>
      </c>
    </row>
    <row r="45">
      <c r="A45" s="4" t="inlineStr">
        <is>
          <t>Accrued interest payable</t>
        </is>
      </c>
      <c r="B45" s="5" t="n">
        <v>22</v>
      </c>
      <c r="C45" s="5" t="n">
        <v>24</v>
      </c>
    </row>
    <row r="46">
      <c r="A46" s="4" t="inlineStr">
        <is>
          <t>Derivative liabilities</t>
        </is>
      </c>
      <c r="B46" s="5" t="n">
        <v>625</v>
      </c>
      <c r="C46" s="5" t="n">
        <v>637</v>
      </c>
    </row>
    <row r="47">
      <c r="A47" s="4" t="inlineStr">
        <is>
          <t>Fair Value</t>
        </is>
      </c>
    </row>
    <row r="48">
      <c r="A48" s="3" t="inlineStr">
        <is>
          <t>Financial assets</t>
        </is>
      </c>
    </row>
    <row r="49">
      <c r="A49" s="4" t="inlineStr">
        <is>
          <t>Cash and cash equivalents</t>
        </is>
      </c>
      <c r="B49" s="5" t="n">
        <v>478579</v>
      </c>
      <c r="C49" s="5" t="n">
        <v>324963</v>
      </c>
    </row>
    <row r="50">
      <c r="A50" s="4" t="inlineStr">
        <is>
          <t>Securities available for sale</t>
        </is>
      </c>
      <c r="B50" s="5" t="n">
        <v>310699</v>
      </c>
      <c r="C50" s="5" t="n">
        <v>264602</v>
      </c>
    </row>
    <row r="51">
      <c r="A51" s="4" t="inlineStr">
        <is>
          <t>Securities held to maturity</t>
        </is>
      </c>
      <c r="B51" s="5" t="n">
        <v>18986</v>
      </c>
      <c r="C51" s="5" t="n">
        <v>10919</v>
      </c>
    </row>
    <row r="52">
      <c r="A52" s="4" t="inlineStr">
        <is>
          <t>Equity securities</t>
        </is>
      </c>
      <c r="B52" s="5" t="n">
        <v>2034</v>
      </c>
      <c r="C52" s="5" t="n">
        <v>2879</v>
      </c>
    </row>
    <row r="53">
      <c r="A53" s="4" t="inlineStr">
        <is>
          <t>FHLBNY stock</t>
        </is>
      </c>
      <c r="B53" s="5" t="n">
        <v>1288</v>
      </c>
      <c r="C53" s="5" t="n">
        <v>1215</v>
      </c>
    </row>
    <row r="54">
      <c r="A54" s="4" t="inlineStr">
        <is>
          <t>Net loans receivable</t>
        </is>
      </c>
      <c r="B54" s="5" t="n">
        <v>1061118</v>
      </c>
      <c r="C54" s="5" t="n">
        <v>1094985</v>
      </c>
    </row>
    <row r="55">
      <c r="A55" s="4" t="inlineStr">
        <is>
          <t>Accrued interest receivable</t>
        </is>
      </c>
      <c r="B55" s="5" t="n">
        <v>3869</v>
      </c>
      <c r="C55" s="5" t="n">
        <v>4046</v>
      </c>
    </row>
    <row r="56">
      <c r="A56" s="4" t="inlineStr">
        <is>
          <t>Derivative assets</t>
        </is>
      </c>
      <c r="B56" s="5" t="n">
        <v>22277</v>
      </c>
      <c r="C56" s="5" t="n">
        <v>25319</v>
      </c>
    </row>
    <row r="57">
      <c r="A57" s="3" t="inlineStr">
        <is>
          <t>Financial liabilities</t>
        </is>
      </c>
    </row>
    <row r="58">
      <c r="A58" s="4" t="inlineStr">
        <is>
          <t>Savings, money market, and demand accounts</t>
        </is>
      </c>
      <c r="B58" s="5" t="n">
        <v>1613951</v>
      </c>
      <c r="C58" s="5" t="n">
        <v>1436020</v>
      </c>
    </row>
    <row r="59">
      <c r="A59" s="4" t="inlineStr">
        <is>
          <t>Time deposits</t>
        </is>
      </c>
      <c r="B59" s="5" t="n">
        <v>91005</v>
      </c>
      <c r="C59" s="5" t="n">
        <v>95597</v>
      </c>
    </row>
    <row r="60">
      <c r="A60" s="4" t="inlineStr">
        <is>
          <t>Mortgagors' escrow deposits</t>
        </is>
      </c>
      <c r="B60" s="5" t="n">
        <v>2351</v>
      </c>
      <c r="C60" s="5" t="n">
        <v>5811</v>
      </c>
    </row>
    <row r="61">
      <c r="A61" s="4" t="inlineStr">
        <is>
          <t>Accrued interest payable</t>
        </is>
      </c>
      <c r="B61" s="5" t="n">
        <v>22</v>
      </c>
      <c r="C61" s="5" t="n">
        <v>24</v>
      </c>
    </row>
    <row r="62">
      <c r="A62" s="4" t="inlineStr">
        <is>
          <t>Derivative liabilities</t>
        </is>
      </c>
      <c r="B62" s="6" t="n">
        <v>625</v>
      </c>
      <c r="C62" s="6" t="n">
        <v>6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Sep. 30, 2021</t>
        </is>
      </c>
      <c r="C2" s="2" t="inlineStr">
        <is>
          <t>Sep. 30, 2020</t>
        </is>
      </c>
    </row>
    <row r="3">
      <c r="A3" s="3" t="inlineStr">
        <is>
          <t>Non-interest Income</t>
        </is>
      </c>
    </row>
    <row r="4">
      <c r="A4" s="4" t="inlineStr">
        <is>
          <t>Non-interest income in scope</t>
        </is>
      </c>
      <c r="B4" s="6" t="n">
        <v>3121</v>
      </c>
      <c r="C4" s="6" t="n">
        <v>2795</v>
      </c>
    </row>
    <row r="5">
      <c r="A5" s="4" t="inlineStr">
        <is>
          <t>Non-interest income out of scope</t>
        </is>
      </c>
      <c r="B5" s="5" t="n">
        <v>79</v>
      </c>
      <c r="C5" s="5" t="n">
        <v>733</v>
      </c>
    </row>
    <row r="6">
      <c r="A6" s="4" t="inlineStr">
        <is>
          <t>Total noninterest income</t>
        </is>
      </c>
      <c r="B6" s="5" t="n">
        <v>3200</v>
      </c>
      <c r="C6" s="5" t="n">
        <v>3528</v>
      </c>
    </row>
    <row r="7">
      <c r="A7" s="4" t="inlineStr">
        <is>
          <t>Insurance services</t>
        </is>
      </c>
    </row>
    <row r="8">
      <c r="A8" s="3" t="inlineStr">
        <is>
          <t>Non-interest Income</t>
        </is>
      </c>
    </row>
    <row r="9">
      <c r="A9" s="4" t="inlineStr">
        <is>
          <t>Non-interest income in scope</t>
        </is>
      </c>
      <c r="B9" s="5" t="n">
        <v>569</v>
      </c>
      <c r="C9" s="5" t="n">
        <v>670</v>
      </c>
    </row>
    <row r="10">
      <c r="A10" s="4" t="inlineStr">
        <is>
          <t>Wealth management services</t>
        </is>
      </c>
    </row>
    <row r="11">
      <c r="A11" s="3" t="inlineStr">
        <is>
          <t>Non-interest Income</t>
        </is>
      </c>
    </row>
    <row r="12">
      <c r="A12" s="4" t="inlineStr">
        <is>
          <t>Non-interest income in scope</t>
        </is>
      </c>
      <c r="B12" s="5" t="n">
        <v>992</v>
      </c>
      <c r="C12" s="5" t="n">
        <v>685</v>
      </c>
    </row>
    <row r="13">
      <c r="A13" s="4" t="inlineStr">
        <is>
          <t>Service charges on deposit accounts</t>
        </is>
      </c>
    </row>
    <row r="14">
      <c r="A14" s="3" t="inlineStr">
        <is>
          <t>Non-interest Income</t>
        </is>
      </c>
    </row>
    <row r="15">
      <c r="A15" s="4" t="inlineStr">
        <is>
          <t>Non-interest income in scope</t>
        </is>
      </c>
      <c r="B15" s="5" t="n">
        <v>682</v>
      </c>
      <c r="C15" s="5" t="n">
        <v>619</v>
      </c>
    </row>
    <row r="16">
      <c r="A16" s="4" t="inlineStr">
        <is>
          <t>Card services income</t>
        </is>
      </c>
    </row>
    <row r="17">
      <c r="A17" s="3" t="inlineStr">
        <is>
          <t>Non-interest Income</t>
        </is>
      </c>
    </row>
    <row r="18">
      <c r="A18" s="4" t="inlineStr">
        <is>
          <t>Non-interest income in scope</t>
        </is>
      </c>
      <c r="B18" s="5" t="n">
        <v>807</v>
      </c>
      <c r="C18" s="5" t="n">
        <v>761</v>
      </c>
    </row>
    <row r="19">
      <c r="A19" s="4" t="inlineStr">
        <is>
          <t>Other</t>
        </is>
      </c>
    </row>
    <row r="20">
      <c r="A20" s="3" t="inlineStr">
        <is>
          <t>Non-interest Income</t>
        </is>
      </c>
    </row>
    <row r="21">
      <c r="A21" s="4" t="inlineStr">
        <is>
          <t>Non-interest income in scope</t>
        </is>
      </c>
      <c r="B21" s="6" t="n">
        <v>71</v>
      </c>
      <c r="C21" s="6" t="n">
        <v>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Sep. 30, 2021</t>
        </is>
      </c>
      <c r="C2" s="2" t="inlineStr">
        <is>
          <t>Sep. 30, 2020</t>
        </is>
      </c>
    </row>
    <row r="3">
      <c r="A3" s="3" t="inlineStr">
        <is>
          <t>EARNINGS PER SHARE</t>
        </is>
      </c>
    </row>
    <row r="4">
      <c r="A4" s="4" t="inlineStr">
        <is>
          <t>Net income applicable to common stock</t>
        </is>
      </c>
      <c r="B4" s="6" t="n">
        <v>1357</v>
      </c>
      <c r="C4" s="6" t="n">
        <v>1394</v>
      </c>
    </row>
    <row r="5">
      <c r="A5" s="4" t="inlineStr">
        <is>
          <t>Average number of common shares outstanding</t>
        </is>
      </c>
      <c r="B5" s="5" t="n">
        <v>25977679</v>
      </c>
      <c r="C5" s="5" t="n">
        <v>25977679</v>
      </c>
    </row>
    <row r="6">
      <c r="A6" s="4" t="inlineStr">
        <is>
          <t>Less: Average unallocated ESOP shares</t>
        </is>
      </c>
      <c r="B6" s="5" t="n">
        <v>884671</v>
      </c>
      <c r="C6" s="5" t="n">
        <v>935587</v>
      </c>
    </row>
    <row r="7">
      <c r="A7" s="4" t="inlineStr">
        <is>
          <t>Average number of common shares outstanding used to calculate basic and diluted earnings per common share</t>
        </is>
      </c>
      <c r="B7" s="5" t="n">
        <v>25093008</v>
      </c>
      <c r="C7" s="5" t="n">
        <v>25042092</v>
      </c>
    </row>
    <row r="8">
      <c r="A8" s="3" t="inlineStr">
        <is>
          <t>Net earnings per common share:</t>
        </is>
      </c>
    </row>
    <row r="9">
      <c r="A9" s="4" t="inlineStr">
        <is>
          <t>Basic</t>
        </is>
      </c>
      <c r="B9" s="7" t="n">
        <v>0.05</v>
      </c>
      <c r="C9" s="7" t="n">
        <v>0.06</v>
      </c>
    </row>
    <row r="10">
      <c r="A10" s="4" t="inlineStr">
        <is>
          <t>Diluted</t>
        </is>
      </c>
      <c r="B10" s="7" t="n">
        <v>0.05</v>
      </c>
      <c r="C10" s="7" t="n">
        <v>0.06</v>
      </c>
    </row>
    <row r="11">
      <c r="A11" s="4" t="inlineStr">
        <is>
          <t>Potential dilutive equivalents</t>
        </is>
      </c>
      <c r="B11" s="5" t="n">
        <v>0</v>
      </c>
      <c r="C1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shares</t>
        </is>
      </c>
      <c r="B1" s="2" t="inlineStr">
        <is>
          <t>3 Months Ended</t>
        </is>
      </c>
    </row>
    <row r="2">
      <c r="B2" s="2" t="inlineStr">
        <is>
          <t>Sep. 30, 2021</t>
        </is>
      </c>
      <c r="C2" s="2" t="inlineStr">
        <is>
          <t>Sep. 30, 2020</t>
        </is>
      </c>
    </row>
    <row r="3">
      <c r="A3" s="3" t="inlineStr">
        <is>
          <t>CONSOLIDATED STATEMENTS OF CHANGES IN SHAREHOLDERS' EQUITY</t>
        </is>
      </c>
    </row>
    <row r="4">
      <c r="A4" s="4" t="inlineStr">
        <is>
          <t>ESOP shares committed to be released (in shares)</t>
        </is>
      </c>
      <c r="B4" s="5" t="n">
        <v>12729</v>
      </c>
      <c r="C4" s="5" t="n">
        <v>127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1357000</v>
      </c>
      <c r="C4" s="6" t="n">
        <v>1394000</v>
      </c>
    </row>
    <row r="5">
      <c r="A5" s="3" t="inlineStr">
        <is>
          <t>Adjustments to reconcile net income to net cash provided by (used in) operating activities:</t>
        </is>
      </c>
    </row>
    <row r="6">
      <c r="A6" s="4" t="inlineStr">
        <is>
          <t>Depreciation and amortization</t>
        </is>
      </c>
      <c r="B6" s="5" t="n">
        <v>678000</v>
      </c>
      <c r="C6" s="5" t="n">
        <v>713000</v>
      </c>
    </row>
    <row r="7">
      <c r="A7" s="4" t="inlineStr">
        <is>
          <t>Provision for loan losses</t>
        </is>
      </c>
      <c r="B7" s="5" t="n">
        <v>250000</v>
      </c>
      <c r="C7" s="5" t="n">
        <v>750000</v>
      </c>
    </row>
    <row r="8">
      <c r="A8" s="4" t="inlineStr">
        <is>
          <t>Net amortization on securities</t>
        </is>
      </c>
      <c r="B8" s="5" t="n">
        <v>247000</v>
      </c>
      <c r="C8" s="5" t="n">
        <v>72000</v>
      </c>
    </row>
    <row r="9">
      <c r="A9" s="4" t="inlineStr">
        <is>
          <t>ESOP compensation</t>
        </is>
      </c>
      <c r="B9" s="5" t="n">
        <v>154000</v>
      </c>
      <c r="C9" s="5" t="n">
        <v>111000</v>
      </c>
    </row>
    <row r="10">
      <c r="A10" s="4" t="inlineStr">
        <is>
          <t>Earnings on bank-owned life insurance</t>
        </is>
      </c>
      <c r="B10" s="5" t="n">
        <v>-1000</v>
      </c>
      <c r="C10" s="5" t="n">
        <v>-4000</v>
      </c>
    </row>
    <row r="11">
      <c r="A11" s="4" t="inlineStr">
        <is>
          <t>Net (gain) loss on the sale, disposal or write-down of premises and equipment, and other real estate owned</t>
        </is>
      </c>
      <c r="C11" s="5" t="n">
        <v>-16000</v>
      </c>
    </row>
    <row r="12">
      <c r="A12" s="4" t="inlineStr">
        <is>
          <t>Net loss (gain) on equity securities</t>
        </is>
      </c>
      <c r="B12" s="5" t="n">
        <v>43000</v>
      </c>
      <c r="C12" s="5" t="n">
        <v>-584000</v>
      </c>
    </row>
    <row r="13">
      <c r="A13" s="4" t="inlineStr">
        <is>
          <t>Net gain on sales of available for sale securities</t>
        </is>
      </c>
      <c r="B13" s="5" t="n">
        <v>-4000</v>
      </c>
    </row>
    <row r="14">
      <c r="A14" s="4" t="inlineStr">
        <is>
          <t>Deferred tax expense (benefit)</t>
        </is>
      </c>
      <c r="B14" s="5" t="n">
        <v>355000</v>
      </c>
      <c r="C14" s="5" t="n">
        <v>-172000</v>
      </c>
    </row>
    <row r="15">
      <c r="A15" s="4" t="inlineStr">
        <is>
          <t>Decrease (increase) in accrued interest receivable</t>
        </is>
      </c>
      <c r="B15" s="5" t="n">
        <v>177000</v>
      </c>
      <c r="C15" s="5" t="n">
        <v>-651000</v>
      </c>
    </row>
    <row r="16">
      <c r="A16" s="4" t="inlineStr">
        <is>
          <t>Decrease in other assets</t>
        </is>
      </c>
      <c r="B16" s="5" t="n">
        <v>2573000</v>
      </c>
      <c r="C16" s="5" t="n">
        <v>2826000</v>
      </c>
    </row>
    <row r="17">
      <c r="A17" s="4" t="inlineStr">
        <is>
          <t>Increase (decrease) in other liabilities</t>
        </is>
      </c>
      <c r="B17" s="5" t="n">
        <v>72000</v>
      </c>
      <c r="C17" s="5" t="n">
        <v>-6459000</v>
      </c>
    </row>
    <row r="18">
      <c r="A18" s="4" t="inlineStr">
        <is>
          <t>Net cash provided by (used in) operating activities</t>
        </is>
      </c>
      <c r="B18" s="5" t="n">
        <v>5901000</v>
      </c>
      <c r="C18" s="5" t="n">
        <v>-2020000</v>
      </c>
    </row>
    <row r="19">
      <c r="A19" s="3" t="inlineStr">
        <is>
          <t>Cash flows from investing activities:</t>
        </is>
      </c>
    </row>
    <row r="20">
      <c r="A20" s="4" t="inlineStr">
        <is>
          <t>Proceeds from maturities, paydowns and calls of securities available for sale</t>
        </is>
      </c>
      <c r="B20" s="5" t="n">
        <v>22263000</v>
      </c>
      <c r="C20" s="5" t="n">
        <v>20037000</v>
      </c>
    </row>
    <row r="21">
      <c r="A21" s="4" t="inlineStr">
        <is>
          <t>Proceeds from sales of securities available for sale</t>
        </is>
      </c>
      <c r="B21" s="5" t="n">
        <v>5267000</v>
      </c>
      <c r="C21" s="5" t="n">
        <v>0</v>
      </c>
    </row>
    <row r="22">
      <c r="A22" s="4" t="inlineStr">
        <is>
          <t>Purchases of securities available for sale</t>
        </is>
      </c>
      <c r="B22" s="5" t="n">
        <v>-74125000</v>
      </c>
      <c r="C22" s="5" t="n">
        <v>-26201000</v>
      </c>
    </row>
    <row r="23">
      <c r="A23" s="4" t="inlineStr">
        <is>
          <t>Proceeds from maturities and paydowns of securities held to maturity</t>
        </is>
      </c>
      <c r="B23" s="5" t="n">
        <v>398000</v>
      </c>
      <c r="C23" s="5" t="n">
        <v>1521000</v>
      </c>
    </row>
    <row r="24">
      <c r="A24" s="4" t="inlineStr">
        <is>
          <t>Purchases of securities held to maturity</t>
        </is>
      </c>
      <c r="B24" s="5" t="n">
        <v>-8327000</v>
      </c>
      <c r="C24" s="5" t="n">
        <v>-5338000</v>
      </c>
    </row>
    <row r="25">
      <c r="A25" s="4" t="inlineStr">
        <is>
          <t>Proceeds from sale of equity securities</t>
        </is>
      </c>
      <c r="B25" s="5" t="n">
        <v>803000</v>
      </c>
      <c r="C25" s="5" t="n">
        <v>0</v>
      </c>
    </row>
    <row r="26">
      <c r="A26" s="4" t="inlineStr">
        <is>
          <t>Redemptions of FHLBNY stock</t>
        </is>
      </c>
      <c r="B26" s="5" t="n">
        <v>-73000</v>
      </c>
    </row>
    <row r="27">
      <c r="A27" s="4" t="inlineStr">
        <is>
          <t>Net decrease in loans receivable</t>
        </is>
      </c>
      <c r="B27" s="5" t="n">
        <v>31667000</v>
      </c>
      <c r="C27" s="5" t="n">
        <v>9554000</v>
      </c>
    </row>
    <row r="28">
      <c r="A28" s="4" t="inlineStr">
        <is>
          <t>Purchases of premises and equipment</t>
        </is>
      </c>
      <c r="B28" s="5" t="n">
        <v>-169000</v>
      </c>
      <c r="C28" s="5" t="n">
        <v>-44000</v>
      </c>
    </row>
    <row r="29">
      <c r="A29" s="4" t="inlineStr">
        <is>
          <t>Proceeds from sale of premises and equipment, and other real estate owned</t>
        </is>
      </c>
      <c r="C29" s="5" t="n">
        <v>115000</v>
      </c>
    </row>
    <row r="30">
      <c r="A30" s="4" t="inlineStr">
        <is>
          <t>Net cash used in investing activities</t>
        </is>
      </c>
      <c r="B30" s="5" t="n">
        <v>-22296000</v>
      </c>
      <c r="C30" s="5" t="n">
        <v>-356000</v>
      </c>
    </row>
    <row r="31">
      <c r="A31" s="3" t="inlineStr">
        <is>
          <t>Cash flows from financing activities:</t>
        </is>
      </c>
    </row>
    <row r="32">
      <c r="A32" s="4" t="inlineStr">
        <is>
          <t>Net increase in deposits</t>
        </is>
      </c>
      <c r="B32" s="5" t="n">
        <v>173471000</v>
      </c>
      <c r="C32" s="5" t="n">
        <v>111041000</v>
      </c>
    </row>
    <row r="33">
      <c r="A33" s="4" t="inlineStr">
        <is>
          <t>Net decrease in mortgagors' escrow deposits</t>
        </is>
      </c>
      <c r="B33" s="5" t="n">
        <v>-3460000</v>
      </c>
      <c r="C33" s="5" t="n">
        <v>-3410000</v>
      </c>
    </row>
    <row r="34">
      <c r="A34" s="4" t="inlineStr">
        <is>
          <t>Net cash provided by financing activities</t>
        </is>
      </c>
      <c r="B34" s="5" t="n">
        <v>170011000</v>
      </c>
      <c r="C34" s="5" t="n">
        <v>107631000</v>
      </c>
    </row>
    <row r="35">
      <c r="A35" s="4" t="inlineStr">
        <is>
          <t>Net increase in cash and cash equivalents</t>
        </is>
      </c>
      <c r="B35" s="5" t="n">
        <v>153616000</v>
      </c>
      <c r="C35" s="5" t="n">
        <v>105255000</v>
      </c>
    </row>
    <row r="36">
      <c r="A36" s="4" t="inlineStr">
        <is>
          <t>Cash and cash equivalents at beginning of period</t>
        </is>
      </c>
      <c r="B36" s="5" t="n">
        <v>324963000</v>
      </c>
      <c r="C36" s="5" t="n">
        <v>156903000</v>
      </c>
    </row>
    <row r="37">
      <c r="A37" s="4" t="inlineStr">
        <is>
          <t>Cash and cash equivalents at end of period</t>
        </is>
      </c>
      <c r="B37" s="5" t="n">
        <v>478579000</v>
      </c>
      <c r="C37" s="5" t="n">
        <v>262158000</v>
      </c>
    </row>
    <row r="38">
      <c r="A38" s="3" t="inlineStr">
        <is>
          <t>Cash paid during the period for:</t>
        </is>
      </c>
    </row>
    <row r="39">
      <c r="A39" s="4" t="inlineStr">
        <is>
          <t>Interest</t>
        </is>
      </c>
      <c r="B39" s="5" t="n">
        <v>382000</v>
      </c>
      <c r="C39" s="6" t="n">
        <v>726000</v>
      </c>
    </row>
    <row r="40">
      <c r="A40" s="4" t="inlineStr">
        <is>
          <t>Income taxes</t>
        </is>
      </c>
      <c r="B40" s="5" t="n">
        <v>500000</v>
      </c>
    </row>
    <row r="41">
      <c r="A41" s="3" t="inlineStr">
        <is>
          <t>Non-cash investing and financing activity:</t>
        </is>
      </c>
    </row>
    <row r="42">
      <c r="A42" s="4" t="inlineStr">
        <is>
          <t>Loans transferred to other real estate owned</t>
        </is>
      </c>
      <c r="B42" s="6" t="n">
        <v>5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Sep. 30, 2021</t>
        </is>
      </c>
    </row>
    <row r="3">
      <c r="A3" s="3" t="inlineStr">
        <is>
          <t>NATURE OF OPERATIONS</t>
        </is>
      </c>
    </row>
    <row r="4">
      <c r="A4" s="4" t="inlineStr">
        <is>
          <t>NATURE OF OPERATIONS</t>
        </is>
      </c>
      <c r="B4" s="4" t="inlineStr">
        <is>
          <t>1. Nature of Operations Pioneer Bancorp, Inc. (the “Company”) is a mid-tier stock holding company whose wholly owned subsidiary is Pioneer Bank (the “Bank”). The Bank is a New York State chartered savings bank whose wholly owned subsidiaries are Pioneer Commercial Bank, Anchor Agency, Inc. and Pioneer Financial Services, Inc. On July 17, 2019, the Company became the holding company of the Bank when it closed its stock offering in connection with the completion of the reorganization of the Bank into the two-tier mutual holding company form of organization. The Company provides diversified financial services through the Bank and its subsidiaries, with 22 offices in the Capital Region of New York State. The Company, through its subsidiaries, offers a broad array of deposit, lending, and other financial services to individuals, businesses, and municipalities. The interim financial data as of September 30, 2021 and for the three months ended September 30, 2021 and 2020, respectively, is unaudited and reflects all normal recurring adjustments that are, in the opinion of management, necessary for a fair presentation of the results for the interim periods presented in conformance with accounting principles generally accepted in the United States of America (“GAAP”). The results of operations for the three months ended September 30, 2021 are not necessarily indicative of the results to be achieved for the remainder of fiscal 2022 or any other period. These unaudited interim consolidated financial statements should be read in conjunction with the Company’s 2021 Annual Report on Form 10-K, for the year ended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6:00Z</dcterms:created>
  <dcterms:modified xmlns:dcterms="http://purl.org/dc/terms/" xmlns:xsi="http://www.w3.org/2001/XMLSchema-instance" xsi:type="dcterms:W3CDTF">2021-11-09T21:16:00Z</dcterms:modified>
</cp:coreProperties>
</file>